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USINESS DESCRIPTION AND SUMMAR" sheetId="9" state="visible" r:id="rId9"/>
    <sheet xmlns:r="http://schemas.openxmlformats.org/officeDocument/2006/relationships" name="REVENUE RECOGNITION" sheetId="10" state="visible" r:id="rId10"/>
    <sheet xmlns:r="http://schemas.openxmlformats.org/officeDocument/2006/relationships" name="TBG DISCONTINUED OPERATIONS AND" sheetId="11" state="visible" r:id="rId11"/>
    <sheet xmlns:r="http://schemas.openxmlformats.org/officeDocument/2006/relationships" name="GOODWILL" sheetId="12" state="visible" r:id="rId12"/>
    <sheet xmlns:r="http://schemas.openxmlformats.org/officeDocument/2006/relationships" name="OTHER FINANCIAL STATEMENT DATA"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BUSINESS DESCRIPTION AND SUMM_2" sheetId="24" state="visible" r:id="rId24"/>
    <sheet xmlns:r="http://schemas.openxmlformats.org/officeDocument/2006/relationships" name="BUSINESS DESCRIPTION AND SUMM_3" sheetId="25" state="visible" r:id="rId25"/>
    <sheet xmlns:r="http://schemas.openxmlformats.org/officeDocument/2006/relationships" name="REVENUE RECOGNITION (Tables)" sheetId="26" state="visible" r:id="rId26"/>
    <sheet xmlns:r="http://schemas.openxmlformats.org/officeDocument/2006/relationships" name="TBG DISCONTINUED OPERATIONS A_2" sheetId="27" state="visible" r:id="rId27"/>
    <sheet xmlns:r="http://schemas.openxmlformats.org/officeDocument/2006/relationships" name="GOODWILL (Tables)" sheetId="28" state="visible" r:id="rId28"/>
    <sheet xmlns:r="http://schemas.openxmlformats.org/officeDocument/2006/relationships" name="OTHER FINANCIAL STATEMENT DATA " sheetId="29" state="visible" r:id="rId29"/>
    <sheet xmlns:r="http://schemas.openxmlformats.org/officeDocument/2006/relationships" name="FAIR VALUE MEASUREMENTS (Tables"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HAREHOLDERS' EQUITY (Tables)" sheetId="37" state="visible" r:id="rId37"/>
    <sheet xmlns:r="http://schemas.openxmlformats.org/officeDocument/2006/relationships" name="SEGMENT INFORMATION (Tables)" sheetId="38" state="visible" r:id="rId38"/>
    <sheet xmlns:r="http://schemas.openxmlformats.org/officeDocument/2006/relationships" name="QUARTERLY FINANCIAL DATA (UNA_2" sheetId="39" state="visible" r:id="rId39"/>
    <sheet xmlns:r="http://schemas.openxmlformats.org/officeDocument/2006/relationships" name="BUSINESS DESCRIPTION AND SUMM_4" sheetId="40" state="visible" r:id="rId40"/>
    <sheet xmlns:r="http://schemas.openxmlformats.org/officeDocument/2006/relationships" name="BUSINESS DESCRIPTION AND SUMM_5" sheetId="41" state="visible" r:id="rId41"/>
    <sheet xmlns:r="http://schemas.openxmlformats.org/officeDocument/2006/relationships" name="BUSINESS DESCRIPTION AND SUMM_6" sheetId="42" state="visible" r:id="rId42"/>
    <sheet xmlns:r="http://schemas.openxmlformats.org/officeDocument/2006/relationships" name="BUSINESS DESCRIPTION AND SUMM_7" sheetId="43" state="visible" r:id="rId43"/>
    <sheet xmlns:r="http://schemas.openxmlformats.org/officeDocument/2006/relationships" name="BUSINESS DESCRIPTION AND SUMM_8" sheetId="44" state="visible" r:id="rId44"/>
    <sheet xmlns:r="http://schemas.openxmlformats.org/officeDocument/2006/relationships" name="BUSINESS DESCRIPTION AND SUMM_9" sheetId="45" state="visible" r:id="rId45"/>
    <sheet xmlns:r="http://schemas.openxmlformats.org/officeDocument/2006/relationships" name="BUSINESS DESCRIPTION AND SUM_10" sheetId="46" state="visible" r:id="rId46"/>
    <sheet xmlns:r="http://schemas.openxmlformats.org/officeDocument/2006/relationships" name="BUSINESS DESCRIPTION AND SUM_11" sheetId="47" state="visible" r:id="rId47"/>
    <sheet xmlns:r="http://schemas.openxmlformats.org/officeDocument/2006/relationships" name="BUSINESS DESCRIPTION AND SUM_12" sheetId="48" state="visible" r:id="rId48"/>
    <sheet xmlns:r="http://schemas.openxmlformats.org/officeDocument/2006/relationships" name="BUSINESS DESCRIPTION AND SUM_13" sheetId="49" state="visible" r:id="rId49"/>
    <sheet xmlns:r="http://schemas.openxmlformats.org/officeDocument/2006/relationships" name="REVENUE RECOGNITION - Revenue R" sheetId="50" state="visible" r:id="rId50"/>
    <sheet xmlns:r="http://schemas.openxmlformats.org/officeDocument/2006/relationships" name="REVENUE RECOGNITION - Disaggreg" sheetId="51" state="visible" r:id="rId51"/>
    <sheet xmlns:r="http://schemas.openxmlformats.org/officeDocument/2006/relationships" name="REVENUE RECOGNITION - Receivabl" sheetId="52" state="visible" r:id="rId52"/>
    <sheet xmlns:r="http://schemas.openxmlformats.org/officeDocument/2006/relationships" name="REVENUE RECOGNITION - Additiona" sheetId="53" state="visible" r:id="rId53"/>
    <sheet xmlns:r="http://schemas.openxmlformats.org/officeDocument/2006/relationships" name="REVENUE RECOGNITION - Broker Fe" sheetId="54" state="visible" r:id="rId54"/>
    <sheet xmlns:r="http://schemas.openxmlformats.org/officeDocument/2006/relationships" name="REVENUE RECOGNITION - Future Es" sheetId="55" state="visible" r:id="rId55"/>
    <sheet xmlns:r="http://schemas.openxmlformats.org/officeDocument/2006/relationships" name="REVENUE RECOGNITION - Impact on" sheetId="56" state="visible" r:id="rId56"/>
    <sheet xmlns:r="http://schemas.openxmlformats.org/officeDocument/2006/relationships" name="REVENUE RECOGNITION - Impact _2" sheetId="57" state="visible" r:id="rId57"/>
    <sheet xmlns:r="http://schemas.openxmlformats.org/officeDocument/2006/relationships" name="TBG DISCONTINUED OPERATIONS A_3" sheetId="58" state="visible" r:id="rId58"/>
    <sheet xmlns:r="http://schemas.openxmlformats.org/officeDocument/2006/relationships" name="TBG DISCONTINUED OPERATIONS A_4" sheetId="59" state="visible" r:id="rId59"/>
    <sheet xmlns:r="http://schemas.openxmlformats.org/officeDocument/2006/relationships" name="TBG DISCONTINUED OPERATIONS A_5" sheetId="60" state="visible" r:id="rId60"/>
    <sheet xmlns:r="http://schemas.openxmlformats.org/officeDocument/2006/relationships" name="GOODWILL - Schedule of Goodwill" sheetId="61" state="visible" r:id="rId61"/>
    <sheet xmlns:r="http://schemas.openxmlformats.org/officeDocument/2006/relationships" name="OTHER FINANCIAL STATEMENT DAT_2" sheetId="62" state="visible" r:id="rId62"/>
    <sheet xmlns:r="http://schemas.openxmlformats.org/officeDocument/2006/relationships" name="GOODWILL - Additional Schedule " sheetId="63" state="visible" r:id="rId63"/>
    <sheet xmlns:r="http://schemas.openxmlformats.org/officeDocument/2006/relationships" name="OTHER FINANCIAL STATEMENT DAT_3" sheetId="64" state="visible" r:id="rId64"/>
    <sheet xmlns:r="http://schemas.openxmlformats.org/officeDocument/2006/relationships" name="OTHER FINANCIAL STATEMENT DAT_4" sheetId="65" state="visible" r:id="rId65"/>
    <sheet xmlns:r="http://schemas.openxmlformats.org/officeDocument/2006/relationships" name="OTHER FINANCIAL STATEMENT DAT_5" sheetId="66" state="visible" r:id="rId66"/>
    <sheet xmlns:r="http://schemas.openxmlformats.org/officeDocument/2006/relationships" name="FAIR VALUE MEASUREMENTS - Addit" sheetId="67" state="visible" r:id="rId67"/>
    <sheet xmlns:r="http://schemas.openxmlformats.org/officeDocument/2006/relationships" name="FAIR VALUE MEASUREMENTS - Sched" sheetId="68" state="visible" r:id="rId68"/>
    <sheet xmlns:r="http://schemas.openxmlformats.org/officeDocument/2006/relationships" name="FINANCING ARRANGEMENTS - Schedu" sheetId="69" state="visible" r:id="rId69"/>
    <sheet xmlns:r="http://schemas.openxmlformats.org/officeDocument/2006/relationships" name="FINANCING ARRANGEMENTS - Revolv" sheetId="70" state="visible" r:id="rId70"/>
    <sheet xmlns:r="http://schemas.openxmlformats.org/officeDocument/2006/relationships" name="FINANCING ARRANGEMENTS - Sche_2" sheetId="71" state="visible" r:id="rId71"/>
    <sheet xmlns:r="http://schemas.openxmlformats.org/officeDocument/2006/relationships" name="FINANCING ARRANGEMENTS - Sale a" sheetId="72" state="visible" r:id="rId72"/>
    <sheet xmlns:r="http://schemas.openxmlformats.org/officeDocument/2006/relationships" name="FINANCING ARRANGEMENTS - Sale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INCOME TAXES - Components of In" sheetId="77" state="visible" r:id="rId77"/>
    <sheet xmlns:r="http://schemas.openxmlformats.org/officeDocument/2006/relationships" name="INCOME TAXES - (Benefit) Provis" sheetId="78" state="visible" r:id="rId78"/>
    <sheet xmlns:r="http://schemas.openxmlformats.org/officeDocument/2006/relationships" name="INCOME TAXES - Effective Income" sheetId="79" state="visible" r:id="rId79"/>
    <sheet xmlns:r="http://schemas.openxmlformats.org/officeDocument/2006/relationships" name="INCOME TAXES - Components of Ne" sheetId="80" state="visible" r:id="rId80"/>
    <sheet xmlns:r="http://schemas.openxmlformats.org/officeDocument/2006/relationships" name="INCOME TAXES - Additional Infor" sheetId="81" state="visible" r:id="rId81"/>
    <sheet xmlns:r="http://schemas.openxmlformats.org/officeDocument/2006/relationships" name="INCOME TAXES - Rollforward of U" sheetId="82" state="visible" r:id="rId82"/>
    <sheet xmlns:r="http://schemas.openxmlformats.org/officeDocument/2006/relationships" name="BENEFIT PLANS - Regis Retiremen" sheetId="83" state="visible" r:id="rId83"/>
    <sheet xmlns:r="http://schemas.openxmlformats.org/officeDocument/2006/relationships" name="BENEFIT PLANS - Nonqualified De" sheetId="84" state="visible" r:id="rId84"/>
    <sheet xmlns:r="http://schemas.openxmlformats.org/officeDocument/2006/relationships" name="BENEFIT PLANS - Stock Purchase " sheetId="85" state="visible" r:id="rId85"/>
    <sheet xmlns:r="http://schemas.openxmlformats.org/officeDocument/2006/relationships" name="BENEFIT PLANS - Schedule of Pro" sheetId="86" state="visible" r:id="rId86"/>
    <sheet xmlns:r="http://schemas.openxmlformats.org/officeDocument/2006/relationships" name="BENEFIT PLANS - Deferred Compen" sheetId="87" state="visible" r:id="rId87"/>
    <sheet xmlns:r="http://schemas.openxmlformats.org/officeDocument/2006/relationships" name="EARNINGS PER SHARE (Details)" sheetId="88" state="visible" r:id="rId88"/>
    <sheet xmlns:r="http://schemas.openxmlformats.org/officeDocument/2006/relationships" name="STOCK-BASED COMPENSATION - Addi"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Sc_3" sheetId="92" state="visible" r:id="rId92"/>
    <sheet xmlns:r="http://schemas.openxmlformats.org/officeDocument/2006/relationships" name="STOCK-BASED COMPENSATION - Stoc" sheetId="93" state="visible" r:id="rId93"/>
    <sheet xmlns:r="http://schemas.openxmlformats.org/officeDocument/2006/relationships" name="STOCK-BASED COMPENSATION - Acti" sheetId="94" state="visible" r:id="rId94"/>
    <sheet xmlns:r="http://schemas.openxmlformats.org/officeDocument/2006/relationships" name="SHAREHOLDERS' EQUITY - Addition" sheetId="95" state="visible" r:id="rId95"/>
    <sheet xmlns:r="http://schemas.openxmlformats.org/officeDocument/2006/relationships" name="SHAREHOLDERS' EQUITY - Componen" sheetId="96" state="visible" r:id="rId96"/>
    <sheet xmlns:r="http://schemas.openxmlformats.org/officeDocument/2006/relationships" name="SEGMENT INFORMATION - Additiona" sheetId="97" state="visible" r:id="rId97"/>
    <sheet xmlns:r="http://schemas.openxmlformats.org/officeDocument/2006/relationships" name="SEGMENT INFORMATION - Financial" sheetId="98" state="visible" r:id="rId98"/>
    <sheet xmlns:r="http://schemas.openxmlformats.org/officeDocument/2006/relationships" name="SEGMENT INFORMATION - Schedule " sheetId="99" state="visible" r:id="rId99"/>
    <sheet xmlns:r="http://schemas.openxmlformats.org/officeDocument/2006/relationships" name="QUARTERLY FINANCIAL DATA (UNA_3" sheetId="100" state="visible" r:id="rId100"/>
    <sheet xmlns:r="http://schemas.openxmlformats.org/officeDocument/2006/relationships" name="QUARTERLY FINANCIAL DATA (UNA_4" sheetId="101" state="visible" r:id="rId101"/>
    <sheet xmlns:r="http://schemas.openxmlformats.org/officeDocument/2006/relationships" name="Uncategorized Items - rgs-20190" sheetId="102" state="visible" r:id="rId102"/>
  </sheets>
  <definedNames/>
  <calcPr calcId="124519" fullCalcOnLoad="1"/>
</workbook>
</file>

<file path=xl/sharedStrings.xml><?xml version="1.0" encoding="utf-8"?>
<sst xmlns="http://schemas.openxmlformats.org/spreadsheetml/2006/main" uniqueCount="1073">
  <si>
    <t>Cover Page - USD ($)</t>
  </si>
  <si>
    <t>12 Months Ended</t>
  </si>
  <si>
    <t>Jun. 30, 2019</t>
  </si>
  <si>
    <t>Aug. 09, 2019</t>
  </si>
  <si>
    <t>Dec. 31, 2018</t>
  </si>
  <si>
    <t>Cover page.</t>
  </si>
  <si>
    <t>Document Type</t>
  </si>
  <si>
    <t>10-K</t>
  </si>
  <si>
    <t>Document Annual Report</t>
  </si>
  <si>
    <t>true</t>
  </si>
  <si>
    <t>Document Period End Date</t>
  </si>
  <si>
    <t>Jun. 30,
		2019</t>
  </si>
  <si>
    <t>Document Transition Report</t>
  </si>
  <si>
    <t>false</t>
  </si>
  <si>
    <t>Entity File Number</t>
  </si>
  <si>
    <t>1-12725</t>
  </si>
  <si>
    <t>Entity Registrant Name</t>
  </si>
  <si>
    <t>Regis Corp</t>
  </si>
  <si>
    <t>Entity Incorporation, State or Country Code</t>
  </si>
  <si>
    <t>MN</t>
  </si>
  <si>
    <t>Entity Tax Identification Number</t>
  </si>
  <si>
    <t>41-0749934</t>
  </si>
  <si>
    <t>Entity Address, Address Line One</t>
  </si>
  <si>
    <t>7201 Metro Boulevard</t>
  </si>
  <si>
    <t>Entity Address, City or Town</t>
  </si>
  <si>
    <t>Edina</t>
  </si>
  <si>
    <t>Entity Address, State or Province</t>
  </si>
  <si>
    <t>Entity Address, Postal Zip Code</t>
  </si>
  <si>
    <t>55439</t>
  </si>
  <si>
    <t>City Area Code</t>
  </si>
  <si>
    <t>952</t>
  </si>
  <si>
    <t>Local Phone Number</t>
  </si>
  <si>
    <t>947-7777</t>
  </si>
  <si>
    <t>Title of 12(b) Security</t>
  </si>
  <si>
    <t>Common Stock, par value $0.05 per share</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annual fiscal 2019 meeting of shareholders (the " 2019 Proxy Statement") (to be filed pursuant to Regulation 14A within 120 days after the registrant's fiscal year-end of June 30, 2019 ) are incorporated by reference into Part III.</t>
  </si>
  <si>
    <t>Entity Central Index Key</t>
  </si>
  <si>
    <t>0000716643</t>
  </si>
  <si>
    <t>Current Fiscal Year End Date</t>
  </si>
  <si>
    <t>--06-30</t>
  </si>
  <si>
    <t>Document Fiscal Year Focus</t>
  </si>
  <si>
    <t>2019</t>
  </si>
  <si>
    <t>Document Fiscal Period Focus</t>
  </si>
  <si>
    <t>FY</t>
  </si>
  <si>
    <t>Amendment Flag</t>
  </si>
  <si>
    <t>No Trading Symbol Flag</t>
  </si>
  <si>
    <t>CONSOLIDATED BALANCE SHEET - USD ($) $ in Thousands</t>
  </si>
  <si>
    <t>Jun. 30, 2018</t>
  </si>
  <si>
    <t>Jun. 30, 2017</t>
  </si>
  <si>
    <t>Jun. 30, 2016</t>
  </si>
  <si>
    <t>Current assets:</t>
  </si>
  <si>
    <t>Cash and cash equivalents</t>
  </si>
  <si>
    <t>Receivables, net</t>
  </si>
  <si>
    <t>Inventories</t>
  </si>
  <si>
    <t>Other current assets</t>
  </si>
  <si>
    <t>Total current assets</t>
  </si>
  <si>
    <t>Property and equipment, net</t>
  </si>
  <si>
    <t>Goodwill</t>
  </si>
  <si>
    <t>Other intangibles, net</t>
  </si>
  <si>
    <t>Other assets</t>
  </si>
  <si>
    <t>Long-term assets held for sale (Note 1)</t>
  </si>
  <si>
    <t>Total assets</t>
  </si>
  <si>
    <t>Current liabilities:</t>
  </si>
  <si>
    <t>Accounts payable</t>
  </si>
  <si>
    <t>Accrued expenses</t>
  </si>
  <si>
    <t>Total current liabilities</t>
  </si>
  <si>
    <t>Long-term debt, net</t>
  </si>
  <si>
    <t>Long-term lease liability</t>
  </si>
  <si>
    <t>Other noncurrent liabilities</t>
  </si>
  <si>
    <t>Total liabilities</t>
  </si>
  <si>
    <t>Commitments and contingencies</t>
  </si>
  <si>
    <t xml:space="preserve"> </t>
  </si>
  <si>
    <t>Shareholders' equity:</t>
  </si>
  <si>
    <t>Common stock, $0.05 par value; issued and outstanding, 36,869,249 and 45,258,571 common shares at June 30, 2019 and 2018, respectively</t>
  </si>
  <si>
    <t>Additional paid-in capital</t>
  </si>
  <si>
    <t>Accumulated other comprehensive income</t>
  </si>
  <si>
    <t>Retained earnings</t>
  </si>
  <si>
    <t>Total shareholders' equity</t>
  </si>
  <si>
    <t>Total liabilities and shareholders' equity</t>
  </si>
  <si>
    <t>CONSOLIDATED BALANCE SHEET (Parenthetical) - $ / shares</t>
  </si>
  <si>
    <t>Statement of Financial Position [Abstract]</t>
  </si>
  <si>
    <t>Common stock, par value (in dollars per share)</t>
  </si>
  <si>
    <t>Common stock, issued (in shares)</t>
  </si>
  <si>
    <t>Common stock, outstanding (in shares)</t>
  </si>
  <si>
    <t>CONSOLIDATED STATEMENT OF OPERATIONS - USD ($) shares in Thousands, $ in Thousands</t>
  </si>
  <si>
    <t>3 Months Ended</t>
  </si>
  <si>
    <t>Mar. 31, 2019</t>
  </si>
  <si>
    <t>Sep. 30, 2018</t>
  </si>
  <si>
    <t>Mar. 31, 2018</t>
  </si>
  <si>
    <t>Dec. 31, 2017</t>
  </si>
  <si>
    <t>Sep. 30, 2017</t>
  </si>
  <si>
    <t>Revenues:</t>
  </si>
  <si>
    <t>Revenues</t>
  </si>
  <si>
    <t>Operating expenses:</t>
  </si>
  <si>
    <t>Cost of service</t>
  </si>
  <si>
    <t>Cost of product</t>
  </si>
  <si>
    <t>Site operating expenses</t>
  </si>
  <si>
    <t>General and administrative</t>
  </si>
  <si>
    <t>Rent</t>
  </si>
  <si>
    <t>Depreciation and amortization</t>
  </si>
  <si>
    <t>TBG Restructuring</t>
  </si>
  <si>
    <t>Total operating expenses</t>
  </si>
  <si>
    <t>Operating (loss) income</t>
  </si>
  <si>
    <t>Other (expense) income:</t>
  </si>
  <si>
    <t>Interest expense</t>
  </si>
  <si>
    <t>Gain on sale of salon assets to franchisees</t>
  </si>
  <si>
    <t>Interest income and other, net</t>
  </si>
  <si>
    <t>(Loss) income from continuing operations before income taxes</t>
  </si>
  <si>
    <t>Income tax benefit (expense)</t>
  </si>
  <si>
    <t>(Loss) Income from continuing operations</t>
  </si>
  <si>
    <t>Income (loss) from discontinued operations, net of income taxes</t>
  </si>
  <si>
    <t>Net (loss) income</t>
  </si>
  <si>
    <t>Basic:</t>
  </si>
  <si>
    <t>(Loss) Income from continuing operations (in dollars per share)</t>
  </si>
  <si>
    <t>Income (loss) from discontinued operations (in dollars per share)</t>
  </si>
  <si>
    <t>Net (loss) income per share, basic (in dollars per share)</t>
  </si>
  <si>
    <t>[1]</t>
  </si>
  <si>
    <t>Diluted:</t>
  </si>
  <si>
    <t>Net (loss) income per share, diluted (in dollars per share)</t>
  </si>
  <si>
    <t>Weighted average common and common equivalent shares outstanding:</t>
  </si>
  <si>
    <t>Basic (in shares)</t>
  </si>
  <si>
    <t>Diluted (in shares)</t>
  </si>
  <si>
    <t>Service</t>
  </si>
  <si>
    <t>Product</t>
  </si>
  <si>
    <t>Royalties and fees</t>
  </si>
  <si>
    <t>Total is a recalculation; line items calculated individually may not sum to total due to rounding.</t>
  </si>
  <si>
    <t>CONSOLIDATED STATEMENT OF COMPREHENSIVE INCOME (LOSS) - USD ($) $ in Thousands</t>
  </si>
  <si>
    <t>Statement of Comprehensive Income [Abstract]</t>
  </si>
  <si>
    <t>Other comprehensive (loss) income, net of tax:</t>
  </si>
  <si>
    <t>Foreign currency translation adjustments</t>
  </si>
  <si>
    <t>Reclassification adjustments for losses included in net (loss) income (Note 2)</t>
  </si>
  <si>
    <t>Net current period foreign currency translation adjustments</t>
  </si>
  <si>
    <t>Recognition of deferred compensation</t>
  </si>
  <si>
    <t>Other comprehensive (loss) income</t>
  </si>
  <si>
    <t>Comprehensive (loss) income</t>
  </si>
  <si>
    <t>CONSOLIDATED STATEMENT OF SHAREHOLDERS' EQUITY - USD ($) $ in Thousands</t>
  </si>
  <si>
    <t>Total</t>
  </si>
  <si>
    <t>Common Stock</t>
  </si>
  <si>
    <t>Additional Paid-In Capital</t>
  </si>
  <si>
    <t>Accumulated Other Comprehensive Income</t>
  </si>
  <si>
    <t>Retained Earnings</t>
  </si>
  <si>
    <t>Balance (in shares) at Jun. 30, 2016</t>
  </si>
  <si>
    <t>Balance at Jun. 30, 2016</t>
  </si>
  <si>
    <t>Increase (Decrease) in Stockholders' Equity</t>
  </si>
  <si>
    <t>Exercise of SARs &amp; stock options, net (in shares)</t>
  </si>
  <si>
    <t>Exercise of SARs &amp; stock options, net</t>
  </si>
  <si>
    <t>Stock-based compensation</t>
  </si>
  <si>
    <t>Shares issued through franchise stock incentive program (in shares)</t>
  </si>
  <si>
    <t>Shares issued through franchise stock incentive program</t>
  </si>
  <si>
    <t>Recognition of deferred compensation (Note 10)</t>
  </si>
  <si>
    <t>Net restricted stock activity (in shares)</t>
  </si>
  <si>
    <t>Net restricted stock activity</t>
  </si>
  <si>
    <t>Minority interest (Note 1)</t>
  </si>
  <si>
    <t>Balance (in shares) at Jun. 30, 2017</t>
  </si>
  <si>
    <t>Balance at Jun. 30, 2017</t>
  </si>
  <si>
    <t>Stock repurchase program (in shares)</t>
  </si>
  <si>
    <t>Stock repurchase program</t>
  </si>
  <si>
    <t>Balance (in shares) at Jun. 30, 2018</t>
  </si>
  <si>
    <t>Balance at Jun. 30, 2018</t>
  </si>
  <si>
    <t>Balance (in shares) at Jun. 30, 2019</t>
  </si>
  <si>
    <t>Balance at Jun. 30, 2019</t>
  </si>
  <si>
    <t>CONSOLIDATED STATEMENT OF CASH FLOWS - USD ($) $ in Thousands</t>
  </si>
  <si>
    <t>Cash flows from operating activities:</t>
  </si>
  <si>
    <t>Net income (loss)</t>
  </si>
  <si>
    <t>Adjustments to reconcile net (loss) income to net cash provided by (used in) operating activities:</t>
  </si>
  <si>
    <t>Non-cash impairment related to discontinued operations</t>
  </si>
  <si>
    <t>Depreciation related to discontinued operations</t>
  </si>
  <si>
    <t>Equity in loss of affiliated companies</t>
  </si>
  <si>
    <t>Deferred income taxes</t>
  </si>
  <si>
    <t>Gain on life insurance proceeds</t>
  </si>
  <si>
    <t>Gain from sale of salon assets to franchisees, net</t>
  </si>
  <si>
    <t>Non-cash TBG restructuring charge (Note 3)</t>
  </si>
  <si>
    <t>Loss on write down of inventories</t>
  </si>
  <si>
    <t>Salon asset impairments</t>
  </si>
  <si>
    <t>Accumulated other comprehensive income reclassification adjustments (Note 3)</t>
  </si>
  <si>
    <t>Amortization of debt discount and financing costs</t>
  </si>
  <si>
    <t>Other non-cash items affecting earnings</t>
  </si>
  <si>
    <t>Changes in operating assets and liabilities:</t>
  </si>
  <si>
    <t>Receivables</t>
  </si>
  <si>
    <t>[2]</t>
  </si>
  <si>
    <t>Income tax receivable</t>
  </si>
  <si>
    <t>Net cash (used in) provided by operating activities</t>
  </si>
  <si>
    <t>Cash flows from investing activities:</t>
  </si>
  <si>
    <t>Capital expenditures</t>
  </si>
  <si>
    <t>Capital expenditures related to discontinued operations</t>
  </si>
  <si>
    <t>Proceeds from sale of salon assets to franchisees</t>
  </si>
  <si>
    <t>Proceeds from company-owned life insurance policies</t>
  </si>
  <si>
    <t>Proceeds from sale of investment</t>
  </si>
  <si>
    <t>Net cash (used in) provided by investing activities</t>
  </si>
  <si>
    <t>Cash flows from financing activities:</t>
  </si>
  <si>
    <t>Borrowings on revolving credit facilities</t>
  </si>
  <si>
    <t>Repayments of long-term debt</t>
  </si>
  <si>
    <t>Repurchase of common stock</t>
  </si>
  <si>
    <t>Proceeds from sale and lease back transactions</t>
  </si>
  <si>
    <t>Sale and lease back transaction payments</t>
  </si>
  <si>
    <t>Employee taxes paid for shares withheld</t>
  </si>
  <si>
    <t>Settlement of equity awards</t>
  </si>
  <si>
    <t>Net cash used in financing activities</t>
  </si>
  <si>
    <t>Effect of exchange rate changes on cash and cash equivalents</t>
  </si>
  <si>
    <t>(Decrease) increase in cash and cash equivalents</t>
  </si>
  <si>
    <t>Cash and cash equivalents:</t>
  </si>
  <si>
    <t>Beginning of year</t>
  </si>
  <si>
    <t>Cash and cash equivalents included in current assets held for sale</t>
  </si>
  <si>
    <t>Beginning of year, total cash and cash equivalents</t>
  </si>
  <si>
    <t>End of year</t>
  </si>
  <si>
    <t>In fiscal year 2017, $3.4 million of salon asset impairments were classified as discontinued operations. There were no other significant non-cash activities related to discontinued operations in the years presented.</t>
  </si>
  <si>
    <t>Changes in operating assets and liabilities exclude assets and liabilities sold or acquired.</t>
  </si>
  <si>
    <t>CONSOLIDATED STATEMENT OF CASH FLOWS (Parenthetical) $ in Millions</t>
  </si>
  <si>
    <t>Jun. 30, 2017USD ($)</t>
  </si>
  <si>
    <t>Statement of Cash Flows [Abstract]</t>
  </si>
  <si>
    <t>Asset impairments classified as discontinued operations</t>
  </si>
  <si>
    <t>BUSINESS DESCRIPTION AND SUMMARY OF SIGNIFICANT ACCOUNTING POLICIES</t>
  </si>
  <si>
    <t>Accounting Policies [Abstract]</t>
  </si>
  <si>
    <t xml:space="preserve">BUSINESS DESCRIPTION AND SUMMARY OF SIGNIFICANT ACCOUNTING POLICIES Business Description: Regis Corporation (the "Company") franchises, owns and operates hairstyling and hair care salons throughout the United States (U.S.), the United Kingdom (U.K.), Canada and Puerto Rico. The business is evaluated in two segments, Franchise salons and Company-owned salons. See Note 14 to the Consolidated Financial Statements. Franchised salons throughout the U.S. and Canada are primarily located in strip shopping centers or Walmart Supercenters. All salons in the U.K. are franchised locations and operate in leading department stores, mass merchants and high-street locations. Substantially all of the hairstyling and hair care salons owned and operated by the Company in the U.S., Canada and Puerto Rico are located in leased space in strip shopping centers or Walmart Supercenters. During the first quarter of fiscal year 2018, the Company sold substantially all of its mall-based salon business in North America, representing 858 salons, and substantially all of its previous International segment, representing 250 salons in the UK, to The Beautiful Group ("TBG"), an affiliate of Regent, a private equity firm based in Los Angeles, California who operated these locations as franchise locations until June 27, 2019. See additional discussion on these discontinued operations in Note 3 to the Consolidated Financial Statements. 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 Variable Interest Entities : The Company has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9 , the Company has one VIE, Roosters MGC International LLC (Roosters), where the Company is the primary beneficiary. The Company owns an 84.0% ownership interest in Roosters. As of June 30, 2019 , total assets, total liabilities and total shareholders' equity of Roosters were $9.6 , $1.7 and $7.9 million , respectively. As of June 30, 2018, total assets, total liabilities and total shareholders' equity of Roosters were $8.3 , $0.6 , and $7.7 million . Net income attributable to the non-controlling interest in Roosters was immaterial for fiscal years 2019 , 2018 and 2017 . Shareholders' equity attributable to the non-controlling interest in Roosters was $1.0 million as of June 30, 2019 and 2018 , respectively and recorded within retained earnings on the Consolidated Balance Sheet. The Company accounts for its investment in Empire Education Group, Inc. ("EEG") as an equity investment under the voting interest model, as the Company has granted the other shareholder of EEG an irrevocable proxy to vote a certain number of the Company’s shares such that the other shareholder of EEG has voting control of EEG’s common stock, as well as the right to appoint four of the five members of EEG’s Board of Directors. The Company wrote off its investment balance in EEG in fiscal year 2016. 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9 and 2018 . The Company has restricted cash primarily related to contractual obligations to collateralize its self-insurance programs. The restricted cash arrangement can be canceled by the Company at any time if substituted with letters of credit. The restricted cash balance is classified within other current assets on the Consolidated Balance Sheet. Receivables and Allowance for Doubtful Accounts: The receivable balance on the Company's Consolidated Balance Sheet primarily includes credit card receivables, accounts and notes receivable from franchisees and receivables related to salons sold to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 As of June 30, 2019 , 2018 and 2017, the allowance for doubtful accounts was $2.0 , $1.2 and $0.8 million , respectively. With the exception of the TBG restructuring (Note 3), activity in the allowance for doubtful accounts during fiscal years 2019, 2018 and 2017 was no t significant. At June 30, 2018, the receivable balance also included $24.6 million related to the cash surrender value of company-owned life insurance policies surrendered prior to June 30, 2018. The Company received these proceeds in July 2018. 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for salon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service sales mix, discounting, special promotions and other factors. 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 Activity in the inventory valuation reserves during fiscal years 2019 , 2018 and 2017 was no t significant. Property and Equipment: 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31.9 , $38.1 and $42.7 million in fiscal years 2019 , 2018 and 2017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 Non-Current Assets Held for Sale: In March 2019, the Company announced that it had entered into a ten year lease for a new corporate headquarters and would be selling the land and buildings currently used for its headquarters. The non-current assets held for sale represent the net book value of the land of $1.7 and $1.7 million and buildings of $3.6 and $4.9 million , as of June 30, 2019 and June 30, 2018, respectively. No impairments were identified as of June 30, 2019. 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 Long-lived asset impairment charges related to continuing operations of $4.6 , $11.1 and $7.9 million were recorded during fiscal years 2019, 2018 and 2017, respectively. Goodwill: As of June 30, 2019 and 2018 , the Franchise salons reporting unit had $227.9 and $227.9 million of goodwill and the Company-owned reporting unit had $117.8 and $184.8 million of goodwill, respectively. See Note 5 to the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In applying the goodwill impairment assessment, the Company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likely-than-not” that the carrying value is less than the fair value, then performing Step 1 of the goodwill impairment assessmen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future cash flows utilizing estimates in annual revenue, service and product margins, fixed expense rates, allocated corporate overhead, corporate-owned and franchise salon counts, proceeds from the sale of Company-owned salons to franchisee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 Following is a description of the goodwill impairment assessments for each of the fiscal years: Fiscal 2019 During the fiscal year 2019, the Company did not experience any trigger events that required an interim goodwill analysis. The Company performed its annual impairment assessment as of April 30. For the fiscal year 2019 annual impairment assessment, due to the transformational efforts completed during the year, the Company elected to forgo the optional Step 0 assessment and performed the quantitative impairment analysis on the Franchise and Company-owned reporting units. The Company compared the carrying value of the reporting units, including goodwill, to their estimated fair value. The results of these assessments indicated that the estimated fair value of the Company's reporting units exceeded their carrying value. The Franchise reporting unit had substantial headroom and the Company-owned reporting unit had headroom of approximately 20% . The fair value of the Company-owned reporting unit was determined based on a discounted cash flow analysis. The key assumptions used in determining fair value were the number and pace of salons sold to franchisees and proceeds from salon sales. We selected the assumptions by considering our historical financial performance and trends, historical salon sale proceeds and estimated future salon sale activities. The preparation of our fair value estimate includes uncertain factors and requires significant judgments and estimates which are subject to change. There are a number of uncertain factors or events that exist which may result in a future triggering event and require an interim impairment analysis with respect to the carrying value of goodwill for the Company-owned reporting unit prior to our annual assessment. These internal and external factors include but are not limited to the following: • Changes in the company-owned salon strategy, • Franchise expansion and sales opportunities, • Future market earnings multiples deterioration, • Our financial performance falls short of our projections due to internal operating factors, • Economic recession, • Reduced salon traffic,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0% headroom, we may be required to perform an updated impairment assessment which may result in a non-cash impairment charge to reduce the carrying value of goodwill. As of June 30, 2019 , the Company's estimated fair value, as determined by the sum of our reporting units' fair value, reconciled within a reasonable range of our market capitalization, which included an assumed control premium of approximately 14% .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 Fiscal Year 2018 During the first quarter of fiscal year 2018, the Company experienced a triggering event due to the redefining of its operating segments as the Company's mall-based business and International segment met the criteria to be classified as held for sale and as a discontinued operation as of September 30, 2017. The Company's reporting changed to two reporting units: Company-owned and Franchise. Prior to this change the Company had four reporting units: North American Value, North American Premium, North American Franchise and International. Pursuant to the change in operating segments, the Company performed a goodwill impairment assessment on its North American Value reporting unit. The Company assessed qualitative factors to determine whether it is more likely than not that the fair value of the reporting unit was less than their carrying values (“Step 0”). The Company determined it is “more-likely-than-not” that the carrying value of the reporting unit was less than the fair value. Accordingly, the Company did not perform a quantitative analysis. Based on the changes to the operating segment structure, there was no goodwill reallocated from the North American Value reporting unit related to the mall-based business that was subsequently sold as the mall-based business previously included in the North American Value reporting unit was projected to incur future losses. The Company did not perform a goodwill impairment assessment for the North American Franchise reporting unit during the first quarter of fiscal year 2018 as this reporting unit was not impacted by the triggering event. The North American Premium and International units did no t have any goodwill. The Company performed its annual impairment assessment as of April 30. For the fiscal year 2018 annual impairment assessment, due to the transformational efforts completed during the year, the Company elected to forgo the optional Step 0 assessment and performed the quantitative impairment analysis on the Company-owned and Franchise reporting units. The Company compared the carrying value of the reporting units, including goodwill, to their estimated fair value. The results of these assessments indicated that the estimated fair value of our reporting units exceeded their carrying value. The Franchise reporting unit had substantial headroom and the Company-owned reporting unit had headroom of approximately 24% . The fair value of the Company-owned reporting unit was determined based on a discounted cash flow analysis and comparable market multiples. The assumptions used in determining fair value were similar to than those used in fiscal year 2019. Fiscal Year 2017 During the fourth quarter of fiscal year 2017, the Company experienced a triggering event due to the redefining of its operating segments, which also coincided with the annual assessment date. In connection with the change in operating segment structure, the Company changed its North American reporting units from two reporting units: North American Value and North American Premium, to three reporting units: North American Value, North American Franchise and North American Premium. Pursuant to the change in operating segments, the Company performed a goodwill impairment assessment on its North American Value reporting unit. The North American Premium and International units did not have any goodwill. The Company compared the carrying value of the North American Value reporting unit, including goodwill, to its estimated fair value. The fair value of the reporting unit exceeded its carrying value by a substantial margin, resulting in no goodwill impairment. Investments In Affiliates: The Company has equity investments in securities of certain privately held entities. The Company accounts for these investments under the equity or cost method of accounting. The Company's investments have no value as of June 30, 2019, 2018. Self-Insurance Accruals: 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9 , 2018 and 2017 , the Company recorded (increases) decreases in expense for changes in estimates related to prior year open policy periods of $(1.3) , $1.2 and $1.6 million ,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 As of June 30, 2019 , the Company had $10.1 and $23.6 million recorded in current liabilities and noncurrent liabilities, respectively, related to the Company's self-insurance accruals. As of June 30, 2018 , the Company had $10.3 and $25.8 million recorded in current liabilities and noncurrent liabilities, respectively, related to the Company's self-insurance accruals. Deferred Rent and Rent Expense: The Company leases its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 Revenue Recognition and Deferred Revenue: Franchise revenues primarily include royalties, advertising fund fees, and initial franchise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Product sales by the Company to its franchisees are included within product revenues on the Consolidated Statement of Operations and recorded at the time product is delivered to franchise locations. Company-owned salon revenues are recognized at the time when the services are provided. Product revenues are recognized when the guest receives and pays for the merchandise. Classification of Expenses: The following discussion provides the primary costs classified in each major expense category: Beginning in the first quarter of fiscal year 2018, costs associated with field leaders that were previously recorded within Cost of Service and Site Operating expenses are now categorized within General and Administrative expense as a result of the field reorganization that took place in the first quarter of fiscal year 2018. Previously, field leaders spent most of their time on the salon floor leading and mentoring stylists and serving guests. As reorganized, field leaders now do not work on the salon floor daily. As a result, field leader labor costs are now reported within General and Administrative expenses rather than Cost of Service and their travel costs are reported within General and Administrative expenses rather than Site Operating expenses. This expense classification does not have a financial impact on the Company's reported operating income (loss), reported net (loss) income or cash flows from operations. Cost of service— labor costs related to salon employees, costs associated with our field supervision (fiscal year 2017)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fiscal year 2017) and janitorial costs. General and administrative— costs associated with field supervision (fiscal years 2019 and 2018), costs associated with salon training, distribution centers and corporate offices (such as salaries and professional fees), including cost incurred to support franchise operati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Shipping and Handling Costs: Shipping and handling costs are incurred to store, move and ship product from the Company's distribution centers to franchise and company-owned locations and include an allocation of internal overhead. Such shipping and handling costs related to product shipped to company-owned locations are included in site operating expenses in the Consolidated Statement of Operations. Shipping and handling costs related to shipping product to franchise locations totaled $7.7 , $6.1 and $3.7 million during fiscal years 2019 , 2018 and 2017 , respectively and are included within general and administrative expenses on the Consolidated Statement of Operations. Any amounts billed to franchisees for shipping and handling are included in product revenues within the Consolidated Statement of Operations. Advertising and Advertising Funds: Advertising costs consist of the Company’s corporate funded advertising costs, the Company’s advertising fund contributions and Franchisee’s advertising fund contributions. Corporate funded advertising costs are expensed as incurred. The Company has various franchising programs supporting certain of its franchise salon concepts. Most maintain advertising funds that provide comprehensive advertising and sales promotion support. Salons, both company-owned and franchise are required to participate in the advertising funds for the same salon concept. The Company assists in the administration of the advertising funds. However, a group of individuals consisting of franchisee representatives has control over all of the expenditures and operates the funds in accordance with franchise operating and other agreements. Advertising fund contributions are expensed when the contribution is made. The Company's advertising costs are included in site operating expenses in the Consolidated Statement of Operations and consist of the following: Fiscal Years 2019 2018 2017 (Dollars in thousands) Corporate funded advertising costs $ 21,581 $ 19,803 $ 13,139 Advertising fund contributions from company-owned salons 12,929 16,834 17,158 Advertising fund contributions from franchisees 34,073 26,818 25,871 Total advertising costs $ 68,583 $ 63,455 $ 56,168 The Company records all advertising funds as assets and liabilities within the Company's Consolidated Balance Sheet. As of June 30, 2019 and 2018 , approximately $23.8 and $23.8 million , respectively, representing the advertising funds' assets and liabilities were recorded within total assets and total liabilities in the Company's Consolidated Balance Sheet. Stock-Based Employee Compensation Plans: 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 Sales Taxes: Sales taxes are recorded on </t>
  </si>
  <si>
    <t>REVENUE RECOGNITION</t>
  </si>
  <si>
    <t>Revenue from Contract with Customer [Abstract]</t>
  </si>
  <si>
    <t>REVENUE RECOGNITION: In May 2014, the FASB issued amended guidance for revenue recognition which provides a single comprehensive model for entities to use in accounting for revenue arising from contracts with customers. The Company adopted the amended revenue recognition guidance, ASC Topic 606, on July 1, 2018 using the full retrospective transition method which required the adjustment of each prior reporting period presented. As a result of adopting this new standard, the Company is providing its updated revenue recognition policies.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Condensed Consolidated Statement of Operations and recorded at the time product is delivered to the franchisee. Payment for franchisee product revenue is generally collected within 3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Upon adoption of the new revenue recognition guidance, recognition of these fees is deferred until the salon opening and is then recognized over the term of the franchise agreement, typically ten years . Under previous guidance, the initial franchise fees were recognized in full upon salon opening. The following table disaggregates revenue by timing of revenue recognition and is reconciled to reportable segment revenues as follows: Year ended June 30, 2019 Year ended June 30, 2018 Company-owned Franchise Company-owned Franchise (in thousands) Revenue recognized at a point in time: Service $ 749,660 $ — $ 899,345 $ — Product 165,713 59,905 205,037 53,703 Total revenue recognized at a point in time $ 915,373 $ 59,905 $ 1,104,382 $ 53,703 Revenue recognized over time: Royalty and other franchise fees $ — $ 59,688 $ — $ 50,576 Advertising fund fees — 34,073 — 26,818 Total revenue recognized over time — 93,761 — 77,394 Total revenue $ 915,373 $ 153,666 $ 1,104,382 $ 131,097 Information about receivables, broker fees and deferred revenue subject to the amended revenue recognition guidance is as follows: June 30, June 30, Balance Sheet Classification (in thousands) Receivables from contracts with customers, net $ 23,210 $ 21,504 Accounts receivable, net Broker fees $ 17,819 $ 14,002 Other assets Deferred revenue: Current Gift card liability $ 3,050 $ 3,320 Accrued expenses Deferred franchise fees unopened salons 193 2,306 Accrued expenses Deferred franchise fees open salons 4,164 3,030 Accrued expenses Total current deferred revenue $ 7,407 $ 8,656 Non-current Deferred franchise fees unopened salons $ 15,173 $ 11,161 Other non-current liabilities Deferred franchise fees open salons 24,194 18,346 Other non-current liabilities Total non-current deferred revenue $ 39,367 $ 29,507 Receivables relate primarily to payments due for royalties, franchise fees, advertising fees, and sales of salon services and product. The receivables balance is presented net of an allowance for expected losses (i.e., doubtful accounts), primarily related to receivables from franchisees. As of June 30, 2019 and June 30, 2018 , the balance in the allowance for doubtful accounts was $2.0 million and $1.2 million , respectively. Broker fees are the costs associated with using external brokers to identify new franchisees. These fees are paid upon the signing of the franchise agreement and recognized as General and Administrative expense over the term of the agreement. The adoption of the amended revenue recognition guidance did not significantly change the Company's accounting for broker fees. The following table is a rollforward of the broker fee balance for the periods indicated (in thousands): Balance as of June 30, 2018 $ 14,002 Additions 5,976 Amortization (1,625 ) Write-offs (534 ) Balance as of June 30, 2019 $ 17,819 Deferred revenue includes the gift card liability and deferred franchise fees for unopened salons and open salons. Gift card revenue for the years ended June 30, 2019 and 2018 was $5.3 and $5.8 million , respectively. Deferred franchise fees related to open salons are generally recognized on a straight-line basis over the term of the franchise agreement. Franchise fee revenue for the twelve months ended June 30, 2019 and 2018 was $3.6 and $2.3 million , respectively. Estimated revenue expected to the recognized in the future related to deferred franchise fees for open salons as of June 30, 2019 is as follows (in thousands): 2020 $ 4,164 2021 3,898 2022 3,778 2023 3,602 2024 3,367 Thereafter 9,549 Total $ 28,358 The amended revenue recognition guidance impacted the Company's previously reported financial statements as follows: CONSOLIDATED BALANCE SHEET June 30, 2018 (Dollars in thousands) Adjustments for new revenue recognition guidance Previously Franchise Advertising Gift Card Reported Fees Funds Breakage Taxes As Restated ASSETS Current assets: Cash and cash equivalents $ 110,399 $ — $ — $ — $ — $ 110,399 Receivables, net 52,430 — — — — 52,430 Inventories 79,363 — — — — 79,363 Other current assets 47,867 — — — — 47,867 Total current assets 290,059 — — — — 290,059 Property and equipment, net 99,288 — — — — 99,288 Goodwill 412,643 — — — — 412,643 Other intangibles, net 10,557 — — — — 10,557 Other assets 37,616 — — — — 37,616 Non-current assets held for sale 6,572 — — — — 6,572 Total assets $ 856,735 $ — $ — $ — $ — $ 856,735 LIABILITIES AND SHAREHOLDERS’ EQUITY Current liabilities: Accounts payable $ 57,738 $ — $ — $ — $ — $ 57,738 Accrued expenses 97,630 3,030 — 56 — 100,716 Total current liabilities 155,368 3,030 — 56 — 158,454 Long-term debt 90,000 — — — — 90,000 Other noncurrent liabilities 107,875 18,346 — — (4,378 ) 121,843 Total liabilities 353,243 21,376 — 56 (4,378 ) 370,297 Commitments and contingencies Shareholders’ equity: 0 Common stock 2,263 — — — — 2,263 Additional paid-in capital 194,436 — — — — 194,436 Accumulated other comprehensive income 9,568 88 — — — 9,656 Retained earnings 297,225 (21,464 ) — (56 ) 4,378 280,083 Total shareholders’ equity 503,492 (21,376 ) — (56 ) 4,378 486,438 Total liabilities and shareholders’ equity $ 856,735 $ — $ — $ — $ — $ 856,735 CONSOLIDATED STATEMENT OF OPERATIONS For The Twelve Months Ended June 30, 2018 (Dollars and shares in thousands, except per share data amounts) Adjustments for new revenue recognition guidance Previously Franchise Advertising Gift Card Reported Fees Funds Breakage Taxes Adjusted Revenues: Service $ 899,051 $ — $ — $ 294 $ — $ 899,345 Product 258,666 — — 74 — 258,740 Royalties and fees 56,357 (5,781 ) 26,818 — — 77,394 1,214,074 (5,781 ) 26,818 368 — 1,235,479 Operating expenses: Cost of service 530,582 — — — — 530,582 Cost of product 140,623 — — — — 140,623 Site operating expenses 127,249 — 26,818 — — 154,067 General and administrative 174,045 — — — — 174,045 Rent 183,096 — — — — 183,096 Depreciation and amortization 58,205 — — — — 58,205 Total operating expenses 1,213,800 — 26,818 — — 1,240,618 Operating income (loss) 274 (5,781 ) — 368 — (5,139 ) 274 -5781 0 368 0 -5139 Other (expense) income: Interest expense (10,492 ) — — — — (10,492 ) Gain from sale of salon assets to franchisees, net 241 — — — — 241 Interest income and other, net 6,429 — — (1,230 ) — 5,199 Loss from continuing operations before income taxes (3,548 ) (5,781 ) — (862 ) — (10,191 ) Income tax benefit 65,434 — — — 4,378 69,812 Income from continuing operations 61,886 (5,781 ) — (862 ) 4,378 59,621 Loss from TBG discontinued operations, net of taxes (53,185 ) — — — — (53,185 ) Net income (loss) $ 8,701 $ (5,781 ) $ — $ (862 ) $ 4,378 $ 6,436 Net loss per share: Basic: Income from continuing operations (1) $ 1.33 $ (0.12 ) $ 0.00 $ (0.02 ) $ 0.09 $ 1.28 Loss from TBG discontinued operations (1.14 ) 0.00 0.00 0.00 0.00 (1.14 ) Net loss per share, basic (1) $ 0.19 $ (0.12 ) $ 0.00 $ (0.02 ) $ 0.09 $ 0.14 Diluted: Income from continuing operations (1) $ 1.32 $ (0.12 ) $ 0.00 $ (0.02 ) $ 0.09 $ 1.27 Loss from TBG discontinued operations (1.13 ) 0.00 0.00 0.00 0.00 (1.13 ) Net loss per share, diluted (1) $ 0.18 $ (0.12 ) $ 0.00 $ (0.02 ) $ 0.09 $ 0.14 Weighted average common and common equivalent shares outstanding: Basic 46,517 46,517 46,517 46,517 46,517 46,517 Diluted 47,035 47,035 47,035 47,035 47,035 47,035 _____________________________________________________________________________ (1) Total is a recalculation; line items calculated individually may not sum to total due to rounding.</t>
  </si>
  <si>
    <t>TBG DISCONTINUED OPERATIONS AND RESTRUCTURING</t>
  </si>
  <si>
    <t>Discontinued Operations and Disposal Groups [Abstract]</t>
  </si>
  <si>
    <t>TBG DISCONTINUED OPERATIONS AND RESTRUCTURING The Beautiful Group (TBG) : In October 2017, the Company sold substantially all of its mall-based salon business in North America, representing 858 salons to The Beautiful Group (TBG), an affiliate of Regent, a private equity firm based in Los Angeles, California, who operated these locations as franchise locations until June 2019. In addition, the Company entered into a share purchase agreement for substantially all of its International segment, representing approximately 250 salons in the UK, with TBG who operates these locations as franchise locations. The Company classified the results of its mall-based business and its International segment as a discontinued operation for all periods presented in the Condensed Consolidated Statement of Operations. The operations of the mall-based business and International segment, which were previously recorded in the North American Value, North American Premium and International reporting segments, have been eliminated from ongoing operations of the Company. In fiscal 2018, the Company fully reserved for an $11.7 million promissory note due from TBG which related to amounts due as part of the original transaction (working capital and prepaid rent) as this promissory note included forgiveness clauses if certain conditions were met, that the Company believed would be met. In fiscal 2019, the Company fully reserved for amounts due from TBG, primarily related to notes and accounts receivable for inventory TBG purchased from the Company and outstanding royalties due. In June 2019, the Company entered into a settlement agreement with TBG regarding the US and Canadian salons, which, among other things, substitutes the master franchise agreement for a license agreement. Pursuant to the settlement agreement, the Company released and forgave TBG from amounts due related to inventory shipments, fees, services and accounts and notes receivables, plus accrued interest. The Company had previously reserved for such amounts due from TBG in fiscal 2018 and fiscal 2019. The following summarizes the results of TBG related charges and TBG discontinued operations for the periods presented: Fiscal Years 2019 2018 2017 (Dollars in thousands) Revenue $ — $ 101,140 $ 423,427 TBG Mall Restructuring: Accounts and notes receivable reserves $ 20,711 $ — $ — Other charges 1,105 — — Total TBG mall restructuring $ 21,816 $ — $ — TBG Discontinued Operations: Working capital and prepaid rent receivable reserve $ — $ 11,697 $ — Other charges (1) (2) (3) 1,221 47,848 15,244 Loss from TBG discontinued operations, before taxes 1,221 59,545 15,244 Income tax expense (benefit) on TBG discontinued operations (4) (7,117 ) (6,360 ) — Loss (income) from TBG discontinued operations, net of tax $ (5,896 ) $ 53,185 $ 15,244 (1) In fiscal year 2019, the Company recorded professional fees related to the transaction as well as insurance adjustments associated with the discontinued operations. (2) In fiscal year 2018, the Company recorded $43.0 million of asset impairment charges, $6.2 million of cumulative foreign currency translation adjustment, $3.6 million of loss from operations and $6.8 million of professional fees. (3) In fiscal year 2017, the Company recorded a loss from operations. (4) Income taxes have been allocated to continuing and discontinued operations based on the methodology required by accounting for income taxes guidance. The Company utilized the consolidation of variable interest entities guidance to determine whether or not TBG was a variable interest entity (VIE), and if so, whether the Company was the primary beneficiary of TBG. The Company concluded that TBG is a VIE based on the fact that the equity investment at risk in TBG is not sufficient. The Company determined that it is not the primary beneficiary of TBG based on its exposure to the expected losses of TBG and as it is not the variable interest holder that is most closely associated within the relationship and the significance of the activities of TBG. The exposure to loss related to the Company's involvement with TBG is the carrying value of the amounts due from TBG and the guarantee of the operating leases. As of June 30, 2019, prior to any mitigation efforts which may be available, the Company remains liable for up to $41 million associated with remaining TBG salon lease commitments, should TBG not perform. The Company is also potentially liable for up to $2.2 million of payments to assist with operating expenses over the next six months. Smartstyle restructuring : In January 2018, the Company closed 597 non-performing company-owned SmartStyle salons. The 597 non-performing salons generated negative cash flow of approximately $15 million during the twelve months ended September 30, 2017. The action delivers on the Company's commitment to restructure its salon portfolio to improve shareholder value and position the Company for long-term growth. A summary of costs associated with the SmartStyle salon restructuring for fiscal year 2018 is as follows: Financial Line Item Fiscal Year 2018 (Dollars in thousands) Inventory reserves Cost of Service $ 656 Inventory reserves Cost of Product 586 Severance General and administrative 897 Long-lived fixed asset impairment Depreciation and amortization 5,460 Asset retirement obligation Depreciation and amortization 7,680 Lease termination and other related closure costs Rent 27,290 Deferred rent Rent (3,291 ) Total $ 39,278 In addition, the Company recorded approximately $1.9 million of other related costs to the SmartStyle restructuring, primarily warehouse related costs. Substantially all related costs associated with the SmartStyle salon restructuring requiring cash outflow were complete as of June 30, 2018 .</t>
  </si>
  <si>
    <t>GOODWILL</t>
  </si>
  <si>
    <t>Goodwill and Intangible Assets Disclosure [Abstract]</t>
  </si>
  <si>
    <t>GOODWILL The table below contains details related to the Company's goodwill: June 30, 2019 2018 Gross Carrying Value (2) Accumulated Impairment (1) Net Gross Accumulated Impairment (1) Net (Dollars in thousands) Goodwill $ 419,818 $ (74,100 ) $ 345,718 $ 486,743 $ (74,100 ) $ 412,643 _______________________________________________________________________________ (1) In fiscal year 2011, the Company realized a $74.1 million goodwill impairment loss associated with the Company-owned reporting unit (the previous North American Value reporting unit). (2) The change in the gross carrying value of goodwill relates to goodwill derecognized for salons sold to franchisees and foreign currency translation adjustments. The table below contains details related to the Company's goodwill Company-owned Franchise Consolidated (Dollars in thousands) Goodwill, net at June 30, 2017 $ 188,888 $ 228,099 $ 416,987 Translation rate adjustments (201 ) (244 ) (445 ) Derecognition related to sale of salon assets to franchisees (1) (3,899 ) — (3,899 ) Goodwill, net at June 30, 2018 184,788 227,855 412,643 Translation rate adjustments 57 73 130 Derecognition related to sale of salon assets to franchisees (1) (67,055 ) — (67,055 ) Goodwill, net at June 30, 2019 $ 117,790 $ 227,928 $ 345,718 _______________________________________________________________________________ (1)</t>
  </si>
  <si>
    <t>OTHER FINANCIAL STATEMENT DATA</t>
  </si>
  <si>
    <t>Organization, Consolidation and Presentation of Financial Statements [Abstract]</t>
  </si>
  <si>
    <t>OTHER FINANCIAL STATEMENT DATA The following provides additional information concerning selected balance sheet accounts: June 30, 2019 2018 (Dollars in thousands) Other current assets: Prepaids $ 9,527 $ 8,619 Restricted cash 22,238 38,375 Other 1,451 873 $ 33,216 $ 47,867 Property and equipment: Land $ — $ 2,217 Buildings and improvements 29,165 48,265 Equipment, furniture and leasehold improvements 309,561 390,852 Internal use software 67,465 66,046 406,191 507,380 Less accumulated depreciation and amortization (328,101 ) (408,092 ) $ 78,090 $ 99,288 Accrued expenses: Payroll and payroll related costs $ 34,909 $ 53,949 Insurance 12,935 12,891 Rent and related real estate costs 6,332 5,273 Other 26,575 28,603 $ 80,751 $ 100,716 Other noncurrent liabilities: Deferred income taxes $ 17,924 $ 27,851 Deferred rent 14,006 20,613 Insurance 23,565 25,804 Deferred benefits 12,457 13,377 Deferred franchise fees 39,367 29,507 Other 4,080 4,691 $ 111,399 $ 121,843 The following provides additional information concerning other intangibles, net: June 30, 2019 2018 Weighted Average Amortization Periods (1) Cost (2) Accumulated Amortization (2) Net Weighted Average Amortization Periods (1) Cost (2) Accumulated Net (In years) (Dollars in thousands) (In years) (Dollars in thousands) Brand assets and trade names 33 $ 6,909 $ (3,659 ) $ 3,250 31 $ 8,128 $ (4,260 ) $ 3,868 Franchise agreements 19 9,783 (8,057 ) 1,726 19 9,763 (7,712 ) 2,051 Lease intangibles 20 13,490 (10,065 ) 3,425 20 13,997 (9,770 ) 4,227 Other 20 883 (523 ) 360 21 1,983 (1,572 ) 411 Total 22 $ 31,065 $ (22,304 ) $ 8,761 22 $ 33,871 $ (23,314 ) $ 10,557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to 40 years ). (2) The change in the gross carrying value and accumulated amortization of other intangible assets is impacted by foreign currency. Total amortization expense related to intangible assets during fiscal years 2019 , 2018 and 2017 was approximately $1.3 million in each year. As of June 30, 2019 , future estimated amortization expense related to intangible assets is estimated to be: Fiscal Year (Dollars in thousands) 2020 $ 1,265 2021 1,142 2022 1,096 2023 934 2024 777 Thereafter 3,547 Total $ 8,761 The following provides supplemental disclosures of cash flow activity: Fiscal Years 2019 2018 2017 (Dollars in thousands) Cash paid (received) for: Interest $ 4,408 $ 7,022 $ 7,293 Taxes and penalties, net 2,096 2,397 2,314 Noncash investing activities: Unpaid capital expenditures 3,873 9,209 2,774</t>
  </si>
  <si>
    <t>FAIR VALUE MEASUREMENTS</t>
  </si>
  <si>
    <t>Fair Value Disclosures [Abstract]</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June 30, 2019 and June 30, 2018, the estimated fair value of the Company’s cash, cash equivalents, restricted cash, receivables and accounts payable approximated their carrying values. As of June 30, 2019 and 2018, the estimated fair value of the Company's debt was $90.0 million which approximated its carrying value. As of June 30, 2019 the estimated fair value of the long-term financial liability was $28.9 million which approximated its carrying value. The estimated fair value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 charges were based on fair values using Level 3 inputs: Fiscal Year 2019 2018 2017 (Dollars in thousands) Long-lived assets (1) (4,587 ) $ (11,092 ) $ (7,943 ) _____________________________ (1) See Note 1 to the Consolidated Financial Statements.</t>
  </si>
  <si>
    <t>FINANCING ARRANGEMENTS</t>
  </si>
  <si>
    <t>Debt Disclosure [Abstract]</t>
  </si>
  <si>
    <t>FINANCING ARRANGEMENTS The Company's long-term debt consists of the following: Interest rate % Fiscal Years June 30, Maturity Date 2019 2018 2019 2018 (fiscal year) (Dollars in thousands) Revolving credit facility 2023 3.65% 3.34% $ 90,000 $ 90,000 The debt agreements contain covenants, including limitations on incurrence of debt, granting of liens, investments, merger or consolidation, certain restricted payments and transactions with affiliates. In addition, the Company must adhere to specified fixed charge coverage and leverage ratios. The Company was in compliance with all covenants and other requirements of our financing arrangements as of June 30, 2019 . Revolving Credit Facility As of June 30, 2019 and 2018, the Company had $90.0 million of outstanding borrowings under a $295.0 million revolving credit facility. The unsecured five -year revolving credit facility expires in March 2023 and includes, among other things, a maximum consolidated net leverage ratio covenant, a minimum fixed charge coverage ratio covenant, and certain restrictions on liens, investments and other indebtedness. The revolving credit facility includes a $30.0 million subfacility for the issuance of letters of credit and a $30.0 million sublimit for swingline loans. The Company may request an increase in revolving credit commitments under the facility of up to $150.0 million under certain circumstances. The revolving credit facility has variable interest rates tied to LIBOR plus 1.25% to 1.85% and includes a facility fee of 0.25% to 0.40% . Both the LIBOR credit spread and the facility fee are based on the Company's consolidated net leverage ratio. In connection with entering into the revolving credit facility, the Company terminated its previous $200.0 million revolving credit facility. As a result of terminating the $200.0 million revolving credit facility, the Company recognized $0.1 million of additional interest expense related to unamortized commitment fees during the fiscal year 2018. At June 30, 2019 , the Company has outstanding standby letters of credit under the Revolving Credit Facility of $21.5 million primarily related to the Company's self-insurance program, therefore, unused available credit under the facility was $183.5 million . Senior Term Notes In fiscal year 2018, the Company redeemed all of its 5.5% senior term notes that were due December 2019 (Senior Term Notes) for $124.2 million , which included a $1.2 million premium. The Company utilized $90.0 million under the revolving credit facility and cash on hand of $34.2 million to repay the Senior Term Notes. As a result of redeeming the Senior Term Notes, the Company recorded $1.7 million of additional interest expense related to the unamortized debt discount and debt issuance costs during the fiscal year 2018. Sale and Leaseback Transactions In fiscal year 2019, the Company sold its Salt Lake City and Chattanooga Distribution Centers to an unrelated party. The Company is leasing the properties back for 15 years with the option to renew. As the Company plans to lease the property for more than 75% of its economic life, the sales proceeds received from the buyer-lessor are recognized as a financial liability. This financial liability is reduced based on the rental payments made under the lease that are allocated between principal and interest. As of June 30, 2019 , the current portion of the Company’s lease liabilities was $0.9 million . The Company’s long-term lease liability consists of the following: Maturity Date Interest Rate June 30, June 30, (Fiscal Year) (Dollars in thousands) Financial liability - Salt Lake City Distribution Center 2034 3.30% $ 17,354 $ — Financial liability - Chattanooga Distribution Center 2034 3.70% 11,556 — Long-term lease liability $ 28,910 $ — As of June 30, 2019 , future lease payments due are as follows: Salt Lake City Chattanooga 2020 $ 1,120 $ 805 2021 1,157 817 2022 1,171 829 2023 1,186 842 2024 1,200 854 Thereafter 11,952 9,282 Total $ 17,786 $ 13,429 The lease liability does not include interest. Future lease payments above are due per the lease agreement and include embedded interest. Therefore, the total payments do not equal the liability. The Company was in compliance with all covenants and requirements of its financing arrangements as of and during the year ended June 30, 2019 .</t>
  </si>
  <si>
    <t>COMMITMENTS AND CONTINGENCIES</t>
  </si>
  <si>
    <t>Commitments and Contingencies Disclosure [Abstract]</t>
  </si>
  <si>
    <t>COMMITMENTS AND CONTINGENCIES Operating Leases: The Company leases most of its company-owned salons and some of its corporate facilities under operating leases. The original terms of the salon leases range from 1 to 20 years , with many leases renewable for additional 5 to 10 years terms at the option of the Company. For most leases, the Company is required to pay real estate taxes and other occupancy expenses. The Company also leases the premises in which the majority of its franchisees operate and has entered into corresponding sublease arrangements with franchisees. These leases, generally with terms of approximately five years , are expected to be renewed on expiration. All additional lease costs are passed through to the franchisees. Sublease income was $37.3 , $34.0 and $31.5 million in fiscal years 2019 , 2018 and 2017 , respectively. Rent expense on premises subleased was $37.0 , $33.6 and $31.1 million in fiscal years 2019 , 2018 and 2017 , respectively. In most cases, the amount of rental income related to sublease arrangements with franchisees approximates the amount of rent expense from the primary lease, thereby having no net impact on rent expense or net (loss) income. However, in limited cases, the Company charges a 10.0% mark-up in its sublease arrangements. The net rental income resulting from such arrangements totaled $0.3 , $0.4 , and $0.4 million for fiscal years 2019 , 2018 and 2017 , respectively, and was classified in the royalties and fees caption of the Consolidated Statement of Operations. The Company has a sublease arrangement for a leased building the Company previously occupied. The aggregate amount of lease payments to be made over the remaining lease term are approximately $2.3 million . The amount of rental income approximates the amount of rent expense, thereby having no material impact on rent expense or net income (loss). Total rent expense, excluding rent expense on premises subleased to franchisees, includes the following: Fiscal Years 2019 2018 2017 (Dollars in thousands) Minimum rent (1) $ 108,892 $ 157,828 $ 154,417 Percentage rent based on sales 4,754 4,324 4,058 Real estate taxes and other expenses 18,170 20,944 22,003 $ 131,816 $ 183,096 $ 180,478 _______________________________________________________________________________ (1) Fiscal year 2018 includes lease termination and other related closure costs of $27.3 million and a deferred rent benefit of $3.3 million related to the restructuring of the company-owned SmartStyle portfolio that occurred in January 2018. As of June 30, 2019 , future minimum lease payments (excluding percentage rents based on sales) due under existing noncancelable operating leases are as follows: Fiscal Year Corporate leases Franchisee leases (Dollars in thousands) 2020 $ 94,108 $ 108,051 2021 71,362 85,265 2022 47,793 62,700 2023 29,665 41,973 2024 14,673 23,367 Thereafter 14,695 24,162 Total minimum lease payments $ 272,296 $ 345,518 Contingencies: The Company i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 Litigation and Settlements:</t>
  </si>
  <si>
    <t>INCOME TAXES</t>
  </si>
  <si>
    <t>Income Tax Disclosure [Abstract]</t>
  </si>
  <si>
    <t>INCOME TAXES The components of continuing operations (loss) income before income taxes are as follows: Fiscal Years 2019 2018 2017 (Dollars in thousands) (Loss) income before income taxes: U.S. $ (17,513 ) $ (16,604 ) $ 2,467 International (4,754 ) 6,413 3,462 $ (22,267 ) $ (10,191 ) $ 5,929 The (benefit) provision for income taxes consists of: Fiscal Years 2019 2018 2017 (Dollars in thousands) Current: U.S. $ (519 ) $ 2,151 $ 994 International 1,069 1,894 268 Deferred: U.S. (2,303 ) (73,728 ) 7,901 International (392 ) (129 ) 61 $ (2,145 ) $ (69,812 ) $ 9,224 The provision for income taxes differs from the amount of income tax determined by applying the applicable U.S. statutory rate to earnings (loss) before income taxes, as a result of the following: Fiscal Years 2019 2018 2017 U.S. statutory rate 21.0 % 28.0 % 35.0 % State income taxes, net of federal income tax benefit 0.5 14.8 8.7 Valuation allowance (1) (14.5 ) 560.8 117.0 Foreign income taxes at other than U.S. rates 0.9 (0.5 ) (4.9 ) Work opportunity tax credits 7.2 15.2 (26.8 ) Deferred tax rate remeasurement — 99.0 — Uncertain tax positions 1.0 (15.9 ) — Stock-based compensation 2.2 (15.8 ) 25.2 Other, net (2) (8.7 ) (0.6 ) 1.4 9.6 % 685.0 % 155.6 % _______________________________________________________________________________ (1) See Note 1 to the Consolidated Financial Statements. (2) The (8.7)% of Other, net in fiscal year 2019 includes the rate impact of goodwill derecognition and miscellaneous items of (5.9)% and (2.8)% , respectively. Miscellaneous items do not include any items in excess of 5% of computed tax. The (0.6)% of Other, net in fiscal year 2018 does not include the rate impact of any items in excess of 5% of computed tax. The other 1.4% of Other, net in fiscal year 2017 includes the rate impact of meals and entertainment expense disallowance, adjustments resulting from charitable contributions, officer life insurance and miscellaneous items of 6.3% , 10.0% , (7.8)% and (7.1)% , respectively. Miscellaneous items do not include any items in excess of 5% of computed tax. The components of the net deferred tax assets and liabilities are as follows: June 30, 2019 2018 (Dollars in thousands) Deferred tax assets: Deferred rent $ 3,816 $ 5,251 Payroll and payroll related costs 11,696 14,083 Net operating loss carryforwards 48,208 41,570 Tax credit carryforwards 36,966 35,102 Deferred franchise fees 7,508 6,818 Financial lease liability 7,387 — Other 8,709 17,416 Subtotal $ 124,290 $ 120,240 Valuation allowance (70,707 ) (68,610 ) Total deferred tax assets $ 53,583 $ 51,630 Deferred tax liabilities: Goodwill and intangibles $ (62,378 ) $ (72,670 ) Other (9,129 ) (6,811 ) Total deferred tax liabilities $ (71,507 ) $ (79,481 ) Net deferred tax liability $ (17,924 ) $ (27,851 ) On December 22, 2017, the U.S. government enacted comprehensive tax legislation commonly referred to as the Tax Cuts and Jobs Act (the “Tax Act”). In connection with the Tax Act, the Company recorded a provisional net tax benefit of $68.1 million in continuing operations for the twelve months ended June 30, 2018. During the six months ended December 31, 2018, the Company made no adjustments to this provisional tax benefit and finalized its accounting related to the Tax Act. The net tax benefit is primarily attributable to the impact of the corporate rate reduction on our deferred tax assets and liabilities along with a partial release of the U.S. valuation allowance. The benefit recognized on current losses and the partial valuation allowance release is solely attributable to tax reform and the law change that allows for the indefinite carryforward of net operating losses ("NOLs") arising in tax years ending after December 31, 2017. Prior law limited the carryforward period to 20 years. As a result of the new tax rules, companies can now consider its indefinite lived deferred tax liabilities as a source of income to support the realization of its existing deferred tax assets that upon reversal are expected to generate indefinite lived NOLs. Consequently, the Company was able to remove the valuation allowance associated with these deferred tax assets. The Company continues to maintain a valuation allowance on the historical balance of its finite lived federal NOLs, tax credits and various state tax attributes. Changes in interpretations, assumptions, and guidance regarding the new tax legislation, as well as the potential for technical corrections to the Tax Act, could have a material impact to the Company’s effective tax rate in future periods. At June 30, 2019, the Company has tax effected federal, state, Canada and U.K. net operating loss carryforwards of approximately $31.4 , $13.4 , $2.8 and $0.6 million , respectively. The Company’s federal loss carryforward consists of $13.1 million that will expire from fiscal years 2034 to 2037 and $18.3 million that has no expiration. The state loss carryforwards will expire from fiscal years 2020 to 2039. The Canada loss carryforward will expire from fiscal years 2036 to 2039. The U.K. loss carryforward has no expiration. The Company's tax credit carryforward of $36.9 million consists of $35.7 million that will expire from fiscal years 2030 to 2039, $0.5 million that will expire from fiscal years 2020 to 2029 and $0.7 million of carryforward that has no expiration date. As of June 30, 2019, the Company has not provided deferred taxes on approximately $4.4 million of undistributed earnings of attributable to its international subsidiaries that have been considered to be reinvested indefinitely. The Company has multiple avenues to repatriate these earnings tax efficiently and therefore it does not expect to incur significant U.S. or foreign income taxes upon repatriation. The Company files tax returns and pays tax primarily in the U.S., Canada, the U.K. and Luxembourg as well as states, cities, and provinces within these jurisdictions. The Company is no longer subject to IRS examinations for years before 2014. With limited exceptions, the Company is no longer subject to state and international income tax examination by tax authorities for years before 2012. A rollforward of the unrecognized tax benefits is as follows: Fiscal Years 2019 2018 2017 (Dollars in thousands) Balance at beginning of period $ 3,027 $ 1,388 $ 1,357 Additions based on tax positions related to the current year 287 553 259 Additions/(reductions) based on tax positions of prior years (154 ) 1,608 80 Reductions on tax positions related to the expiration of the statute of limitations (397 ) (177 ) (179 ) Settlements — (345 ) (129 ) Balance at end of period $ 2,763 $ 3,027 $ 1,388 If the Company were to prevail on all unrecognized tax benefits recorded, a net benefit of approximately $2.2 million would be recorded in the effective tax rate. Interest and penalties associated with unrecognized tax benefits are recorded within income tax expense. During the fiscal years 2019, 2018 and 2017, we recorded interest and penalties of approximately $0.1 million as additions to the accrual net of the respective reversal of previously accrued interest and penalties. As of June 30, 2019, the Company had accrued interest and penalties related to unrecognized tax benefits of $1.2 million . This amount is not included in the gross unrecognized tax benefits noted above. It is reasonably possible the amount of the unrecognized tax benefit with respect to certain of our unrecognized tax positions will increase or decrease during the next fiscal year. However, an estimate of the amount or range of the change cannot be made at this time.</t>
  </si>
  <si>
    <t>BENEFIT PLANS</t>
  </si>
  <si>
    <t>Retirement Benefits [Abstract]</t>
  </si>
  <si>
    <t>BENEFIT PLANS Regis Retirement Savings Plan: The Company maintains a defined contribution 401(k) plan, the Regis Retirement Savings Plan (RRSP). The RRSP is a defined contribution profit sharing plan with a 401(k) feature that is intended to qualify under Section 401(a) of the Internal Revenue Code (Code) and is subject to the Employee Retirement Income Security Act of 1974 (ERISA). The 401(k) portion of the RRSP is a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 The discretionary employer contribution profit 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employed at Salon Support, distribution centers, a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and with participants becoming fully vested after six full years of service. Nonqualified Deferred Salary Plan: The Company maintains a Nonqualified Deferred Salary Plan (Executive Plan), which covers Company officers and all other employees who are highly compensated as defined by the Code. The discretionary employer contribution portion of the Executive Plan is a profit sharing component in which a participant's interest becomes 20.0% vested after completing two years of service with vesting increasing 20.0% for each additional year of service, and with participants becoming fully vested after six full years of service. Certain participants within the Executive Plan also receive a matching contribution from the Company. Regis Individual Secured Retirement Plan (RiSRP): The Company maintains a Regis Individual Secured Retirement Plan (RiSRP), pursuant to which eligible employees may use post-tax dollars to purchase life insurance benefits. Salon Support employees at the director level and above, as well as regional vice presidents, are eligible to participate. The Company may make discretionary contributions on behalf of participants within the RiSRP, which may be calculated as a matching contribution. The participant is the owner of the life insurance policy under the RiSRP. Stock Purchase Plan: 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1.8 million . As of June 30, 2019 , the Company's cumulative contributions to the ESPP totaled $10.9 million . Deferred Compensation Contracts: The Company has unfunded deferred compensation contracts covering certain current and former key executives. Effective June 30, 2012, these contracts were amended and the benefits were frozen. Expense associated with the deferred compensation contracts included in general and administrative expenses on the Consolidated Statement of Operations totaled zero , $0.2 , and $0.2 million for fiscal years 2019 , 2018 and 2017 , respectively. The table below presents the projected benefit obligation of these deferred compensation contracts in the Consolidated Balance Sheet: June 30, 2019 2018 (Dollars in thousands) Current portion (included in accrued liabilities) $ 1,183 $ 1,960 Long-term portion (included in other noncurrent liabilities) 4,416 4,342 $ 5,599 $ 6,302 The accumulated other comprehensive income (loss) for the deferred compensation contracts, consisting of primarily unrecognized actuarial income, was $0.5 and $1.0 million at June 30, 2019 and 2018 , respectively. The Company had previously agreed to pay the former Vice Chairman and his spouse an annual benefit for life. Costs associated with this benefit included in general and administrative expenses on the Consolidated Statement of Operations totaled $0.4 , $0.3 and $0.3 million for fiscal years 2019 , 2018 and 2017 , respectively. Related obligations totaled $2.6 million at June 30, 2019 and 2018 , with $0.5 million within accrued expenses at June 30, 2019 and 2018 , and the remainder included in other noncurrent liabilities in the Consolidated Balance Sheet. In connection with the passing of former employees in fiscal years 2019, 2018 and 2017, the Company received 24.6 , $18.1 and $0.9 million, respectively, in life insurance proceeds. The Company recorded gains of zero , $8.0 and $0.1 million</t>
  </si>
  <si>
    <t>EARNINGS PER SHARE</t>
  </si>
  <si>
    <t>Earnings Per Share [Abstract]</t>
  </si>
  <si>
    <t>EARNINGS PER SHARE The Company’s basic earnings per share is calculated as net income (loss) divided by weighted average common shares outstanding, excluding unvested outstanding restricted stock awards (RSAs), restricted stock units (RSUs) and stock-settled performance units (PSUs). The Company’s diluted earnings per share is calculated as net income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fiscal years 2019 and 2017, 1,341,421 and 728,223 of common stock equivalents of dilutive common stock, respectively were not included in the diluted earnings per share calculation due to net loss from continuing operations. For fiscal year 2018 , 518,236 common stock equivalents of dilutive common stock were included in the diluted earnings per share calculation due to net income from continuing operations. The computation of weighted average shares outstanding, assuming dilution, excluded the following stock-based awards as they were not dilutive under the treasury stock method: Fiscal Year 2019 2018 2017 Equity-based compensation awards 118,246 634,292 2,407,158</t>
  </si>
  <si>
    <t>STOCK-BASED COMPENSATION</t>
  </si>
  <si>
    <t>Disclosure of Compensation Related Costs, Share-based Payments [Abstract]</t>
  </si>
  <si>
    <t>STOCK-BASED COMPENSATION The Company grants long-term equity-based awards under the 2018 Long Term Incentive Plan (the 2018 Plan). The 2018 Plan, which was approved by the Company's shareholders at its 2018 Annual Meeting, provides for the granting of nonqualified stock options, equity-based stock appreciation rights (SARs), RSAs, RSUs and PSUs, as well as cash-based performance grants, to employees and non-employee directors of the Company. Under the 2018 Plan, a maximum of 3,818,895 shares are approved for issuance. The 2018 Plan incorporates a fungible share design, under which full value awards (such as RSUs and PSUs) count against the shares reserved for issuance at a rate 2.0 times higher than appreciation awards (such as SARs and stock options). As of June 30, 2019, a maximum of 3,747,822 shares were available for grant under the 2018 Plan. All unvested awards are subject to forfeiture in event of termination of employment, unless accelerated. SAR and RSU awards granted under the 2018 Plan generally include various acceleration terms, including upon retirement for participants aged sixty-two years or older or who are aged fifty-five or older and have 15 years of continuous service. The Company also has outstanding awards under the 2016 Long Term Incentive Plan (the 2016 Plan), although the 2016 Plan terminated in October 2018 and no additional awards have since been or will be made under the 2016 Plan. The 2016 Plan provided for the granting of SARs, RSAs, RSUs and PSUs, as well as cash-based performance grants, to employees and non-employee directors of the Company. The Company also has outstanding awards under the Amended and Restated 2004 Long Term Incentive Plan (the "2004 Plan"), although the 2004 Plan terminated in October 2016 and no additional awards have since been or will be made under the 2004 Plan. The 2004 Plan provided for the granting of nonqualified stock options, SARs, RSAs, RSUs and PSUs, as well as cash-based performance grants, to employees and non-employee directors of the Company. Under the 2018 Plan, 2016 Plan and the 2004 Plan, stock-based awards are granted at an exercise price or initial value equal to the fair market value on the date of grant. Using the fair value of each grant on the date of grant, the weighted average fair values per stock-based compensation award granted during fiscal years 2019 , 2018 and 2017 were as follows: 2019 2018 2017 SARs (1) $ — $ — $ 3.68 RSAs &amp; RSUs (2) 21.12 13.43 11.73 PSUs (2) 14.05 15.74 12.28 (1) The fair value of SARs granted are estimated on the date of grant using the Black-Scholes-Merton (BSM) option valuation model. The significant assumptions used in determining the estimated fair value of SARs granted during fiscal year 2017 were as follows: Risk-free interest rate of 1.99% , expected term of 6.5 years, expected volatility of 31.5% and no dividend yield. (2) The fair value of market-based RSUs and PSUs granted are estimated on the date of grant using a Monte Carlo valuation model. The significant assumptions used in determining the estimated fair value of the market-based awards granted during fiscal years 2019 , 2018 and 2017 were as follows: 2019 2018 2017 Risk-free interest rate 2.31 - 2.68% 1.66 - 2.59% 1.21% Expected volatility 34.2 - 34.6% 33.4 - 37.1% 36.5% Expected dividend yield 0% 0% 0% The risk free interest rate is determined based on the U.S. Treasury rates approximating the expected life of the SARs and market-based RSUs and PSUs granted. Expected volatility is established based on historical volatility of the Company's stock price. Estimated expected life was based on an analysis of historical stock awards granted data which included analyzing grant activity including grants exercised, expired and canceled. The expected dividend yield is determined based on the Company's annual dividend amount as a percentage of the strike price at the time of the grant. The Company uses historical data to estimate pre-vesting forfeiture rates. Stock-based compensation expense was as follows: 2019 2018 2017 SARs $ 1,497 $ 2,252 $ 3,533 RSAs, RSUs, &amp; PSUs 7,506 6,017 9,609 Total stock-based compensation expense (recorded in G&amp;A) 9,003 8,269 13,142 Less: Income tax benefit (1) (1,891 ) (1,736 ) — Total stock-based compensation expense, net of tax $ 7,112 $ 6,533 $ 13,142 (1) Federal statutory income tax rate of 21% utilized in fiscal years 2019 and 2018. No income tax benefit associated with fiscal year 2017 due to the full valuation allowance. Total compensation cost for stock-based payment arrangements for fiscal years 2018 and 2017 includes $1.3 and $5.4 million related to the termination of former executive officers. Stock Appreciation Rights &amp; Stock Options: SARs and stock options granted under the 2018 Plan, 2016 Plan and the 2004 Plan generally vest ratably over a three to five year period on each of the annual grant date anniversaries and expire ten years from the grant date. SARs granted subsequent to fiscal year 2012 vest ratably over a three year period with the exception of the April 2017 grant to the Chief Executive Officer, which vests in full after two years . Activity for all of our outstanding SARs and stock options is as follows: Shares (in thousands) Weighted Average Exercise Price Weighted- Average Remaining Contractual Life Aggregate Intrinsic Value (in thousands) SARs Stock Options Outstanding balance at June 30, 2018 1,518 15 $ 12.44 Granted — — — Forfeited/Expired (50 ) (3 ) 19.13 Exercised (147 ) (2 ) 14.29 Outstanding balance at June 30, 2019 1,321 10 $ 11.97 6.54 $ 6,163 Exercisable at June 30, 2019 1,321 10 $ 11.97 6.54 $ 6,163 Unvested awards, net of estimated forfeitures — — $ — — $ — Restricted Stock Units: RSUs granted to employees under the 2018 Plan, 2016 Plan and 2004 Plan generally vest ratably over a three to five year period on each of the annual grant date anniversaries or vest entirely after a three or five year period. RSUs granted to non-employee directors under the 2018 Plan, 2016 Plan and 2004 Plan generally vest in equal monthly amounts over a one year period from the Company's previous annual shareholder meeting date and distributions are deferred until the director's board service ends. Activity for all of our RSUs is as follows: Shares/Units (in thousands) Weighted Average Grant Date Fair Value Aggregate Intrinsic Value (in thousands) RSUs Outstanding balance at June 30, 2018 705 $ 12.82 Granted 405 21.12 Forfeited (60 ) 16.72 Vested (200 ) 19.98 Outstanding balance at June 30, 2019 850 $ 16.42 $ 14,110 Vested at June 30, 2019 317 $ 13.13 $ 5,262 Unvested awards, net of estimated forfeitures 509 $ 18.39 $ 8,449 As of June 30, 2019 , there was $5.0 million of unrecognized expense related to RSUs that is expected to be recognized over a weighted-average period of 1.5 years . Performance Share Units: PSUs are grants of restricted stock units which are earned based on the achievement of performance goals established by the Compensation Committee over a performance period. Activity for all of our PSUs is as follows: Shares/Units (in thousands) Weighted Average Grant Date Fair Value Aggregate Intrinsic Value (in thousands) (1) PSUs Outstanding balance at June 30, 2018 338 $ 13.72 Granted 784 14.05 Forfeited (62 ) 17.16 Vested (80 ) 21.39 Outstanding balance at June 30, 2019 980 $ 14.10 $ 16,268 Vested at June 30, 2019 — $ — $ — Unvested awards, net of estimated forfeitures 951 $ 14.10 $ 15,787 _______________________________________________________________________________ (1) Includes actual or expected payout rates as set forth in the performance criteria. In connection with the termination of former executive officers, the Company settled certain PSUs for cash of $0.8 million and $3.2 million during fiscal year 2018 and 2017, respectively. PSUs granted in fiscal year 2019 have a performance period of three years , after which they will vest to the extent earned. Future compensation expense for these unvested awards could reach a maximum of $4.7 million to be recognized over 2.2 years , if the maximum performance metrics are achieved. PSUs granted in fiscal year 2018 have a performance period of three years , after which they will vest to the extent earned. Future compensation expense for these unvested awards could reach a maximum of $1.1 million to be recognized over 1.2 years , if the maximum performance metrics are achieved. PSUs granted in fiscal year 2017 had a performance period of three years . They have been earned and will vest three years from the initial grant date. As of June 30, 2019 , there was less than $0.1 million of expense related to the fiscal 2017 PSUs that is expected to be recognized over a weighted-average period of 0.2 years</t>
  </si>
  <si>
    <t>SHAREHOLDERS' EQUITY</t>
  </si>
  <si>
    <t>Equity [Abstract]</t>
  </si>
  <si>
    <t>SHAREHOLDERS' EQUITY Authorized Shares and Designation of Preferred Class: The Company has 100.0 million shares of capital stock authorized, par value $0.05 , of which all outstanding shares, and shares available under the Stock Option Plans, have been designated as common. Shareholders' Rights Plan: The Company previously had a shareholders' rights plan, which expired by its terms in December 2016. Share Repurchase Program: In May 2000, the Company's Board approved a stock repurchase program with no stated expiration date. Originally, the program authorized up to $50.0 million to be expended for the repurchase of the Company's stock. The Board elected to increase this maximum to $100.0 million in August 2003, to $200.0 million in May 2005, to $300.0 million in April 2007, to $350.0 million in April 2015, to $400.0 million in September 2015, to $450.0 million in January 2016, and to $650.0 million in August 2018. All repurchased shares become authorized but unissued shares of the Company. The timing and amounts of any repurchases depends on many factors, including the market price of the common stock and overall market conditions. As of June 30, 2019 , 28.5 million shares have been cumulatively repurchased for $569.1 million , and $80.9 million remained outstanding under the approved stock repurchase program. Accumulated Other Comprehensive Income: The components of accumulated other comprehensive income are as follows: June 30, 2019 2018 2017 (Dollars in thousands) Foreign currency translation $ 8,853 $ 8,668 $ 2,684 Unrealized gain on deferred compensation contracts 489 988 652 Accumulated other comprehensive income $ 9,342 $ 9,656 $ 3,336</t>
  </si>
  <si>
    <t>SEGMENT INFORMATION</t>
  </si>
  <si>
    <t>Segment Reporting [Abstract]</t>
  </si>
  <si>
    <t>SEGMENT INFORMATION Segment information is prepared on the same basis the chief operating decision maker reviews financial information for operational decision-making purposes. During the first quarter of fiscal year 2018, the Company redefined its operating segments to reflect how the chief operating decision maker evaluates the business as a result of the sale of the mall-based business and International segment sale. See Note 1 to the Consolidated Financial Statements. The Company now reports its operations in two operating segments: Franchise salons and Company-owned salons. The Company's operating segments are its reportable operating segments. Prior to this change, the Company had four operating segments: North American Value, North American Premium, North American Franchise, and International. The Company did not operate under the realigned operating segment structure prior to the first quarter of fiscal year 2018. The Franchise salons reportable operating segment is comprised of 3,951 franchised salons located mainly in strip center locations and Walmart Supercenters. Franchise salons offer high quality, convenient and value priced hair care and beauty services and retail products. This segment operates primarily in the United States and Canada and primarily includes the Supercuts, SmartStyle, Cost Cutters, First Choice Haircutters, Roosters and Magicuts concepts. The Company-owned salons reportable operating segment is comprised of 3,108 company-owned salons located mainly in strip center locations and Walmart Supercenters. Company-owned salons offer high quality, convenient and value priced hair care and beauty services and retail products. SmartStyle, Supercuts, Cost Cutters and other regional trade names operating in the United States, Canada and Puerto Rico are generally within the Company-owned salons segment. Financial information concerning the Company's reportable operating segments is shown in the following table: For the Year Ended June 30, 2019 Company-owned Franchise Corporate (1) Consolidated (Dollars in thousands) Revenues: Service $ 749,660 $ — $ — $ 749,660 Product 165,713 59,905 — 225,618 Royalties and fees — 93,761 — 93,761 915,373 153,666 — 1,069,039 Operating expenses: Cost of service 452,827 — — 452,827 Cost of product 81,597 47,219 — 128,816 Site operating expenses 106,932 34,099 — 141,031 General and administrative 57,219 32,888 86,897 177,004 Rent 130,214 740 862 131,816 Depreciation and amortization 28,263 762 8,823 37,848 TBG restructuring — 21,816 — 21,816 Total operating expenses 857,052 137,524 96,582 1,091,158 Operating income (loss) 58,321 16,142 (96,582 ) (22,119 ) Other (expense) income: Interest expense — — (4,795 ) (4,795 ) Gain from sale of salon assets to franchisees, net — — 2,918 2,918 Interest income and other, net — — 1,729 1,729 Income (loss) from continuing operations before income taxes and equity in loss of affiliated companies $ 58,321 $ 16,142 $ (96,730 ) $ (22,267 ) For the Year Ended June 30, 2018 Company-owned Franchise Corporate (1) Consolidated (Dollars in thousands) Revenues: Service $ 899,345 $ — $ — $ 899,345 Product 205,037 53,703 — 258,740 Royalties and fees — 77,394 — 77,394 1,104,382 131,097 — 1,235,479 Operating expenses: Cost of service 530,582 — — 530,582 Cost of product 98,495 42,128 — 140,623 Site operating expenses 127,249 26,818 — 154,067 General and administrative 67,163 25,880 81,002 174,045 Rent 181,869 269 958 183,096 Depreciation and amortization 48,508 365 9,332 58,205 Total operating expenses 1,053,866 95,460 91,292 1,240,618 Operating income (loss) 50,516 35,637 (91,292 ) (5,139 ) Other (expense) income: Interest expense — — (10,492 ) (10,492 ) Gain from sale of salon assets to franchisees, net — — 241 241 Interest income and other, net — — 5,199 5,199 Income (loss) from continuing operations before income taxes and equity in loss of affiliated companies $ 50,516 $ 35,637 $ (96,344 ) $ (10,191 ) For the Year Ended June 30, 2017 Company-owned Franchise Corporate (1) Consolidated (Dollars in thousands) Revenues: Service $ 960,781 $ — $ — $ 960,781 Product 229,308 30,623 — 259,931 Royalties and fees — 72,088 — 72,088 1,190,089 102,711 — 1,292,800 Operating expenses: Cost of service 610,384 — — 610,384 Cost of product 103,611 22,686 — 126,297 Site operating expenses 127,797 25,871 — 153,668 General and administrative 47,673 21,222 88,440 157,335 Rent 179,463 171 844 180,478 Depreciation and amortization 42,273 357 9,458 52,088 Total operating expenses 1,111,201 70,307 98,742 1,280,250 Operating income (loss) 78,888 32,404 (98,742 ) 12,550 Other (expense) income: Interest expense — — (8,584 ) (8,584 ) Gain from sale of salon assets to franchisees, net — — 492 492 Interest income and other, net — — 1,471 1,471 Income (loss) from continuing operations before income taxes and equity in loss of affiliated companies $ 78,888 $ 32,404 $ (105,363 ) $ 5,929 _______________________________________________________________________________ (1) Corporate consists primarily of unallocated general and administrative expenses, including expenses associated with salon support, depreciation and amortization related to our corporate headquarters and unallocated insurance, benefit and compensation programs, including stock-based compensation. The Company's chief operating decision maker does not evaluate reportable segments using assets and capital expenditure information. Total revenues and property and equipment, net associated with business operations in the U.S. and all other countries in aggregate were as follows: June 30, 2019 2018 2017 Total Revenues Property and Equipment, Net Total Revenues Property and Equipment, Net Total Revenues Property and Equipment, Net (Dollars in thousands) U.S. $ 972,994 $ 75,789 $ 1,132,041 $ 95,956 $ 1,197,085 $ 119,649 Other countries 96,045 2,301 103,438 3,332 95,715 3,632 Total $ 1,069,039 $ 78,090 $ 1,235,479 $ 99,288 $ 1,292,800 $ 123,281</t>
  </si>
  <si>
    <t>QUARTERLY FINANCIAL DATA (UNAUDITED)</t>
  </si>
  <si>
    <t>Quarterly Financial Information Disclosure [Abstract]</t>
  </si>
  <si>
    <t xml:space="preserve"> QUARTERLY FINANCIAL DATA (UNAUDITED) Refer to Management's Discussion and Analysis of Financial Condition and Results of Operations in Part II, Item 7 in this Form 10-K for explanations of items which impacted fiscal years 2019 and 2018 revenues, operating and net income (loss). Summarized quarterly data for fiscal years 2019 and 2018 follows: Quarter Ended September 30 December 31 March 31 (a) June 30 Year Ended (Dollars in thousands, except per share amounts) 2019 Revenues $ 287,835 $ 274,671 $ 258,343 $ 248,190 $ 1,069,039 Cost of service and product revenues, excluding depreciation and amortization 153,678 151,281 142,799 133,885 581,643 Operating income (loss) 3,429 (1,551 ) (22,162 ) (1,835 ) (22,119 ) Income (loss) from continuing operations (463 ) 417 (14,811 ) (5,265 ) (20,122 ) Income (loss) from discontinued operations (264 ) 6,113 178 (131 ) 5,896 Net income (loss) (727 ) 6,530 (14,633 ) (5,396 ) (14,226 ) Income (loss) from continuing operations per share, basic (e) (0.01 ) 0.01 (0.37 ) (0.14 ) (0.48 ) Income (loss) from discontinued operations per share, basic (e) (0.01 ) 0.14 — — 0.14 Net income (loss) per share, basic (e) (0.02 ) 0.15 (0.36 ) (0.14 ) (0.34 ) Income (loss) from continuing operations per share, diluted (e) (0.01 ) 0.01 (0.37 ) (0.14 ) (0.48 ) Income (loss) from discontinued operations per share, diluted (e) (0.01 ) 0.14 — — 0.14 Net income (loss) per share, diluted (e) (0.02 ) 0.15 (0.36 ) (0.14 ) (0.34 ) Quarter Ended September 30 (b) December 31 (c) March 31 June 30(d) Year Ended (Dollars in thousands, except per share amounts) 2018 Revenues $ 315,464 $ 313,849 $ 305,783 $ 300,383 $ 1,235,479 Cost of service and product revenues, excluding depreciation and amortization 169,998 174,714 169,220 157,273 671,205 Operating income (loss) 15,600 (38,479 ) 4,339 13,401 (5,139 ) Income from continuing operations 8,445 42,092 3,585 5,499 59,621 Loss from discontinued operations(b) (33,767 ) (6,601 ) (10,605 ) (2,212 ) (53,185 ) Net income (loss) (25,322 ) 35,491 (7,020 ) 3,287 6,436 Income from continuing operations per share, basic 0.18 0.90 0.08 0.12 1.28 Loss from discontinued operations per share, basic (0.72 ) (0.14 ) (0.23 ) (0.05 ) (1.14 ) Net income (loss) per share, basic (e) (0.54 ) 0.76 (0.15 ) 0.07 0.14 Income (loss) from continuing operations per share, diluted (e) 0.18 0.89 0.08 0.12 1.27 Income (loss) from discontinued operations per share, diluted (0.72 ) (0.14 ) (0.22 ) (0.05 ) (1.13 ) Net income (loss) per share, diluted (e) (0.54 ) 0.75 (0.15 ) 0.07 0.14 _______________________________________________________________________________ (a) During the third quarter of fiscal year 2019, the Company recorded a $20.7 million restructuring charge related to TBG mall locations. The reserve was a non-cash charge to reserve for notes and receivables due from TBG. (b) During the first quarter of fiscal year 2018, the Company recorded $33.8 million of one-time asset impairments and other non-recurring costs associated with the October 2017 sale of substantially all of its North American mall-based salons and its UK business. These impairments and costs and the result of operations for the salons sold, were classified in discontinued operations. Results of operations for the North American mall-based business and the UK have been classified as a discontinued operation for all periods presented. (c) During the second quarter of fiscal year 2018, the Company recorded $68.9 million of non-cash, one-time, tax benefits related to the enactment of the Tax Cuts and Jobs Act ("Tax Reform"), partially offset by $37.6 million of one-time lease termination and other non-recurring costs associated with the recently announced restructuring of the Company's SmartStyle salon portfolio, and $3.5 million of other one-time costs. (d) During the fourth quarter of fiscal year 2018, the Company identified and recorded $2.0 million in non-cash fixed asset impairment charges within discontinued operations. These fixed asset impairment charges should have been recorded in the first quarter of fiscal year 2018. Because this error was not material to the period in which it originated or the fourth quarter, the Company corrected it in the fourth quarter of fiscal year 2018. (e) Total is an annual recalculation; line items calculated quarterly may not sum to total.</t>
  </si>
  <si>
    <t>BUSINESS DESCRIPTION AND SUMMARY OF SIGNIFICANT ACCOUNTING POLICIES  (Policies)</t>
  </si>
  <si>
    <t>Consolidation</t>
  </si>
  <si>
    <t>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t>
  </si>
  <si>
    <t>Variable Interest Entities</t>
  </si>
  <si>
    <t>Variable Interest Entities : The Company has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9 , the Company has one VIE, Roosters MGC International LLC (Roosters), where the Company is the primary beneficiary. The Company owns an 84.0% ownership interest in Roosters. As of June 30, 2019 , total assets, total liabilities and total shareholders' equity of Roosters were $9.6 , $1.7 and $7.9 million , respectively. As of June 30, 2018, total assets, total liabilities and total shareholders' equity of Roosters were $8.3 , $0.6 , and $7.7 million . Net income attributable to the non-controlling interest in Roosters was immaterial for fiscal years 2019 , 2018 and 2017 . Shareholders' equity attributable to the non-controlling interest in Roosters was $1.0 million as of June 30, 2019 and 2018 , respectively and recorded within retained earnings on the Consolidated Balance Sheet. The Company accounts for its investment in Empire Education Group, Inc. ("EEG") as an equity investment under the voting interest model, as the Company has granted the other shareholder of EEG an irrevocable proxy to vote a certain number of the Company’s shares such that the other shareholder of EEG has voting control of EEG’s common stock, as well as the right to appoint four of the five</t>
  </si>
  <si>
    <t>Use of Estimates</t>
  </si>
  <si>
    <t>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9 and 2018 . The Company has restricted cash primarily related to contractual obligations to collateralize its self-insurance programs. The restricted cash arrangement can be canceled by the Company at any time if substituted with letters of credit. The restricted cash balance is classified within other current assets on the Consolidated Balance Sheet.</t>
  </si>
  <si>
    <t>Receivables and Allowance for Doubtful Accounts</t>
  </si>
  <si>
    <t>Receivables and Allowance for Doubtful Accounts:</t>
  </si>
  <si>
    <t xml:space="preserve">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for salons.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se estimates are updated quarterly based on cycle count results for the distribution centers, service sales mix, discounting, special promotions and other factors. </t>
  </si>
  <si>
    <t>Property and Equipment</t>
  </si>
  <si>
    <t>Property and Equipment: 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31.9 , $38.1 and $42.7 million in fiscal years 2019 , 2018 and 2017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t>
  </si>
  <si>
    <t>Long-Lived Asset Impairment Assessments, Excluding Goodwill</t>
  </si>
  <si>
    <t>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t>
  </si>
  <si>
    <t>Goodwill: As of June 30, 2019 and 2018 , the Franchise salons reporting unit had $227.9 and $227.9 million of goodwill and the Company-owned reporting unit had $117.8 and $184.8 million of goodwill, respectively. See Note 5 to the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In applying the goodwill impairment assessment, the Company may assess qualitative factors to determine whether it is more likely than not that the fair value of the reporting units is less than its carrying value (“Step 0”). Qualitative factors may include, but are not limited to, economic, market and industry conditions, cost factors, and overall financial performance of the reporting unit. If after assessing these qualitative factors, the Company determines it is “more-likely-than-not” that the carrying value is less than the fair value, then performing Step 1 of the goodwill impairment assessmen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future cash flows utilizing estimates in annual revenue, service and product margins, fixed expense rates, allocated corporate overhead, corporate-owned and franchise salon counts, proceeds from the sale of Company-owned salons to franchisee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t>
  </si>
  <si>
    <t>Investments in Affiliates</t>
  </si>
  <si>
    <t>Investments In Affiliates:</t>
  </si>
  <si>
    <t>Self-Insurance Accruals</t>
  </si>
  <si>
    <t>Self-Insurance Accruals: 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9 , 2018 and 2017 , the Company recorded (increases) decreases in expense for changes in estimates related to prior year open policy periods of $(1.3) , $1.2 and $1.6 million , respectively. The Company updates loss projections quarter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t>
  </si>
  <si>
    <t>Deferred Rent and Rent Expense</t>
  </si>
  <si>
    <t>Deferred Rent and Rent Expense: The Company leases its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si>
  <si>
    <t>Revenue Recognition and Deferred Revenue, Classification of Expenses, Consideration Received from Vendors, Shipping and Handling Costs</t>
  </si>
  <si>
    <t>Revenue Recognition and Deferred Revenue: Franchise revenues primarily include royalties, advertising fund fees, and initial franchise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Product sales by the Company to its franchisees are included within product revenues on the Consolidated Statement of Operations and recorded at the time product is delivered to franchise locations. Company-owned salon revenues are recognized at the time when the services are provided. Product revenues are recognized when the guest receives and pays for the merchandise. Classification of Expenses: The following discussion provides the primary costs classified in each major expense category: Beginning in the first quarter of fiscal year 2018, costs associated with field leaders that were previously recorded within Cost of Service and Site Operating expenses are now categorized within General and Administrative expense as a result of the field reorganization that took place in the first quarter of fiscal year 2018. Previously, field leaders spent most of their time on the salon floor leading and mentoring stylists and serving guests. As reorganized, field leaders now do not work on the salon floor daily. As a result, field leader labor costs are now reported within General and Administrative expenses rather than Cost of Service and their travel costs are reported within General and Administrative expenses rather than Site Operating expenses. This expense classification does not have a financial impact on the Company's reported operating income (loss), reported net (loss) income or cash flows from operations. Cost of service— labor costs related to salon employees, costs associated with our field supervision (fiscal year 2017)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fiscal year 2017) and janitorial costs. General and administrative— costs associated with field supervision (fiscal years 2019 and 2018), costs associated with salon training, distribution centers and corporate offices (such as salaries and professional fees), including cost incurred to support franchise operati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Shipping and Handling Costs: Shipping and handling costs are incurred to store, move and ship product from the Company's distribution centers to franchise and company-owned locations and include an allocation of internal overhead. Such shipping and handling costs related to product shipped to company-owned locations are included in site operating expenses in the Consolidated Statement of Operations. Shipping and handling costs related to shipping product to franchise locations totaled $7.7 , $6.1 and $3.7 million during fiscal years 2019 , 2018 and 2017 , respectively and are included within general and administrative expenses on the Consolidated Statement of Operations. Any amounts billed to franchisees for shipping and handling are included in product revenues within the Consolidated Statement of Operations. In May 2014, the FASB issued amended guidance for revenue recognition which provides a single comprehensive model for entities to use in accounting for revenue arising from contracts with customers. The Company adopted the amended revenue recognition guidance, ASC Topic 606, on July 1, 2018 using the full retrospective transition method which required the adjustment of each prior reporting period presented. As a result of adopting this new standard, the Company is providing its updated revenue recognition policies.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Condensed Consolidated Statement of Operations and recorded at the time product is delivered to the franchisee. Payment for franchisee product revenue is generally collected within 3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Upon adoption of the new revenue recognition guidance, recognition of these fees is deferred until the salon opening and is then recognized over the term of the franchise agreement, typically ten years . Under previous guidance, the initial franchise fees were recognized in full upon salon opening.</t>
  </si>
  <si>
    <t>Advertising and Advertising Funds</t>
  </si>
  <si>
    <t>Advertising and Advertising Funds: Advertising costs consist of the Company’s corporate funded advertising costs, the Company’s advertising fund contributions and Franchisee’s advertising fund contributions. Corporate funded advertising costs are expensed as incurred. The Company has various franchising programs supporting certain of its franchise salon concepts. Most maintain advertising funds that provide comprehensive advertising and sales promotion support. Salons, both company-owned and franchise are required to participate in the advertising funds for the same salon concept. The Company assists in the administration of the advertising funds. However, a group of individuals consisting of franchisee representatives has control over all of the expenditures and operates the funds in accordance with franchise operating and other agreements. Advertising fund contributions are expensed when the contribution is made.</t>
  </si>
  <si>
    <t>Stock-Based Employee Compensation Plans</t>
  </si>
  <si>
    <t>Stock-Based Employee Compensation Plans: 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si>
  <si>
    <t>Sales Taxes</t>
  </si>
  <si>
    <t>Sales Taxes: Sales taxes are recorded on a net basis (rather than as both revenue and an expense) within the Company's Consolidated Statement of Operations.</t>
  </si>
  <si>
    <t>Income Taxes</t>
  </si>
  <si>
    <t>Income Taxes: 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A valuation allowance is established for any portion of deferred tax assets that are not considered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 The Company has a partial valuation allowance on its deferred tax assets amounting to $70.7 million and $68.6 million at June 30, 2019 and 2018 , respectively. The Company assesses the realizability of its deferred tax assets on a quarterly basis and will reverse the valuation allowance and record a tax benefit when the Company generates sufficient sustainable pretax earnings to make the realizability of the deferred tax assets more likely than not. In connection with the Tax Cuts and Jobs Act, the Company remeasured the deferred tax accounts for the federal rate reduction and recorded a partial valuation allowance release for a total benefit of $68.1 million during fiscal year 2018. See Note 9 to the Consolidated Financial Statements. The Company reserves for unrecognized tax benefits, interest and penalties related to anticipated tax audit position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t>
  </si>
  <si>
    <t>Net Income (Loss) Per Share</t>
  </si>
  <si>
    <t>Net Income (Loss) Per Share: The Company's basic earnings per share is calculated as net income (loss) divided by weighted average common shares outstanding, excluding unvested outstanding restricted stock awards and restricted stock units. The Company's dilutive earnings per share is calculated as net income (loss)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t>
  </si>
  <si>
    <t>Comprehensive Income (Loss)</t>
  </si>
  <si>
    <t>Comprehensive Income (Loss): Components of comprehensive income (loss) include net income (loss), foreign currency translation adjustments and recognition of deferred compensation, net of tax within shareholders' equity.</t>
  </si>
  <si>
    <t>Foreign Currency Translation</t>
  </si>
  <si>
    <t>Foreign Currency Translation:</t>
  </si>
  <si>
    <t>Recent Accounting Standards</t>
  </si>
  <si>
    <t>Accounting Standards Recently Adopted by the Company: Revenue from Contracts with Customers In May 2014, the FASB issued amended guidance for revenue recognition which provides a single comprehensive model for entities to use in accounting for revenue arising from contracts with customers. The Company retrospectively adopted these standards on July 1, 2018. The impact of these standards was applied to all periods presented and the cumulative effect of applying the standard was recognized at the beginning of the earliest period presented. See Note 2 to the unaudited Condensed Consolidated Financial Statements for additional information regarding the impact of the adoption of the revenue recognition guidance. Restricted Cash In November 2016, the FASB issued cash flow guidance requiring restricted cash and restricted cash equivalents to be included in the cash and cash equivalent balances in the statement of cash flows. Transfers between cash and cash equivalents and restricted cash are no longer presented in the statement of cash flows and a reconciliation between the balance sheet and statement of cash flows must be disclosed. The Company retrospectively adopted this guidance on July 1, 2018. The impact of this standard was applied to all periods presented. As a result of including restricted cash in the beginning and end of period balances, cash, cash equivalents and restricted cash presented in the statement of cash flows increased $22.2 , $38.4 and $37.6 million as of June 30, 2019, 2018, and 2017, respectively. Statement of Cash Flows In August 2016, the FASB issued updated cash flow guidance clarifying cash flow classification and presentation for certain items. The Company retrospectively adopted this guidance on July 1, 2018. The adoption of this standard did not have a material impact on the Company's consolidated statement of cash flows. A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In July 2018, the FASB issued ASU 2018-11, which provides companies with the option to apply the new lease standard either at the beginning of the earliest comparative period presented or in the period of adoption. The Company will elect this optional transition relief amendment that allows for a cumulative-effect adjustment in the period of adoption and will not restate prior periods. The Company will also elect the package of practical expedients that do not require reassessment of whether existing contracts are or contain leases, lease classification or initial direct costs. The Company has also made an accounting policy election to keep leases with an initial term of 12 months or less off the balance sheet. The Company is leveraging its lease management system to facilitate the adoption of this standard and is evaluating business processes and internal controls related to lease accounting to assist in the application of the new guidance. The Company estimates adoption of the new standard will result in a right of use asset and lease liability of approximately $1.0 billion . The right of use asset and lease liability reflect a present value of the Company's current minimum lease payments for existing operating leases primarily relating to real estate leases, over a lease term, which includes one option as options are reasonably assured of being exercised, discounted using a collateralized incremental borrowing rate. The difference between the assets and liabilities will be attributable to the reclassification of certain existing lease-related assets and liabilities as an adjustment to the right-of-use assets. The Company will use the portfolio approach in applying the discount rate. The accounting guidance for lessors will remain largely unchanged from previous guidance, with the exception of the presentation of rent expense that the Company passes through to certain franchisees. These costs are generally paid by the Company and reimbursed by the franchisee. Historically, these costs have been recorded on a net basis within rent expense in the consolidated statements of operations but will be presented gross upon adoption of the new guidance. The Company expects the adoption of the new guidance will result in the recognition of additional franchise rental income and franchise rent expense of approximately $110 million annually beginning in fiscal year 2020. The Company does not expect the adoption of the new guidance to have a material impact on net income, cash flows or compliance with debt agreements. The Company continues to evaluate the impact the adoption of this new guidance will have on financial statement disclosures, in addition to evaluating business processes and internal controls related to lease accounting to assist in the ongoing application of the new guidance.</t>
  </si>
  <si>
    <t>BUSINESS DESCRIPTION AND SUMMARY OF SIGNIFICANT ACCOUNTING POLICIES (Tables)</t>
  </si>
  <si>
    <t>Advertising Costs</t>
  </si>
  <si>
    <t>The Company's advertising costs are included in site operating expenses in the Consolidated Statement of Operations and consist of the following: Fiscal Years 2019 2018 2017 (Dollars in thousands) Corporate funded advertising costs $ 21,581 $ 19,803 $ 13,139 Advertising fund contributions from company-owned salons 12,929 16,834 17,158 Advertising fund contributions from franchisees 34,073 26,818 25,871 Total advertising costs $ 68,583 $ 63,455 $ 56,168</t>
  </si>
  <si>
    <t>REVENUE RECOGNITION (Tables)</t>
  </si>
  <si>
    <t>Disaggregation of revenue</t>
  </si>
  <si>
    <t>The following table disaggregates revenue by timing of revenue recognition and is reconciled to reportable segment revenues as follows: Year ended June 30, 2019 Year ended June 30, 2018 Company-owned Franchise Company-owned Franchise (in thousands) Revenue recognized at a point in time: Service $ 749,660 $ — $ 899,345 $ — Product 165,713 59,905 205,037 53,703 Total revenue recognized at a point in time $ 915,373 $ 59,905 $ 1,104,382 $ 53,703 Revenue recognized over time: Royalty and other franchise fees $ — $ 59,688 $ — $ 50,576 Advertising fund fees — 34,073 — 26,818 Total revenue recognized over time — 93,761 — 77,394 Total revenue $ 915,373 $ 153,666 $ 1,104,382 $ 131,097</t>
  </si>
  <si>
    <t>Schedule of receivables, broker fees and deferred revenue</t>
  </si>
  <si>
    <t xml:space="preserve">Information about receivables, broker fees and deferred revenue subject to the amended revenue recognition guidance is as follows: June 30, June 30, Balance Sheet Classification (in thousands) Receivables from contracts with customers, net $ 23,210 $ 21,504 Accounts receivable, net Broker fees $ 17,819 $ 14,002 Other assets Deferred revenue: Current Gift card liability $ 3,050 $ 3,320 Accrued expenses Deferred franchise fees unopened salons 193 2,306 Accrued expenses Deferred franchise fees open salons 4,164 3,030 Accrued expenses Total current deferred revenue $ 7,407 $ 8,656 Non-current Deferred franchise fees unopened salons $ 15,173 $ 11,161 Other non-current liabilities Deferred franchise fees open salons 24,194 18,346 Other non-current liabilities Total non-current deferred revenue $ 39,367 $ 29,507 </t>
  </si>
  <si>
    <t>Broker fees</t>
  </si>
  <si>
    <t>The following table is a rollforward of the broker fee balance for the periods indicated (in thousands): Balance as of June 30, 2018 $ 14,002 Additions 5,976 Amortization (1,625 ) Write-offs (534 ) Balance as of June 30, 2019 $ 17,819</t>
  </si>
  <si>
    <t>Estimated revenue expected to be recognized</t>
  </si>
  <si>
    <t>Estimated revenue expected to the recognized in the future related to deferred franchise fees for open salons as of June 30, 2019 is as follows (in thousands): 2020 $ 4,164 2021 3,898 2022 3,778 2023 3,602 2024 3,367 Thereafter 9,549 Total $ 28,358</t>
  </si>
  <si>
    <t>Schedules of impact of revenue recognition policy</t>
  </si>
  <si>
    <t>The amended revenue recognition guidance impacted the Company's previously reported financial statements as follows: CONSOLIDATED BALANCE SHEET June 30, 2018 (Dollars in thousands) Adjustments for new revenue recognition guidance Previously Franchise Advertising Gift Card Reported Fees Funds Breakage Taxes As Restated ASSETS Current assets: Cash and cash equivalents $ 110,399 $ — $ — $ — $ — $ 110,399 Receivables, net 52,430 — — — — 52,430 Inventories 79,363 — — — — 79,363 Other current assets 47,867 — — — — 47,867 Total current assets 290,059 — — — — 290,059 Property and equipment, net 99,288 — — — — 99,288 Goodwill 412,643 — — — — 412,643 Other intangibles, net 10,557 — — — — 10,557 Other assets 37,616 — — — — 37,616 Non-current assets held for sale 6,572 — — — — 6,572 Total assets $ 856,735 $ — $ — $ — $ — $ 856,735 LIABILITIES AND SHAREHOLDERS’ EQUITY Current liabilities: Accounts payable $ 57,738 $ — $ — $ — $ — $ 57,738 Accrued expenses 97,630 3,030 — 56 — 100,716 Total current liabilities 155,368 3,030 — 56 — 158,454 Long-term debt 90,000 — — — — 90,000 Other noncurrent liabilities 107,875 18,346 — — (4,378 ) 121,843 Total liabilities 353,243 21,376 — 56 (4,378 ) 370,297 Commitments and contingencies Shareholders’ equity: 0 Common stock 2,263 — — — — 2,263 Additional paid-in capital 194,436 — — — — 194,436 Accumulated other comprehensive income 9,568 88 — — — 9,656 Retained earnings 297,225 (21,464 ) — (56 ) 4,378 280,083 Total shareholders’ equity 503,492 (21,376 ) — (56 ) 4,378 486,438 Total liabilities and shareholders’ equity $ 856,735 $ — $ — $ — $ — $ 856,735 CONSOLIDATED STATEMENT OF OPERATIONS For The Twelve Months Ended June 30, 2018 (Dollars and shares in thousands, except per share data amounts) Adjustments for new revenue recognition guidance Previously Franchise Advertising Gift Card Reported Fees Funds Breakage Taxes Adjusted Revenues: Service $ 899,051 $ — $ — $ 294 $ — $ 899,345 Product 258,666 — — 74 — 258,740 Royalties and fees 56,357 (5,781 ) 26,818 — — 77,394 1,214,074 (5,781 ) 26,818 368 — 1,235,479 Operating expenses: Cost of service 530,582 — — — — 530,582 Cost of product 140,623 — — — — 140,623 Site operating expenses 127,249 — 26,818 — — 154,067 General and administrative 174,045 — — — — 174,045 Rent 183,096 — — — — 183,096 Depreciation and amortization 58,205 — — — — 58,205 Total operating expenses 1,213,800 — 26,818 — — 1,240,618 Operating income (loss) 274 (5,781 ) — 368 — (5,139 ) 274 -5781 0 368 0 -5139 Other (expense) income: Interest expense (10,492 ) — — — — (10,492 ) Gain from sale of salon assets to franchisees, net 241 — — — — 241 Interest income and other, net 6,429 — — (1,230 ) — 5,199 Loss from continuing operations before income taxes (3,548 ) (5,781 ) — (862 ) — (10,191 ) Income tax benefit 65,434 — — — 4,378 69,812 Income from continuing operations 61,886 (5,781 ) — (862 ) 4,378 59,621 Loss from TBG discontinued operations, net of taxes (53,185 ) — — — — (53,185 ) Net income (loss) $ 8,701 $ (5,781 ) $ — $ (862 ) $ 4,378 $ 6,436 Net loss per share: Basic: Income from continuing operations (1) $ 1.33 $ (0.12 ) $ 0.00 $ (0.02 ) $ 0.09 $ 1.28 Loss from TBG discontinued operations (1.14 ) 0.00 0.00 0.00 0.00 (1.14 ) Net loss per share, basic (1) $ 0.19 $ (0.12 ) $ 0.00 $ (0.02 ) $ 0.09 $ 0.14 Diluted: Income from continuing operations (1) $ 1.32 $ (0.12 ) $ 0.00 $ (0.02 ) $ 0.09 $ 1.27 Loss from TBG discontinued operations (1.13 ) 0.00 0.00 0.00 0.00 (1.13 ) Net loss per share, diluted (1) $ 0.18 $ (0.12 ) $ 0.00 $ (0.02 ) $ 0.09 $ 0.14 Weighted average common and common equivalent shares outstanding: Basic 46,517 46,517 46,517 46,517 46,517 46,517 Diluted 47,035 47,035 47,035 47,035 47,035 47,035 _____________________________________________________________________________ (1) Total is a recalculation; line items calculated individually may not sum to total due to rounding.</t>
  </si>
  <si>
    <t>TBG DISCONTINUED OPERATIONS AND RESTRUCTURING (Tables)</t>
  </si>
  <si>
    <t>Schedules of discontinued operations</t>
  </si>
  <si>
    <t>The following summarizes the results of TBG related charges and TBG discontinued operations for the periods presented: Fiscal Years 2019 2018 2017 (Dollars in thousands) Revenue $ — $ 101,140 $ 423,427 TBG Mall Restructuring: Accounts and notes receivable reserves $ 20,711 $ — $ — Other charges 1,105 — — Total TBG mall restructuring $ 21,816 $ — $ — TBG Discontinued Operations: Working capital and prepaid rent receivable reserve $ — $ 11,697 $ — Other charges (1) (2) (3) 1,221 47,848 15,244 Loss from TBG discontinued operations, before taxes 1,221 59,545 15,244 Income tax expense (benefit) on TBG discontinued operations (4) (7,117 ) (6,360 ) — Loss (income) from TBG discontinued operations, net of tax $ (5,896 ) $ 53,185 $ 15,244 (1) In fiscal year 2019, the Company recorded professional fees related to the transaction as well as insurance adjustments associated with the discontinued operations. (2) In fiscal year 2018, the Company recorded $43.0 million of asset impairment charges, $6.2 million of cumulative foreign currency translation adjustment, $3.6 million of loss from operations and $6.8 million of professional fees. (3) In fiscal year 2017, the Company recorded a loss from operations. (4) Income taxes have been allocated to continuing and discontinued operations based on the methodology required by accounting for income taxes guidance.</t>
  </si>
  <si>
    <t>Summary of costs associated with the SmartStyle salon restructuring</t>
  </si>
  <si>
    <t>A summary of costs associated with the SmartStyle salon restructuring for fiscal year 2018 is as follows: Financial Line Item Fiscal Year 2018 (Dollars in thousands) Inventory reserves Cost of Service $ 656 Inventory reserves Cost of Product 586 Severance General and administrative 897 Long-lived fixed asset impairment Depreciation and amortization 5,460 Asset retirement obligation Depreciation and amortization 7,680 Lease termination and other related closure costs Rent 27,290 Deferred rent Rent (3,291 ) Total $ 39,278</t>
  </si>
  <si>
    <t>GOODWILL (Tables)</t>
  </si>
  <si>
    <t>Schedule of goodwill</t>
  </si>
  <si>
    <t>The table below contains details related to the Company's goodwill: June 30, 2019 2018 Gross Carrying Value (2) Accumulated Impairment (1) Net Gross Accumulated Impairment (1) Net (Dollars in thousands) Goodwill $ 419,818 $ (74,100 ) $ 345,718 $ 486,743 $ (74,100 ) $ 412,643 _______________________________________________________________________________ (1) In fiscal year 2011, the Company realized a $74.1 million goodwill impairment loss associated with the Company-owned reporting unit (the previous North American Value reporting unit). (2) The change in the gross carrying value of goodwill relates to goodwill derecognized for salons sold to franchisees and foreign currency translation adjustments. The table below contains details related to the Company's goodwill Company-owned Franchise Consolidated (Dollars in thousands) Goodwill, net at June 30, 2017 $ 188,888 $ 228,099 $ 416,987 Translation rate adjustments (201 ) (244 ) (445 ) Derecognition related to sale of salon assets to franchisees (1) (3,899 ) — (3,899 ) Goodwill, net at June 30, 2018 184,788 227,855 412,643 Translation rate adjustments 57 73 130 Derecognition related to sale of salon assets to franchisees (1) (67,055 ) — (67,055 ) Goodwill, net at June 30, 2019 $ 117,790 $ 227,928 $ 345,718 _______________________________________________________________________________ (1)</t>
  </si>
  <si>
    <t>OTHER FINANCIAL STATEMENT DATA (Tables)</t>
  </si>
  <si>
    <t>Schedule of additional information concerning selected balance sheet accounts</t>
  </si>
  <si>
    <t>The following provides additional information concerning selected balance sheet accounts: June 30, 2019 2018 (Dollars in thousands) Other current assets: Prepaids $ 9,527 $ 8,619 Restricted cash 22,238 38,375 Other 1,451 873 $ 33,216 $ 47,867 Property and equipment: Land $ — $ 2,217 Buildings and improvements 29,165 48,265 Equipment, furniture and leasehold improvements 309,561 390,852 Internal use software 67,465 66,046 406,191 507,380 Less accumulated depreciation and amortization (328,101 ) (408,092 ) $ 78,090 $ 99,288 Accrued expenses: Payroll and payroll related costs $ 34,909 $ 53,949 Insurance 12,935 12,891 Rent and related real estate costs 6,332 5,273 Other 26,575 28,603 $ 80,751 $ 100,716 Other noncurrent liabilities: Deferred income taxes $ 17,924 $ 27,851 Deferred rent 14,006 20,613 Insurance 23,565 25,804 Deferred benefits 12,457 13,377 Deferred franchise fees 39,367 29,507 Other 4,080 4,691 $ 111,399 $ 121,843</t>
  </si>
  <si>
    <t>Schedule of additional information concerning other intangibles, net</t>
  </si>
  <si>
    <t>The following provides additional information concerning other intangibles, net: June 30, 2019 2018 Weighted Average Amortization Periods (1) Cost (2) Accumulated Amortization (2) Net Weighted Average Amortization Periods (1) Cost (2) Accumulated Net (In years) (Dollars in thousands) (In years) (Dollars in thousands) Brand assets and trade names 33 $ 6,909 $ (3,659 ) $ 3,250 31 $ 8,128 $ (4,260 ) $ 3,868 Franchise agreements 19 9,783 (8,057 ) 1,726 19 9,763 (7,712 ) 2,051 Lease intangibles 20 13,490 (10,065 ) 3,425 20 13,997 (9,770 ) 4,227 Other 20 883 (523 ) 360 21 1,983 (1,572 ) 411 Total 22 $ 31,065 $ (22,304 ) $ 8,761 22 $ 33,871 $ (23,314 ) $ 10,557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to 40 years ). (2) The change in the gross carrying value and accumulated amortization of other intangible assets is impacted by foreign currency.</t>
  </si>
  <si>
    <t>Schedule of future estimated amortization expense related to amortizable intangible assets</t>
  </si>
  <si>
    <t>As of June 30, 2019 , future estimated amortization expense related to intangible assets is estimated to be: Fiscal Year (Dollars in thousands) 2020 $ 1,265 2021 1,142 2022 1,096 2023 934 2024 777 Thereafter 3,547 Total $ 8,761</t>
  </si>
  <si>
    <t>Schedule of supplemental disclosures of cash flow activity</t>
  </si>
  <si>
    <t>The following provides supplemental disclosures of cash flow activity: Fiscal Years 2019 2018 2017 (Dollars in thousands) Cash paid (received) for: Interest $ 4,408 $ 7,022 $ 7,293 Taxes and penalties, net 2,096 2,397 2,314 Noncash investing activities: Unpaid capital expenditures 3,873 9,209 2,774</t>
  </si>
  <si>
    <t>FAIR VALUE MEASUREMENTS (Tables)</t>
  </si>
  <si>
    <t>Fair values using Level 3 inputs</t>
  </si>
  <si>
    <t>The following impairment charges were based on fair values using Level 3 inputs: Fiscal Year 2019 2018 2017 (Dollars in thousands) Long-lived assets (1) (4,587 ) $ (11,092 ) $ (7,943 ) _____________________________ (1) See Note 1 to the Consolidated Financial Statements.</t>
  </si>
  <si>
    <t>FINANCING ARRANGEMENTS (Tables)</t>
  </si>
  <si>
    <t>Schedule of long-term debt</t>
  </si>
  <si>
    <t>The Company's long-term debt consists of the following: Interest rate % Fiscal Years June 30, Maturity Date 2019 2018 2019 2018 (fiscal year) (Dollars in thousands) Revolving credit facility 2023 3.65% 3.34% $ 90,000 $ 90,000</t>
  </si>
  <si>
    <t>Summary of sale leaseback transactions</t>
  </si>
  <si>
    <t>The Company’s long-term lease liability consists of the following: Maturity Date Interest Rate June 30, June 30, (Fiscal Year) (Dollars in thousands) Financial liability - Salt Lake City Distribution Center 2034 3.30% $ 17,354 $ — Financial liability - Chattanooga Distribution Center 2034 3.70% 11,556 — Long-term lease liability $ 28,910 $ — As of June 30, 2019 , future lease payments due are as follows: Salt Lake City Chattanooga 2020 $ 1,120 $ 805 2021 1,157 817 2022 1,171 829 2023 1,186 842 2024 1,200 854 Thereafter 11,952 9,282 Total $ 17,786 $ 13,429</t>
  </si>
  <si>
    <t>COMMITMENTS AND CONTINGENCIES (Tables)</t>
  </si>
  <si>
    <t>Schedule of total rent expense, excluding sublease rent expense</t>
  </si>
  <si>
    <t xml:space="preserve">Total rent expense, excluding rent expense on premises subleased to franchisees, includes the following: Fiscal Years 2019 2018 2017 (Dollars in thousands) Minimum rent (1) $ 108,892 $ 157,828 $ 154,417 Percentage rent based on sales 4,754 4,324 4,058 Real estate taxes and other expenses 18,170 20,944 22,003 $ 131,816 $ 183,096 $ 180,478 _______________________________________________________________________________ (1) Fiscal year 2018 includes lease termination and other related closure costs of $27.3 million and a deferred rent benefit of $3.3 million related to the restructuring of the company-owned SmartStyle portfolio that occurred in January 2018. </t>
  </si>
  <si>
    <t>Schedule of future minimum lease payments under noncancelable operating leases</t>
  </si>
  <si>
    <t>As of June 30, 2019 , future minimum lease payments (excluding percentage rents based on sales) due under existing noncancelable operating leases are as follows: Fiscal Year Corporate leases Franchisee leases (Dollars in thousands) 2020 $ 94,108 $ 108,051 2021 71,362 85,265 2022 47,793 62,700 2023 29,665 41,973 2024 14,673 23,367 Thereafter 14,695 24,162 Total minimum lease payments $ 272,296 $ 345,518</t>
  </si>
  <si>
    <t>INCOME TAXES (Tables)</t>
  </si>
  <si>
    <t>Components of income (loss) before income taxes</t>
  </si>
  <si>
    <t>The components of continuing operations (loss) income before income taxes are as follows: Fiscal Years 2019 2018 2017 (Dollars in thousands) (Loss) income before income taxes: U.S. $ (17,513 ) $ (16,604 ) $ 2,467 International (4,754 ) 6,413 3,462 $ (22,267 ) $ (10,191 ) $ 5,929</t>
  </si>
  <si>
    <t>Provision (benefit) for income taxes</t>
  </si>
  <si>
    <t>The (benefit) provision for income taxes consists of: Fiscal Years 2019 2018 2017 (Dollars in thousands) Current: U.S. $ (519 ) $ 2,151 $ 994 International 1,069 1,894 268 Deferred: U.S. (2,303 ) (73,728 ) 7,901 International (392 ) (129 ) 61 $ (2,145 ) $ (69,812 ) $ 9,224</t>
  </si>
  <si>
    <t>Provision for income taxes, reconciliation to applicable U.S. statutory rate</t>
  </si>
  <si>
    <t>The provision for income taxes differs from the amount of income tax determined by applying the applicable U.S. statutory rate to earnings (loss) before income taxes, as a result of the following: Fiscal Years 2019 2018 2017 U.S. statutory rate 21.0 % 28.0 % 35.0 % State income taxes, net of federal income tax benefit 0.5 14.8 8.7 Valuation allowance (1) (14.5 ) 560.8 117.0 Foreign income taxes at other than U.S. rates 0.9 (0.5 ) (4.9 ) Work opportunity tax credits 7.2 15.2 (26.8 ) Deferred tax rate remeasurement — 99.0 — Uncertain tax positions 1.0 (15.9 ) — Stock-based compensation 2.2 (15.8 ) 25.2 Other, net (2) (8.7 ) (0.6 ) 1.4 9.6 % 685.0 % 155.6 % _______________________________________________________________________________ (1) See Note 1 to the Consolidated Financial Statements. (2) The (8.7)% of Other, net in fiscal year 2019 includes the rate impact of goodwill derecognition and miscellaneous items of (5.9)% and (2.8)% , respectively. Miscellaneous items do not include any items in excess of 5% of computed tax. The (0.6)% of Other, net in fiscal year 2018 does not include the rate impact of any items in excess of 5% of computed tax. The other 1.4% of Other, net in fiscal year 2017 includes the rate impact of meals and entertainment expense disallowance, adjustments resulting from charitable contributions, officer life insurance and miscellaneous items of 6.3% , 10.0% , (7.8)% and (7.1)% , respectively. Miscellaneous items do not include any items in excess of 5% of computed tax.</t>
  </si>
  <si>
    <t>Components of the net deferred tax assets and liabilities</t>
  </si>
  <si>
    <t>The components of the net deferred tax assets and liabilities are as follows: June 30, 2019 2018 (Dollars in thousands) Deferred tax assets: Deferred rent $ 3,816 $ 5,251 Payroll and payroll related costs 11,696 14,083 Net operating loss carryforwards 48,208 41,570 Tax credit carryforwards 36,966 35,102 Deferred franchise fees 7,508 6,818 Financial lease liability 7,387 — Other 8,709 17,416 Subtotal $ 124,290 $ 120,240 Valuation allowance (70,707 ) (68,610 ) Total deferred tax assets $ 53,583 $ 51,630 Deferred tax liabilities: Goodwill and intangibles $ (62,378 ) $ (72,670 ) Other (9,129 ) (6,811 ) Total deferred tax liabilities $ (71,507 ) $ (79,481 ) Net deferred tax liability $ (17,924 ) $ (27,851 )</t>
  </si>
  <si>
    <t>Unrecognized tax benefits</t>
  </si>
  <si>
    <t>A rollforward of the unrecognized tax benefits is as follows: Fiscal Years 2019 2018 2017 (Dollars in thousands) Balance at beginning of period $ 3,027 $ 1,388 $ 1,357 Additions based on tax positions related to the current year 287 553 259 Additions/(reductions) based on tax positions of prior years (154 ) 1,608 80 Reductions on tax positions related to the expiration of the statute of limitations (397 ) (177 ) (179 ) Settlements — (345 ) (129 ) Balance at end of period $ 2,763 $ 3,027 $ 1,388</t>
  </si>
  <si>
    <t>BENEFIT PLANS (Tables)</t>
  </si>
  <si>
    <t>Schedule of deferred compensation</t>
  </si>
  <si>
    <t>The table below presents the projected benefit obligation of these deferred compensation contracts in the Consolidated Balance Sheet: June 30, 2019 2018 (Dollars in thousands) Current portion (included in accrued liabilities) $ 1,183 $ 1,960 Long-term portion (included in other noncurrent liabilities) 4,416 4,342 $ 5,599 $ 6,302</t>
  </si>
  <si>
    <t>EARNINGS PER SHARE (Tables)</t>
  </si>
  <si>
    <t>Schedule of weighted average number of shares</t>
  </si>
  <si>
    <t>The computation of weighted average shares outstanding, assuming dilution, excluded the following stock-based awards as they were not dilutive under the treasury stock method: Fiscal Year 2019 2018 2017 Equity-based compensation awards 118,246 634,292 2,407,158</t>
  </si>
  <si>
    <t>STOCK-BASED COMPENSATION (Tables)</t>
  </si>
  <si>
    <t>Schedule of weighted average fair values per stock-based compensation award granted</t>
  </si>
  <si>
    <t>Using the fair value of each grant on the date of grant, the weighted average fair values per stock-based compensation award granted during fiscal years 2019 , 2018 and 2017 were as follows: 2019 2018 2017 SARs (1) $ — $ — $ 3.68 RSAs &amp; RSUs (2) 21.12 13.43 11.73 PSUs (2) 14.05 15.74 12.28 (1) The fair value of SARs granted are estimated on the date of grant using the Black-Scholes-Merton (BSM) option valuation model. The significant assumptions used in determining the estimated fair value of SARs granted during fiscal year 2017 were as follows: Risk-free interest rate of 1.99% , expected term of 6.5 years, expected volatility of 31.5% and no dividend yield. (2) The fair value of market-based RSUs and PSUs granted are estimated on the date of grant using a Monte Carlo valuation model. The significant assumptions used in determining the estimated fair value of the market-based awards granted during fiscal years 2019 , 2018 and 2017 were as follows: 2019 2018 2017 Risk-free interest rate 2.31 - 2.68% 1.66 - 2.59% 1.21% Expected volatility 34.2 - 34.6% 33.4 - 37.1% 36.5% Expected dividend yield 0% 0% 0%</t>
  </si>
  <si>
    <t>Schedule of assumptions used in determining estimated fair value of stock options, SARs and market-based RSUs granted</t>
  </si>
  <si>
    <t>The significant assumptions used in determining the estimated fair value of the market-based awards granted during fiscal years 2019 , 2018 and 2017 were as follows: 2019 2018 2017 Risk-free interest rate 2.31 - 2.68% 1.66 - 2.59% 1.21% Expected volatility 34.2 - 34.6% 33.4 - 37.1% 36.5% Expected dividend yield 0% 0% 0%</t>
  </si>
  <si>
    <t>Schedule of stock-based compensation expense</t>
  </si>
  <si>
    <t>Stock-based compensation expense was as follows: 2019 2018 2017 SARs $ 1,497 $ 2,252 $ 3,533 RSAs, RSUs, &amp; PSUs 7,506 6,017 9,609 Total stock-based compensation expense (recorded in G&amp;A) 9,003 8,269 13,142 Less: Income tax benefit (1) (1,891 ) (1,736 ) — Total stock-based compensation expense, net of tax $ 7,112 $ 6,533 $ 13,142 (1) Federal statutory income tax rate of 21% utilized in fiscal years 2019 and 2018. No income tax benefit associated with fiscal year 2017 due to the full valuation allowance.</t>
  </si>
  <si>
    <t>Schedule of activity for outstanding SARs and stock options</t>
  </si>
  <si>
    <t>Activity for all of our outstanding SARs and stock options is as follows: Shares (in thousands) Weighted Average Exercise Price Weighted- Average Remaining Contractual Life Aggregate Intrinsic Value (in thousands) SARs Stock Options Outstanding balance at June 30, 2018 1,518 15 $ 12.44 Granted — — — Forfeited/Expired (50 ) (3 ) 19.13 Exercised (147 ) (2 ) 14.29 Outstanding balance at June 30, 2019 1,321 10 $ 11.97 6.54 $ 6,163 Exercisable at June 30, 2019 1,321 10 $ 11.97 6.54 $ 6,163 Unvested awards, net of estimated forfeitures — — $ — — $ —</t>
  </si>
  <si>
    <t>Schedule of activity for RSAs and RSUs</t>
  </si>
  <si>
    <t>Activity for all of our RSUs is as follows: Shares/Units (in thousands) Weighted Average Grant Date Fair Value Aggregate Intrinsic Value (in thousands) RSUs Outstanding balance at June 30, 2018 705 $ 12.82 Granted 405 21.12 Forfeited (60 ) 16.72 Vested (200 ) 19.98 Outstanding balance at June 30, 2019 850 $ 16.42 $ 14,110 Vested at June 30, 2019 317 $ 13.13 $ 5,262 Unvested awards, net of estimated forfeitures 509 $ 18.39 $ 8,449</t>
  </si>
  <si>
    <t>Schedule of activity for PSUs</t>
  </si>
  <si>
    <t>Activity for all of our PSUs is as follows: Shares/Units (in thousands) Weighted Average Grant Date Fair Value Aggregate Intrinsic Value (in thousands) (1) PSUs Outstanding balance at June 30, 2018 338 $ 13.72 Granted 784 14.05 Forfeited (62 ) 17.16 Vested (80 ) 21.39 Outstanding balance at June 30, 2019 980 $ 14.10 $ 16,268 Vested at June 30, 2019 — $ — $ — Unvested awards, net of estimated forfeitures 951 $ 14.10 $ 15,787 _______________________________________________________________________________ (1) Includes actual or expected payout rates as set forth in the performance criteria.</t>
  </si>
  <si>
    <t>SHAREHOLDERS' EQUITY (Tables)</t>
  </si>
  <si>
    <t>Schedule of components of accumulated other comprehensive income</t>
  </si>
  <si>
    <t>The components of accumulated other comprehensive income are as follows: June 30, 2019 2018 2017 (Dollars in thousands) Foreign currency translation $ 8,853 $ 8,668 $ 2,684 Unrealized gain on deferred compensation contracts 489 988 652 Accumulated other comprehensive income $ 9,342 $ 9,656 $ 3,336</t>
  </si>
  <si>
    <t>SEGMENT INFORMATION (Tables)</t>
  </si>
  <si>
    <t>Schedule of summarized financial information of reportable operating segments</t>
  </si>
  <si>
    <t>Financial information concerning the Company's reportable operating segments is shown in the following table: For the Year Ended June 30, 2019 Company-owned Franchise Corporate (1) Consolidated (Dollars in thousands) Revenues: Service $ 749,660 $ — $ — $ 749,660 Product 165,713 59,905 — 225,618 Royalties and fees — 93,761 — 93,761 915,373 153,666 — 1,069,039 Operating expenses: Cost of service 452,827 — — 452,827 Cost of product 81,597 47,219 — 128,816 Site operating expenses 106,932 34,099 — 141,031 General and administrative 57,219 32,888 86,897 177,004 Rent 130,214 740 862 131,816 Depreciation and amortization 28,263 762 8,823 37,848 TBG restructuring — 21,816 — 21,816 Total operating expenses 857,052 137,524 96,582 1,091,158 Operating income (loss) 58,321 16,142 (96,582 ) (22,119 ) Other (expense) income: Interest expense — — (4,795 ) (4,795 ) Gain from sale of salon assets to franchisees, net — — 2,918 2,918 Interest income and other, net — — 1,729 1,729 Income (loss) from continuing operations before income taxes and equity in loss of affiliated companies $ 58,321 $ 16,142 $ (96,730 ) $ (22,267 ) For the Year Ended June 30, 2018 Company-owned Franchise Corporate (1) Consolidated (Dollars in thousands) Revenues: Service $ 899,345 $ — $ — $ 899,345 Product 205,037 53,703 — 258,740 Royalties and fees — 77,394 — 77,394 1,104,382 131,097 — 1,235,479 Operating expenses: Cost of service 530,582 — — 530,582 Cost of product 98,495 42,128 — 140,623 Site operating expenses 127,249 26,818 — 154,067 General and administrative 67,163 25,880 81,002 174,045 Rent 181,869 269 958 183,096 Depreciation and amortization 48,508 365 9,332 58,205 Total operating expenses 1,053,866 95,460 91,292 1,240,618 Operating income (loss) 50,516 35,637 (91,292 ) (5,139 ) Other (expense) income: Interest expense — — (10,492 ) (10,492 ) Gain from sale of salon assets to franchisees, net — — 241 241 Interest income and other, net — — 5,199 5,199 Income (loss) from continuing operations before income taxes and equity in loss of affiliated companies $ 50,516 $ 35,637 $ (96,344 ) $ (10,191 ) For the Year Ended June 30, 2017 Company-owned Franchise Corporate (1) Consolidated (Dollars in thousands) Revenues: Service $ 960,781 $ — $ — $ 960,781 Product 229,308 30,623 — 259,931 Royalties and fees — 72,088 — 72,088 1,190,089 102,711 — 1,292,800 Operating expenses: Cost of service 610,384 — — 610,384 Cost of product 103,611 22,686 — 126,297 Site operating expenses 127,797 25,871 — 153,668 General and administrative 47,673 21,222 88,440 157,335 Rent 179,463 171 844 180,478 Depreciation and amortization 42,273 357 9,458 52,088 Total operating expenses 1,111,201 70,307 98,742 1,280,250 Operating income (loss) 78,888 32,404 (98,742 ) 12,550 Other (expense) income: Interest expense — — (8,584 ) (8,584 ) Gain from sale of salon assets to franchisees, net — — 492 492 Interest income and other, net — — 1,471 1,471 Income (loss) from continuing operations before income taxes and equity in loss of affiliated companies $ 78,888 $ 32,404 $ (105,363 ) $ 5,929 _______________________________________________________________________________ (1) Corporate consists primarily of unallocated general and administrative expenses, including expenses associated with salon support, depreciation and amortization related to our corporate headquarters and unallocated insurance, benefit and compensation programs, including stock-based compensation.</t>
  </si>
  <si>
    <t>Schedule of total revenues and property and equipment, net associated with business operations in the U.S. and all other countries in aggregate</t>
  </si>
  <si>
    <t>Total revenues and property and equipment, net associated with business operations in the U.S. and all other countries in aggregate were as follows: June 30, 2019 2018 2017 Total Revenues Property and Equipment, Net Total Revenues Property and Equipment, Net Total Revenues Property and Equipment, Net (Dollars in thousands) U.S. $ 972,994 $ 75,789 $ 1,132,041 $ 95,956 $ 1,197,085 $ 119,649 Other countries 96,045 2,301 103,438 3,332 95,715 3,632 Total $ 1,069,039 $ 78,090 $ 1,235,479 $ 99,288 $ 1,292,800 $ 123,281</t>
  </si>
  <si>
    <t>QUARTERLY FINANCIAL DATA (UNAUDITED) (Tables)</t>
  </si>
  <si>
    <t>Schedule of quarterly financial data</t>
  </si>
  <si>
    <t>Summarized quarterly data for fiscal years 2019 and 2018 follows: Quarter Ended September 30 December 31 March 31 (a) June 30 Year Ended (Dollars in thousands, except per share amounts) 2019 Revenues $ 287,835 $ 274,671 $ 258,343 $ 248,190 $ 1,069,039 Cost of service and product revenues, excluding depreciation and amortization 153,678 151,281 142,799 133,885 581,643 Operating income (loss) 3,429 (1,551 ) (22,162 ) (1,835 ) (22,119 ) Income (loss) from continuing operations (463 ) 417 (14,811 ) (5,265 ) (20,122 ) Income (loss) from discontinued operations (264 ) 6,113 178 (131 ) 5,896 Net income (loss) (727 ) 6,530 (14,633 ) (5,396 ) (14,226 ) Income (loss) from continuing operations per share, basic (e) (0.01 ) 0.01 (0.37 ) (0.14 ) (0.48 ) Income (loss) from discontinued operations per share, basic (e) (0.01 ) 0.14 — — 0.14 Net income (loss) per share, basic (e) (0.02 ) 0.15 (0.36 ) (0.14 ) (0.34 ) Income (loss) from continuing operations per share, diluted (e) (0.01 ) 0.01 (0.37 ) (0.14 ) (0.48 ) Income (loss) from discontinued operations per share, diluted (e) (0.01 ) 0.14 — — 0.14 Net income (loss) per share, diluted (e) (0.02 ) 0.15 (0.36 ) (0.14 ) (0.34 ) Quarter Ended September 30 (b) December 31 (c) March 31 June 30(d) Year Ended (Dollars in thousands, except per share amounts) 2018 Revenues $ 315,464 $ 313,849 $ 305,783 $ 300,383 $ 1,235,479 Cost of service and product revenues, excluding depreciation and amortization 169,998 174,714 169,220 157,273 671,205 Operating income (loss) 15,600 (38,479 ) 4,339 13,401 (5,139 ) Income from continuing operations 8,445 42,092 3,585 5,499 59,621 Loss from discontinued operations(b) (33,767 ) (6,601 ) (10,605 ) (2,212 ) (53,185 ) Net income (loss) (25,322 ) 35,491 (7,020 ) 3,287 6,436 Income from continuing operations per share, basic 0.18 0.90 0.08 0.12 1.28 Loss from discontinued operations per share, basic (0.72 ) (0.14 ) (0.23 ) (0.05 ) (1.14 ) Net income (loss) per share, basic (e) (0.54 ) 0.76 (0.15 ) 0.07 0.14 Income (loss) from continuing operations per share, diluted (e) 0.18 0.89 0.08 0.12 1.27 Income (loss) from discontinued operations per share, diluted (0.72 ) (0.14 ) (0.22 ) (0.05 ) (1.13 ) Net income (loss) per share, diluted (e) (0.54 ) 0.75 (0.15 ) 0.07 0.14 _______________________________________________________________________________ (a) During the third quarter of fiscal year 2019, the Company recorded a $20.7 million restructuring charge related to TBG mall locations. The reserve was a non-cash charge to reserve for notes and receivables due from TBG. (b) During the first quarter of fiscal year 2018, the Company recorded $33.8 million of one-time asset impairments and other non-recurring costs associated with the October 2017 sale of substantially all of its North American mall-based salons and its UK business. These impairments and costs and the result of operations for the salons sold, were classified in discontinued operations. Results of operations for the North American mall-based business and the UK have been classified as a discontinued operation for all periods presented. (c) During the second quarter of fiscal year 2018, the Company recorded $68.9 million of non-cash, one-time, tax benefits related to the enactment of the Tax Cuts and Jobs Act ("Tax Reform"), partially offset by $37.6 million of one-time lease termination and other non-recurring costs associated with the recently announced restructuring of the Company's SmartStyle salon portfolio, and $3.5 million of other one-time costs. (d) During the fourth quarter of fiscal year 2018, the Company identified and recorded $2.0 million in non-cash fixed asset impairment charges within discontinued operations. These fixed asset impairment charges should have been recorded in the first quarter of fiscal year 2018. Because this error was not material to the period in which it originated or the fourth quarter, the Company corrected it in the fourth quarter of fiscal year 2018. (e) Total is an annual recalculation; line items calculated quarterly may not sum to total.</t>
  </si>
  <si>
    <t>BUSINESS DESCRIPTION AND SUMMARY OF SIGNIFICANT ACCOUNTING POLICIES - Business Description (Details)</t>
  </si>
  <si>
    <t>Jun. 30, 2019segmentstore</t>
  </si>
  <si>
    <t>Jun. 30, 2017segment</t>
  </si>
  <si>
    <t>Oct. 31, 2017salon</t>
  </si>
  <si>
    <t>Sep. 30, 2017salon</t>
  </si>
  <si>
    <t>Number of reportable segments | segment</t>
  </si>
  <si>
    <t>Variable interest entities</t>
  </si>
  <si>
    <t>Number of stores | store</t>
  </si>
  <si>
    <t>Facility Closing | North America</t>
  </si>
  <si>
    <t>Number of stores</t>
  </si>
  <si>
    <t>Facility Closing | United Kingdom</t>
  </si>
  <si>
    <t>BUSINESS DESCRIPTION AND SUMMARY OF SIGNIFICANT ACCOUNTING POLICIES - Variable Interest Entities (Details) $ in Thousands</t>
  </si>
  <si>
    <t>Jun. 30, 2019USD ($)membervariable_interest_entity</t>
  </si>
  <si>
    <t>Jun. 30, 2018USD ($)</t>
  </si>
  <si>
    <t>Jun. 30, 2016USD ($)</t>
  </si>
  <si>
    <t>Empire Education Group Inc</t>
  </si>
  <si>
    <t>Number of members appointed to board of directors by investee | member</t>
  </si>
  <si>
    <t>Number of board of directors members | member</t>
  </si>
  <si>
    <t>Roosters</t>
  </si>
  <si>
    <t>Number of variable interest entities | variable_interest_entity</t>
  </si>
  <si>
    <t>Ownership interest percentage</t>
  </si>
  <si>
    <t>84.00%</t>
  </si>
  <si>
    <t>Shareholders' equity attributable to the noncontrolling interest</t>
  </si>
  <si>
    <t>BUSINESS DESCRIPTION AND SUMMARY OF SIGNIFICANT ACCOUNTING POLICIES - Receivables and Allowance for Doubtful Accounts (Details) - USD ($) $ in Thousands</t>
  </si>
  <si>
    <t>Allowance for doubtful accounts</t>
  </si>
  <si>
    <t>Cash surrender value of life insurance</t>
  </si>
  <si>
    <t>BUSINESS DESCRIPTION AND SUMMARY OF SIGNIFICANT ACCOUNTING POLICIES - Property and Equipment (Details) - USD ($) $ in Millions</t>
  </si>
  <si>
    <t>Property and Equipment:</t>
  </si>
  <si>
    <t>Depreciation expense</t>
  </si>
  <si>
    <t>Buildings | Minimum</t>
  </si>
  <si>
    <t>Estimated useful asset lives</t>
  </si>
  <si>
    <t>30 years</t>
  </si>
  <si>
    <t>Buildings | Maximum</t>
  </si>
  <si>
    <t>39 years</t>
  </si>
  <si>
    <t>Improvements | Maximum</t>
  </si>
  <si>
    <t>10 years</t>
  </si>
  <si>
    <t>Equipment | Minimum</t>
  </si>
  <si>
    <t>3 years</t>
  </si>
  <si>
    <t>Equipment | Maximum</t>
  </si>
  <si>
    <t>Furniture | Minimum</t>
  </si>
  <si>
    <t>Furniture | Maximum</t>
  </si>
  <si>
    <t>Computer Software | Minimum</t>
  </si>
  <si>
    <t>Computer Software | Maximum</t>
  </si>
  <si>
    <t>Software Development | Minimum</t>
  </si>
  <si>
    <t>Software Development | Maximum</t>
  </si>
  <si>
    <t>7 years</t>
  </si>
  <si>
    <t>BUSINESS DESCRIPTION AND SUMMARY OF SIGNIFICANT ACCOUNTING POLICIES - Non-Current Assets Held for Sale (Details) - USD ($) $ in Thousands</t>
  </si>
  <si>
    <t>Long Lived Assets Held-for-sale [Line Items]</t>
  </si>
  <si>
    <t>Term of contract</t>
  </si>
  <si>
    <t>15 years</t>
  </si>
  <si>
    <t>Non-current assets held for sale</t>
  </si>
  <si>
    <t>Land</t>
  </si>
  <si>
    <t>Buildings</t>
  </si>
  <si>
    <t>BUSINESS DESCRIPTION AND SUMMARY OF SIGNIFICANT ACCOUNTING POLICIES - Long-Lived Asset Impairment Assessments, Excluding Goodwill (Details) - USD ($) $ in Thousands</t>
  </si>
  <si>
    <t>Segment Reporting Information [Line Items]</t>
  </si>
  <si>
    <t>Long-lived fixed asset impairment</t>
  </si>
  <si>
    <t>Fair Value, Measurements, Nonrecurring | Fair Value, Inputs, Level 3</t>
  </si>
  <si>
    <t>BUSINESS DESCRIPTION AND SUMMARY OF SIGNIFICANT ACCOUNTING POLICIES - Goodwill (Details)</t>
  </si>
  <si>
    <t>Sep. 30, 2017reporting_unit</t>
  </si>
  <si>
    <t>Jun. 30, 2017USD ($)reporting_unit</t>
  </si>
  <si>
    <t>Mar. 31, 2017reporting_unit</t>
  </si>
  <si>
    <t>Jun. 30, 2019USD ($)reporting_unit</t>
  </si>
  <si>
    <t>Goodwill [Line Items]</t>
  </si>
  <si>
    <t>Reporting unit value, measurement input</t>
  </si>
  <si>
    <t>Number of reporting units | reporting_unit</t>
  </si>
  <si>
    <t>Franchise salons</t>
  </si>
  <si>
    <t>Company-owned</t>
  </si>
  <si>
    <t>North American Value</t>
  </si>
  <si>
    <t>Goodwill impairment</t>
  </si>
  <si>
    <t>North American Premium</t>
  </si>
  <si>
    <t>International salons</t>
  </si>
  <si>
    <t>Measurement Input, Headroom Percent</t>
  </si>
  <si>
    <t>Measurement Input, Assumed Control Premium</t>
  </si>
  <si>
    <t>BUSINESS DESCRIPTION AND SUMMARY OF SIGNIFICANT ACCOUNTING POLICIES - Self-Insurance Accruals, Deferred Rent and Rent Expense, Shipping and Handling Costs (Details) $ in Millions</t>
  </si>
  <si>
    <t>Jun. 30, 2019USD ($)renewal_period</t>
  </si>
  <si>
    <t>(Increase) decrease in self-insurance expense due to change in estimates related to prior year open policy periods</t>
  </si>
  <si>
    <t>Self-insurance accruals, current</t>
  </si>
  <si>
    <t>Self-insurance accruals, noncurrent</t>
  </si>
  <si>
    <t>Number of renewal periods | renewal_period</t>
  </si>
  <si>
    <t>Shipping and Handling</t>
  </si>
  <si>
    <t>Shipping and Handling Costs:</t>
  </si>
  <si>
    <t>Costs of goods sold</t>
  </si>
  <si>
    <t>BUSINESS DESCRIPTION AND SUMMARY OF SIGNIFICANT ACCOUNTING POLICIES - Advertising, Income Taxes, Foreign Currency Translation, Discontinued Operations (Details) - USD ($) $ in Thousands</t>
  </si>
  <si>
    <t>Advertising funds, assets</t>
  </si>
  <si>
    <t>Advertising funds, liabilities</t>
  </si>
  <si>
    <t>Advertising Expense</t>
  </si>
  <si>
    <t>Corporate funded advertising costs</t>
  </si>
  <si>
    <t>Advertising fund contributions from company-owned salons</t>
  </si>
  <si>
    <t>Advertising fund contributions from franchisees</t>
  </si>
  <si>
    <t>Total advertising costs</t>
  </si>
  <si>
    <t>Deferred tax assets, valuation allowance</t>
  </si>
  <si>
    <t>Tax act, provisional income tax benefit</t>
  </si>
  <si>
    <t>Foreign currency (loss) gain</t>
  </si>
  <si>
    <t>Cumulative foreign currency translation loss</t>
  </si>
  <si>
    <t>Mall-Based Salons and International Segment | Discontinued Operations, Disposed of by Sale</t>
  </si>
  <si>
    <t>BUSINESS DESCRIPTION AND SUMMARY OF SIGNIFICANT ACCOUNTING POLICIES - Recent Accounting Standards (Details) $ in Thousands</t>
  </si>
  <si>
    <t>Jun. 30, 2020USD ($)</t>
  </si>
  <si>
    <t>Jul. 01, 2019USD ($)</t>
  </si>
  <si>
    <t>Jun. 30, 2019USD ($)lease_renewal_option</t>
  </si>
  <si>
    <t>New Accounting Pronouncements or Change in Accounting Principle [Line Items]</t>
  </si>
  <si>
    <t>Cash, cash equivalents and restricted cash</t>
  </si>
  <si>
    <t>Lease renewal options | lease_renewal_option</t>
  </si>
  <si>
    <t>Accounting Standards Update 2016-18</t>
  </si>
  <si>
    <t>Scenario, Forecast | Accounting Standards Update 2016-02</t>
  </si>
  <si>
    <t>Franchise rent expense</t>
  </si>
  <si>
    <t>Franchise rental income</t>
  </si>
  <si>
    <t>Subsequent Event | Scenario, Forecast | Accounting Standards Update 2016-02</t>
  </si>
  <si>
    <t>Right-of-use asset</t>
  </si>
  <si>
    <t>Operating lease liability</t>
  </si>
  <si>
    <t>REVENUE RECOGNITION - Revenue Recognized (Details)</t>
  </si>
  <si>
    <t>Revenue recognized at a point in time</t>
  </si>
  <si>
    <t>Disaggregation of Revenue [Line Items]</t>
  </si>
  <si>
    <t>Performance obligations expected to be satisfied, expected timing</t>
  </si>
  <si>
    <t>30 days</t>
  </si>
  <si>
    <t>Revenue recognized over time</t>
  </si>
  <si>
    <t>ten years</t>
  </si>
  <si>
    <t>REVENUE RECOGNITION - Disaggregation of Revenue by Timing (Details) - USD ($) $ in Thousands</t>
  </si>
  <si>
    <t>Operating Segments | Company-owned</t>
  </si>
  <si>
    <t>Operating Segments | Franchise</t>
  </si>
  <si>
    <t>Revenue recognized at a point in time | Operating Segments | Company-owned</t>
  </si>
  <si>
    <t>Revenue recognized at a point in time | Operating Segments | Franchise</t>
  </si>
  <si>
    <t>Revenue recognized over time | Operating Segments | Company-owned</t>
  </si>
  <si>
    <t>Revenue recognized over time | Operating Segments | Franchise</t>
  </si>
  <si>
    <t>Service | Operating Segments | Company-owned</t>
  </si>
  <si>
    <t>Service | Operating Segments | Franchise</t>
  </si>
  <si>
    <t>Service | Revenue recognized at a point in time | Operating Segments | Company-owned</t>
  </si>
  <si>
    <t>Service | Revenue recognized at a point in time | Operating Segments | Franchise</t>
  </si>
  <si>
    <t>Product | Operating Segments | Company-owned</t>
  </si>
  <si>
    <t>Product | Operating Segments | Franchise</t>
  </si>
  <si>
    <t>Product | Revenue recognized at a point in time | Operating Segments | Company-owned</t>
  </si>
  <si>
    <t>Product | Revenue recognized at a point in time | Operating Segments | Franchise</t>
  </si>
  <si>
    <t>Royalties and fees | Operating Segments | Company-owned</t>
  </si>
  <si>
    <t>Royalties and fees | Operating Segments | Franchise</t>
  </si>
  <si>
    <t>Royalties and fees | Revenue recognized over time | Operating Segments | Company-owned</t>
  </si>
  <si>
    <t>Royalties and fees | Revenue recognized over time | Operating Segments | Franchise</t>
  </si>
  <si>
    <t>Advertising fund fees | Revenue recognized over time | Operating Segments | Company-owned</t>
  </si>
  <si>
    <t>Advertising fund fees | Revenue recognized over time | Operating Segments | Franchise</t>
  </si>
  <si>
    <t>REVENUE RECOGNITION - Receivables, Broker Fees and Deferred Revenue (Details) - USD ($) $ in Thousands</t>
  </si>
  <si>
    <t>Receivables from contracts with customers, net</t>
  </si>
  <si>
    <t>Deferred revenue</t>
  </si>
  <si>
    <t>Current deferred revenue</t>
  </si>
  <si>
    <t>Non-current deferred revenue</t>
  </si>
  <si>
    <t>Gift card liability</t>
  </si>
  <si>
    <t>Deferred franchise fees unopened salons</t>
  </si>
  <si>
    <t>Deferred franchise fees open salons</t>
  </si>
  <si>
    <t>REVENUE RECOGNITION - Additional Information (Details) - USD ($) $ in Thousands</t>
  </si>
  <si>
    <t>Gift Cards</t>
  </si>
  <si>
    <t>Franchise Fees</t>
  </si>
  <si>
    <t>REVENUE RECOGNITION - Broker Fee Balance (Details) $ in Thousands</t>
  </si>
  <si>
    <t>Jun. 30, 2019USD ($)</t>
  </si>
  <si>
    <t>Change In Deferred Costs [Roll Forward]</t>
  </si>
  <si>
    <t>Balance as of June 30, 2018</t>
  </si>
  <si>
    <t>Additions</t>
  </si>
  <si>
    <t>Amortization</t>
  </si>
  <si>
    <t>Write-offs</t>
  </si>
  <si>
    <t>Balance as of June 30, 2019</t>
  </si>
  <si>
    <t>REVENUE RECOGNITION - Future Estimated Expected Revenue (Details) $ in Thousands</t>
  </si>
  <si>
    <t>Performance obligations expected to be satisfied</t>
  </si>
  <si>
    <t>Revenue, Remaining Performance Obligation, Expected Timing of Satisfaction, Start Date [Axis]: 2019-07-01</t>
  </si>
  <si>
    <t>Revenue, Remaining Performance Obligation, Expected Timing of Satisfaction [Line Items]</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2024-07-01</t>
  </si>
  <si>
    <t>REVENUE RECOGNITION - Impact on Balance Sheets (Details) - USD ($) $ in Thousands</t>
  </si>
  <si>
    <t>Common stock</t>
  </si>
  <si>
    <t>Previously Reported</t>
  </si>
  <si>
    <t>Restatement Adjustment | Franchise Fees</t>
  </si>
  <si>
    <t>Restatement Adjustment | Advertising Funds</t>
  </si>
  <si>
    <t>Restatement Adjustment | Gift Card Breakage</t>
  </si>
  <si>
    <t>Restatement Adjustment | Taxes</t>
  </si>
  <si>
    <t>REVENUE RECOGNITION - Impact on Statement of Operations (Details) - USD ($) $ / shares in Units, shares in Thousands, $ in Thousands</t>
  </si>
  <si>
    <t>Loss from continuing operations before income taxes</t>
  </si>
  <si>
    <t>Income (loss) from continuing operations</t>
  </si>
  <si>
    <t>Income from continuing operations (in dollars per share)</t>
  </si>
  <si>
    <t>Loss from discontinued operations (in dollars per share)</t>
  </si>
  <si>
    <t>Previously Reported | Service</t>
  </si>
  <si>
    <t>Previously Reported | Product</t>
  </si>
  <si>
    <t>Previously Reported | Royalties and fees</t>
  </si>
  <si>
    <t>Restatement Adjustment | Franchise Fees | Service</t>
  </si>
  <si>
    <t>Restatement Adjustment | Franchise Fees | Product</t>
  </si>
  <si>
    <t>Restatement Adjustment | Franchise Fees | Royalties and fees</t>
  </si>
  <si>
    <t>Restatement Adjustment | Advertising Funds | Service</t>
  </si>
  <si>
    <t>Restatement Adjustment | Advertising Funds | Product</t>
  </si>
  <si>
    <t>Restatement Adjustment | Advertising Funds | Royalties and fees</t>
  </si>
  <si>
    <t>Restatement Adjustment | Gift Card Breakage | Service</t>
  </si>
  <si>
    <t>Restatement Adjustment | Gift Card Breakage | Product</t>
  </si>
  <si>
    <t>Restatement Adjustment | Gift Card Breakage | Royalties and fees</t>
  </si>
  <si>
    <t>Restatement Adjustment | Taxes | Service</t>
  </si>
  <si>
    <t>Restatement Adjustment | Taxes | Product</t>
  </si>
  <si>
    <t>Restatement Adjustment | Taxes | Royalties and fees</t>
  </si>
  <si>
    <t>TBG DISCONTINUED OPERATIONS AND RESTRUCTURING - Additional Information (Details) $ in Millions</t>
  </si>
  <si>
    <t>Jun. 30, 2019USD ($)store</t>
  </si>
  <si>
    <t>Income Statement, Balance Sheet and Additional Disclosures by Disposal Groups, Including Discontinued Operations [Line Items]</t>
  </si>
  <si>
    <t>Salon lease commitments</t>
  </si>
  <si>
    <t>Potentially liable for payment</t>
  </si>
  <si>
    <t>Discontinued Operations, Disposed of by Sale | Mall-Based Salons and International Segment</t>
  </si>
  <si>
    <t>Promissory note receivable</t>
  </si>
  <si>
    <t>North America | Facility Closing</t>
  </si>
  <si>
    <t>Number of stores | salon</t>
  </si>
  <si>
    <t>United Kingdom | Facility Closing</t>
  </si>
  <si>
    <t>TBG DISCONTINUED OPERATIONS AND RESTRUCTURING - Schedule of Discontinued Operations (Details) - USD ($) $ in Thousands</t>
  </si>
  <si>
    <t>TBG Mall Restructuring:</t>
  </si>
  <si>
    <t>Accounts and notes receivable reserves</t>
  </si>
  <si>
    <t>Total TBG mall restructuring</t>
  </si>
  <si>
    <t>TBG Discontinued Operations:</t>
  </si>
  <si>
    <t>Income (loss) from TBG discontinued operations, net of income taxes</t>
  </si>
  <si>
    <t>Working capital and prepaid rent receivable reserve</t>
  </si>
  <si>
    <t>Other charges</t>
  </si>
  <si>
    <t>Loss from TBG discontinued operations, before taxes</t>
  </si>
  <si>
    <t>Income tax expense (benefit) on TBG discontinued operations</t>
  </si>
  <si>
    <t>Foreign currency transaction loss</t>
  </si>
  <si>
    <t>Loss from operations</t>
  </si>
  <si>
    <t>Professional fees</t>
  </si>
  <si>
    <t>TBG Mall Restructuring</t>
  </si>
  <si>
    <t>TBG DISCONTINUED OPERATIONS AND RESTRUCTURING  - Smartstyle Restructuring (Details) $ in Thousands</t>
  </si>
  <si>
    <t>Mar. 31, 2019USD ($)</t>
  </si>
  <si>
    <t>Sep. 30, 2017USD ($)</t>
  </si>
  <si>
    <t>Jan. 31, 2018salon</t>
  </si>
  <si>
    <t>Restructuring Cost and Reserve [Line Items]</t>
  </si>
  <si>
    <t>Negative cash flow</t>
  </si>
  <si>
    <t>TBG restructuring</t>
  </si>
  <si>
    <t>Facility Closing</t>
  </si>
  <si>
    <t>Lease termination and other related closure costs</t>
  </si>
  <si>
    <t>Deferred rent</t>
  </si>
  <si>
    <t>Facility Closing | Smartstyle Restructuring</t>
  </si>
  <si>
    <t>Number of non-performing stores | salon</t>
  </si>
  <si>
    <t>Inventory reserves, cost of service</t>
  </si>
  <si>
    <t>Inventory reserve, cost of product</t>
  </si>
  <si>
    <t>Severance</t>
  </si>
  <si>
    <t>Asset retirement obligation</t>
  </si>
  <si>
    <t>GOODWILL - Schedule of Goodwill (Details) - USD ($) $ in Thousands</t>
  </si>
  <si>
    <t>Jun. 30, 2011</t>
  </si>
  <si>
    <t>Gross Carrying Value</t>
  </si>
  <si>
    <t>Accumulated Impairment</t>
  </si>
  <si>
    <t>Net</t>
  </si>
  <si>
    <t>OTHER FINANCIAL STATEMENT DATA - Schedule of Additional Information Concerning Selected Balance Sheet Accounts (Details) - USD ($) $ in Thousands</t>
  </si>
  <si>
    <t>Other current assets:</t>
  </si>
  <si>
    <t>Prepaids</t>
  </si>
  <si>
    <t>Restricted cash</t>
  </si>
  <si>
    <t>Other</t>
  </si>
  <si>
    <t>Property and equipment:</t>
  </si>
  <si>
    <t>Property and equipment, gross</t>
  </si>
  <si>
    <t>Less accumulated depreciation and amortization</t>
  </si>
  <si>
    <t>Accrued expenses:</t>
  </si>
  <si>
    <t>Payroll and payroll related costs</t>
  </si>
  <si>
    <t>Insurance</t>
  </si>
  <si>
    <t>Rent and related real estate costs</t>
  </si>
  <si>
    <t>Other noncurrent liabilities:</t>
  </si>
  <si>
    <t>Deferred benefits</t>
  </si>
  <si>
    <t>Deferred franchise fees</t>
  </si>
  <si>
    <t>Buildings and improvements</t>
  </si>
  <si>
    <t>Equipment, furniture and leasehold improvements</t>
  </si>
  <si>
    <t>Internal use software</t>
  </si>
  <si>
    <t>GOODWILL - Additional Schedule of Goodwill (Details) - USD ($) $ in Thousands</t>
  </si>
  <si>
    <t>Goodwill [Roll Forward]</t>
  </si>
  <si>
    <t>Goodwill, net at beginning of period</t>
  </si>
  <si>
    <t>Translation rate adjustments</t>
  </si>
  <si>
    <t>Derecognition related to venditioned salons</t>
  </si>
  <si>
    <t>Goodwill, net at end of period</t>
  </si>
  <si>
    <t>Franchise</t>
  </si>
  <si>
    <t>OTHER FINANCIAL STATEMENT DATA - Schedule of Additional Information Concerning Other Intangibles, Net (Details) - USD ($) $ in Thousands</t>
  </si>
  <si>
    <t>Amortized intangible assets:</t>
  </si>
  <si>
    <t>Weighted Average Amortization Periods</t>
  </si>
  <si>
    <t>22 years</t>
  </si>
  <si>
    <t>Cost</t>
  </si>
  <si>
    <t>Accumulated Amortization</t>
  </si>
  <si>
    <t>Minimum</t>
  </si>
  <si>
    <t>Maximum</t>
  </si>
  <si>
    <t>40 years</t>
  </si>
  <si>
    <t>Brand assets and trade names</t>
  </si>
  <si>
    <t>33 years</t>
  </si>
  <si>
    <t>31 years</t>
  </si>
  <si>
    <t>Franchise agreements</t>
  </si>
  <si>
    <t>19 years</t>
  </si>
  <si>
    <t>Lease intangibles</t>
  </si>
  <si>
    <t>20 years</t>
  </si>
  <si>
    <t>21 years</t>
  </si>
  <si>
    <t>OTHER FINANCIAL STATEMENT DATA - Schedule of Intangible Asset Amortization Expenses (Details) - USD ($) $ in Thousands</t>
  </si>
  <si>
    <t>Total amortization expense related to amortizable intangible assets</t>
  </si>
  <si>
    <t>Future estimated amortization expense related to amortizable intangible assets</t>
  </si>
  <si>
    <t>2020</t>
  </si>
  <si>
    <t>2021</t>
  </si>
  <si>
    <t>2022</t>
  </si>
  <si>
    <t>2023</t>
  </si>
  <si>
    <t>2024</t>
  </si>
  <si>
    <t>Thereafter</t>
  </si>
  <si>
    <t>OTHER FINANCIAL STATEMENT DATA - Supplementary Cash Flow Activity (Details) - USD ($) $ in Thousands</t>
  </si>
  <si>
    <t>Cash paid (received) for:</t>
  </si>
  <si>
    <t>Interest</t>
  </si>
  <si>
    <t>Taxes and penalties, net</t>
  </si>
  <si>
    <t>Noncash investing activities:</t>
  </si>
  <si>
    <t>Unpaid capital expenditures</t>
  </si>
  <si>
    <t>FAIR VALUE MEASUREMENTS - Additional Information (Details) - USD ($) $ in Thousands</t>
  </si>
  <si>
    <t>Debt, fair value</t>
  </si>
  <si>
    <t>Long-term financial liability, fair value</t>
  </si>
  <si>
    <t>FAIR VALUE MEASUREMENTS - Schedule of Impairments (Details) - USD ($) $ in Thousands</t>
  </si>
  <si>
    <t>Fair Value, Assets and Liabilities Measured on Recurring and Nonrecurring Basis [Line Items]</t>
  </si>
  <si>
    <t>Long-lived asset impairment</t>
  </si>
  <si>
    <t>FINANCING ARRANGEMENTS - Schedule of Long-term Debt (Details) - USD ($) $ in Thousands</t>
  </si>
  <si>
    <t>Debt Instrument [Line Items]</t>
  </si>
  <si>
    <t>Long-term debt</t>
  </si>
  <si>
    <t>Line of Credit | Revolving Credit Facility</t>
  </si>
  <si>
    <t>Interest rate %</t>
  </si>
  <si>
    <t>3.65%</t>
  </si>
  <si>
    <t>3.34%</t>
  </si>
  <si>
    <t>FINANCING ARRANGEMENTS - Revolving Credit Facility (Details) - USD ($)</t>
  </si>
  <si>
    <t>Maximum borrowing capacity</t>
  </si>
  <si>
    <t>Debt term</t>
  </si>
  <si>
    <t>5 years</t>
  </si>
  <si>
    <t>Increase limit for revolving credit commitments</t>
  </si>
  <si>
    <t>Revolving credit facility remaining borrowing capacity</t>
  </si>
  <si>
    <t>Line of Credit | Letter of Credit</t>
  </si>
  <si>
    <t>Line of Credit | Swingline Loan</t>
  </si>
  <si>
    <t>Line of Credit | Standby Letters of Credit</t>
  </si>
  <si>
    <t>Long-term line of credit</t>
  </si>
  <si>
    <t>Revolving Credit Facility, June 2011 | Line of Credit | Revolving Credit Facility</t>
  </si>
  <si>
    <t>Debt instrument face amount</t>
  </si>
  <si>
    <t>Minimum | Line of Credit | Revolving Credit Facility</t>
  </si>
  <si>
    <t>Facility fee (as a percent)</t>
  </si>
  <si>
    <t>0.25%</t>
  </si>
  <si>
    <t>Maximum | Line of Credit | Revolving Credit Facility</t>
  </si>
  <si>
    <t>0.40%</t>
  </si>
  <si>
    <t>London Interbank Offered Rate (LIBOR) | Minimum | Line of Credit | Revolving Credit Facility</t>
  </si>
  <si>
    <t>Basis spread (as a percent)</t>
  </si>
  <si>
    <t>1.25%</t>
  </si>
  <si>
    <t>London Interbank Offered Rate (LIBOR) | Maximum | Line of Credit | Revolving Credit Facility</t>
  </si>
  <si>
    <t>1.85%</t>
  </si>
  <si>
    <t>FINANCING ARRANGEMENTS - Schedule of Senior Term Notes (Details) - USD ($) $ in Millions</t>
  </si>
  <si>
    <t>Senior Notes | Senior term notes</t>
  </si>
  <si>
    <t>5.50%</t>
  </si>
  <si>
    <t>Repurchase amount</t>
  </si>
  <si>
    <t>Unamortized premium</t>
  </si>
  <si>
    <t>Repayments of debt</t>
  </si>
  <si>
    <t>Revolving Credit Facility | Line of Credit</t>
  </si>
  <si>
    <t>Proceeds from lines of credit</t>
  </si>
  <si>
    <t>FINANCING ARRANGEMENTS - Sale and Leaseback Transactions (Details) - USD ($) $ in Thousands</t>
  </si>
  <si>
    <t>Sale Leaseback Transaction [Line Items]</t>
  </si>
  <si>
    <t>Lease period as a percent of economic life (more than)</t>
  </si>
  <si>
    <t>75.00%</t>
  </si>
  <si>
    <t>Short-term financial liability</t>
  </si>
  <si>
    <t>Salt Lake City</t>
  </si>
  <si>
    <t>Interest Rate</t>
  </si>
  <si>
    <t>3.30%</t>
  </si>
  <si>
    <t>Chattanooga</t>
  </si>
  <si>
    <t>3.70%</t>
  </si>
  <si>
    <t>FINANCING ARRANGEMENTS - Sale and Leaseback Transactions-Future Lease Payments (Details) $ in Thousands</t>
  </si>
  <si>
    <t>COMMITMENTS AND CONTINGENCIES - Additional Information (Details) - USD ($) $ in Millions</t>
  </si>
  <si>
    <t>Operating Leased Assets [Line Items]</t>
  </si>
  <si>
    <t>Operating leases term</t>
  </si>
  <si>
    <t>Operating leases for subleased franchise salons, term</t>
  </si>
  <si>
    <t>Sublease income</t>
  </si>
  <si>
    <t>Rent expense on premises subleased to franchisees</t>
  </si>
  <si>
    <t>Sublease arrangements mark-up</t>
  </si>
  <si>
    <t>10.00%</t>
  </si>
  <si>
    <t>Net rental income from sublease arrangements</t>
  </si>
  <si>
    <t>Future minimum payments due</t>
  </si>
  <si>
    <t>Operating leases typical renewal term</t>
  </si>
  <si>
    <t>COMMITMENTS AND CONTINGENCIES - Schedule of Rent Expense (Details) - USD ($) $ in Thousands</t>
  </si>
  <si>
    <t>Minimum rent</t>
  </si>
  <si>
    <t>Percentage rent based on sales</t>
  </si>
  <si>
    <t>Real estate taxes and other expenses</t>
  </si>
  <si>
    <t>Rent expenses</t>
  </si>
  <si>
    <t>Deferred rent benefit</t>
  </si>
  <si>
    <t>COMMITMENTS AND CONTINGENCIES - Schedule of Future Minimum Lease Payments (Details) $ in Thousands</t>
  </si>
  <si>
    <t>Total minimum lease payments</t>
  </si>
  <si>
    <t>Corporate leases</t>
  </si>
  <si>
    <t>Franchisee leases</t>
  </si>
  <si>
    <t>INCOME TAXES - Components of Income (Loss) Before Income Taxes (Details) - USD ($) $ in Thousands</t>
  </si>
  <si>
    <t>(Loss) income before income taxes:</t>
  </si>
  <si>
    <t>U.S.</t>
  </si>
  <si>
    <t>International</t>
  </si>
  <si>
    <t>INCOME TAXES - (Benefit) Provision for Income Taxes (Details) - USD ($) $ in Thousands</t>
  </si>
  <si>
    <t>Current:</t>
  </si>
  <si>
    <t>Deferred:</t>
  </si>
  <si>
    <t>(Benefit) provision for income taxes</t>
  </si>
  <si>
    <t>INCOME TAXES - Effective Income Tax Rate Reconciliation (Details)</t>
  </si>
  <si>
    <t>Provision for income taxes reconciliation</t>
  </si>
  <si>
    <t>U.S. statutory rate</t>
  </si>
  <si>
    <t>21.00%</t>
  </si>
  <si>
    <t>28.00%</t>
  </si>
  <si>
    <t>35.00%</t>
  </si>
  <si>
    <t>State income taxes, net of federal income tax benefit</t>
  </si>
  <si>
    <t>0.50%</t>
  </si>
  <si>
    <t>14.80%</t>
  </si>
  <si>
    <t>8.70%</t>
  </si>
  <si>
    <t>Valuation allowance</t>
  </si>
  <si>
    <t>(14.50%)</t>
  </si>
  <si>
    <t>560.80%</t>
  </si>
  <si>
    <t>117.00%</t>
  </si>
  <si>
    <t>Foreign income taxes at other than U.S. rates</t>
  </si>
  <si>
    <t>0.90%</t>
  </si>
  <si>
    <t>(0.50%)</t>
  </si>
  <si>
    <t>(4.90%)</t>
  </si>
  <si>
    <t>Work opportunity tax credits</t>
  </si>
  <si>
    <t>7.20%</t>
  </si>
  <si>
    <t>15.20%</t>
  </si>
  <si>
    <t>(26.80%)</t>
  </si>
  <si>
    <t>Deferred tax rate remeasurement</t>
  </si>
  <si>
    <t>0.00%</t>
  </si>
  <si>
    <t>99.00%</t>
  </si>
  <si>
    <t>Uncertain tax positions</t>
  </si>
  <si>
    <t>1.00%</t>
  </si>
  <si>
    <t>(15.90%)</t>
  </si>
  <si>
    <t>2.20%</t>
  </si>
  <si>
    <t>(15.80%)</t>
  </si>
  <si>
    <t>25.20%</t>
  </si>
  <si>
    <t>Other, net</t>
  </si>
  <si>
    <t>(8.70%)</t>
  </si>
  <si>
    <t>(0.60%)</t>
  </si>
  <si>
    <t>1.40%</t>
  </si>
  <si>
    <t>9.60%</t>
  </si>
  <si>
    <t>685.00%</t>
  </si>
  <si>
    <t>155.60%</t>
  </si>
  <si>
    <t>Rate impact of derecognition of goodwill</t>
  </si>
  <si>
    <t>(5.90%)</t>
  </si>
  <si>
    <t>Rate impact of miscellaneous items</t>
  </si>
  <si>
    <t>(2.80%)</t>
  </si>
  <si>
    <t>(7.10%)</t>
  </si>
  <si>
    <t>Rate impact of meals and entertainment expense disallowance</t>
  </si>
  <si>
    <t>6.30%</t>
  </si>
  <si>
    <t>Rate impact of charitable contributions</t>
  </si>
  <si>
    <t>Rate of impact of officer life insurance</t>
  </si>
  <si>
    <t>(7.80%)</t>
  </si>
  <si>
    <t>INCOME TAXES - Components of Net Deferred Tax Assets and Liabilities (Details) - USD ($) $ in Thousands</t>
  </si>
  <si>
    <t>Deferred tax assets:</t>
  </si>
  <si>
    <t>Net operating loss carryforwards</t>
  </si>
  <si>
    <t>Tax credit carryforwards</t>
  </si>
  <si>
    <t>Financial lease liability</t>
  </si>
  <si>
    <t>Subtotal</t>
  </si>
  <si>
    <t>Total deferred tax assets</t>
  </si>
  <si>
    <t>Deferred tax liabilities:</t>
  </si>
  <si>
    <t>Goodwill and intangibles</t>
  </si>
  <si>
    <t>Total deferred tax liabilities</t>
  </si>
  <si>
    <t>Net deferred tax liability</t>
  </si>
  <si>
    <t>INCOME TAXES - Additional Information (Details) - USD ($) $ in Millions</t>
  </si>
  <si>
    <t>Tax credit carryforward amount subject to expiration</t>
  </si>
  <si>
    <t>Undistributed earnings of international subsidiaries</t>
  </si>
  <si>
    <t>Reserve on unrecognized tax benefits that would benefit the effective tax rate</t>
  </si>
  <si>
    <t>Interest and penalties</t>
  </si>
  <si>
    <t>Accrued interest and penalties related to unrecognized tax benefits</t>
  </si>
  <si>
    <t>Expiring from 2030 to 2039</t>
  </si>
  <si>
    <t>Expiring from 2020 to 2029</t>
  </si>
  <si>
    <t>Tax Credit Carryforward, Without Expiration</t>
  </si>
  <si>
    <t>Domestic Tax Authority</t>
  </si>
  <si>
    <t>Operating loss carryforwards</t>
  </si>
  <si>
    <t>Operating loss carryforwards, subject to expiration</t>
  </si>
  <si>
    <t>Operating loss carryforwards, not subject to expiration</t>
  </si>
  <si>
    <t>State and Local Jurisdiction</t>
  </si>
  <si>
    <t>Foreign Tax Authority | Canada Revenue Agency</t>
  </si>
  <si>
    <t>Foreign Tax Authority | Her Majesty's Revenue and Customs (HMRC)</t>
  </si>
  <si>
    <t>INCOME TAXES - Rollforward of Unrecognized Tax Benefits (Details) - USD ($) $ in Thousands</t>
  </si>
  <si>
    <t>Rollforward of unrecognized tax benefits</t>
  </si>
  <si>
    <t>Balance at beginning of period</t>
  </si>
  <si>
    <t>Additions based on tax positions related to the current year</t>
  </si>
  <si>
    <t>Reductions based on tax positions of prior years</t>
  </si>
  <si>
    <t>Additions based on tax positions of prior years</t>
  </si>
  <si>
    <t>Reductions on tax positions related to the expiration of the statute of limitations</t>
  </si>
  <si>
    <t>Settlements</t>
  </si>
  <si>
    <t>Balance at end of period</t>
  </si>
  <si>
    <t>BENEFIT PLANS - Regis Retirement Savings Plan (Details) - Other Postretirement Benefit Plan - Regis Retirement Savings Plan</t>
  </si>
  <si>
    <t>Defined Contribution Plan Disclosure [Line Items]</t>
  </si>
  <si>
    <t>Eligibility age to participate in 401(k) plan</t>
  </si>
  <si>
    <t>18 years</t>
  </si>
  <si>
    <t>Service period for eligibility to participation in 401(k) plan (in months)</t>
  </si>
  <si>
    <t>1 month</t>
  </si>
  <si>
    <t>Minimum period of eligible service to participate in the plan (in years)</t>
  </si>
  <si>
    <t>Minimum eligibility service hours</t>
  </si>
  <si>
    <t>1000 hours</t>
  </si>
  <si>
    <t>Percentage of noncontributory defined contribution component vested after completing two years of service</t>
  </si>
  <si>
    <t>20.00%</t>
  </si>
  <si>
    <t>Percentage of noncontributory defined contribution component vesting after each additional year of service</t>
  </si>
  <si>
    <t>Period after which noncontributory defined contribution component becomes fully vested</t>
  </si>
  <si>
    <t>6 years</t>
  </si>
  <si>
    <t>BENEFIT PLANS - Nonqualified Deferred Salary Plan (Details) - Deferred Profit Sharing</t>
  </si>
  <si>
    <t>Deferred Compensation Arrangement with Individual, Excluding Share-based Payments and Postretirement Benefits [Line Items]</t>
  </si>
  <si>
    <t>2 years</t>
  </si>
  <si>
    <t>BENEFIT PLANS - Stock Purchase Plan (Details) - Stock Purchase Plan (ESPP) $ in Millions</t>
  </si>
  <si>
    <t>Share-based Compensation Arrangement by Share-based Payment Award [Line Items]</t>
  </si>
  <si>
    <t>Cumulative employer contribution to plan</t>
  </si>
  <si>
    <t>Employee Stock</t>
  </si>
  <si>
    <t>Employer contribution as percent of stock purchase price</t>
  </si>
  <si>
    <t>15.00%</t>
  </si>
  <si>
    <t>Employer contribution to plan, maximum</t>
  </si>
  <si>
    <t>BENEFIT PLANS - Schedule of Projected Benefit Obligation (Details) - USD ($) $ in Thousands</t>
  </si>
  <si>
    <t>Long-term portion (included in other noncurrent liabilities)</t>
  </si>
  <si>
    <t>Deferred Compensation Contracts</t>
  </si>
  <si>
    <t>Projected benefit obligation</t>
  </si>
  <si>
    <t>Deferred Compensation Contracts | Accrued Liabilities</t>
  </si>
  <si>
    <t>Current portion (included in accrued liabilities)</t>
  </si>
  <si>
    <t>Deferred Compensation Contracts | Other Noncurrent Liabilities</t>
  </si>
  <si>
    <t>BENEFIT PLANS - Deferred Compensation Contracts (Details) - USD ($)</t>
  </si>
  <si>
    <t>Deferred Compensation Arrangement with Individual, Postretirement Benefits [Line Items]</t>
  </si>
  <si>
    <t>Other comprehensive income for deferred compensation contracts</t>
  </si>
  <si>
    <t>Former Vice Chairman</t>
  </si>
  <si>
    <t>Gain on insurance proceeds</t>
  </si>
  <si>
    <t>Former Vice Chairman | General and Administrative Expense</t>
  </si>
  <si>
    <t>Compensation expense</t>
  </si>
  <si>
    <t>Deferred Compensation Contracts | Key executives</t>
  </si>
  <si>
    <t>Deferred Compensation Contracts | Key executives | General and Administrative Expense</t>
  </si>
  <si>
    <t>Deferred Compensation Contracts | Former Vice Chairman</t>
  </si>
  <si>
    <t>Deferred Compensation Contracts | Former Vice Chairman | Accrued Liabilities</t>
  </si>
  <si>
    <t>EARNINGS PER SHARE (Details) - shares</t>
  </si>
  <si>
    <t>Dilutive shares included in per share calculation (in shares)</t>
  </si>
  <si>
    <t>Equity-based compensation awards</t>
  </si>
  <si>
    <t>Antidilutive securities excluded from computation of earnings per share (in shares)</t>
  </si>
  <si>
    <t>STOCK-BASED COMPENSATION - Additional Information (Details) $ in Thousands</t>
  </si>
  <si>
    <t>Jun. 30, 2019USD ($)shares</t>
  </si>
  <si>
    <t>Stock-based payment expense | $</t>
  </si>
  <si>
    <t>Former Executive Officer</t>
  </si>
  <si>
    <t>2018 Long Term Incentive Plan</t>
  </si>
  <si>
    <t>Number of shares available for issuance (in shares) | shares</t>
  </si>
  <si>
    <t>Full value awards, appreciation multiplier</t>
  </si>
  <si>
    <t>Number of shares available for grant (in shares) | shares</t>
  </si>
  <si>
    <t>Participants' age required under award vesting terms</t>
  </si>
  <si>
    <t>62 years</t>
  </si>
  <si>
    <t>Employees' age required under award vesting terms</t>
  </si>
  <si>
    <t>55 years</t>
  </si>
  <si>
    <t>Number of years of continuous service to be completed by an employee under award vesting terms</t>
  </si>
  <si>
    <t>STOCK-BASED COMPENSATION - Schedule of Weighted Average Fair Values (Details) - $ / shares</t>
  </si>
  <si>
    <t>SARs</t>
  </si>
  <si>
    <t>Weighted average fair values per stock based compensation award granted (in dollars per share)</t>
  </si>
  <si>
    <t>RSAs &amp; RSUs</t>
  </si>
  <si>
    <t>PSUs</t>
  </si>
  <si>
    <t>STOCK-BASED COMPENSATION - Schedule of Assumptions, Estimated Fair Value of SARs, RSUs and PSUs (Details)</t>
  </si>
  <si>
    <t>Assumptions used in determining estimated fair value of stock based compensation awards</t>
  </si>
  <si>
    <t>Risk-free interest rate</t>
  </si>
  <si>
    <t>1.99%</t>
  </si>
  <si>
    <t>Expected term</t>
  </si>
  <si>
    <t>6 years 6 months</t>
  </si>
  <si>
    <t>Expected volatility</t>
  </si>
  <si>
    <t>31.50%</t>
  </si>
  <si>
    <t>Expected dividend yield</t>
  </si>
  <si>
    <t>RSUs and PSUs</t>
  </si>
  <si>
    <t>1.21%</t>
  </si>
  <si>
    <t>36.50%</t>
  </si>
  <si>
    <t>RSUs and PSUs | Minimum</t>
  </si>
  <si>
    <t>2.31%</t>
  </si>
  <si>
    <t>1.66%</t>
  </si>
  <si>
    <t>34.20%</t>
  </si>
  <si>
    <t>33.40%</t>
  </si>
  <si>
    <t>RSUs and PSUs | Maximum</t>
  </si>
  <si>
    <t>2.68%</t>
  </si>
  <si>
    <t>2.59%</t>
  </si>
  <si>
    <t>34.60%</t>
  </si>
  <si>
    <t>37.10%</t>
  </si>
  <si>
    <t>STOCK-BASED COMPENSATION - Schedule of Stock-based Compensation Expense (Details) - USD ($) $ in Thousands</t>
  </si>
  <si>
    <t>Total stock-based compensation expense (recorded in G&amp;A)</t>
  </si>
  <si>
    <t>Less: Income tax benefit</t>
  </si>
  <si>
    <t>Total stock-based compensation expense, net of tax</t>
  </si>
  <si>
    <t>RSAs, RSUs, &amp; PSUs</t>
  </si>
  <si>
    <t>STOCK-BASED COMPENSATION - Stock Appreciation Rights &amp; Stock Options (Details) $ / shares in Units, shares in Thousands, $ in Thousands</t>
  </si>
  <si>
    <t>Jun. 30, 2019USD ($)$ / sharesshares</t>
  </si>
  <si>
    <t>SARs and Stock Options</t>
  </si>
  <si>
    <t>Expiration period</t>
  </si>
  <si>
    <t>Weighted Average Exercise Price</t>
  </si>
  <si>
    <t>Outstanding balance at the beginning of the period (in dollars per share) | $ / shares</t>
  </si>
  <si>
    <t>Granted (in dollars per share) | $ / shares</t>
  </si>
  <si>
    <t>Forfeited/Expired (in dollars per share) | $ / shares</t>
  </si>
  <si>
    <t>Exercised (in dollars per share) | $ / shares</t>
  </si>
  <si>
    <t>Outstanding balance at the end of the period (in dollars per share) | $ / shares</t>
  </si>
  <si>
    <t>Exercisable at the end of the period (in dollars per share) | $ / shares</t>
  </si>
  <si>
    <t>Unvested options, net of estimated forfeitures (in dollars per share) | $ / shares</t>
  </si>
  <si>
    <t>Weighted- Average Remaining Contractual Life</t>
  </si>
  <si>
    <t>Outstanding at the end of the period</t>
  </si>
  <si>
    <t>6 years 6 months 14 days</t>
  </si>
  <si>
    <t>Exercisable at the end of the period</t>
  </si>
  <si>
    <t>Unvested options, net of estimated forfeitures</t>
  </si>
  <si>
    <t>0 years</t>
  </si>
  <si>
    <t>Aggregate Intrinsic Value (in thousands)</t>
  </si>
  <si>
    <t>Outstanding balance at end of period | $</t>
  </si>
  <si>
    <t>Exercisable | $</t>
  </si>
  <si>
    <t>Unvested awards, net of estimated forfeitures | $</t>
  </si>
  <si>
    <t>Vesting or performance period</t>
  </si>
  <si>
    <t>Outstanding balance at the beginning of the period (in shares)</t>
  </si>
  <si>
    <t>Granted (in shares)</t>
  </si>
  <si>
    <t>Forfeited/Expired (in shares)</t>
  </si>
  <si>
    <t>Exercised (in shares)</t>
  </si>
  <si>
    <t>Outstanding balance at the end of the period (in shares)</t>
  </si>
  <si>
    <t>Exercisable at the end of the period (in shares)</t>
  </si>
  <si>
    <t>Unvested awards, net of estimated forfeitures (in shares)</t>
  </si>
  <si>
    <t>SARs | Chief Executive Officer</t>
  </si>
  <si>
    <t>Stock Options</t>
  </si>
  <si>
    <t>Minimum | SARs and Stock Options</t>
  </si>
  <si>
    <t>Maximum | SARs and Stock Options</t>
  </si>
  <si>
    <t>STOCK-BASED COMPENSATION - Activity of RSUs and PSUs (Details) - USD ($) $ / shares in Units, shares in Thousands, $ in Thousands</t>
  </si>
  <si>
    <t>RSUs granted to non-employee directors</t>
  </si>
  <si>
    <t>RSUs</t>
  </si>
  <si>
    <t>RSUs and PSUs outstanding</t>
  </si>
  <si>
    <t>Nonvested at the beginning of the period (in shares)</t>
  </si>
  <si>
    <t>Forfeited (in shares)</t>
  </si>
  <si>
    <t>Vested (in shares)</t>
  </si>
  <si>
    <t>Nonvested at the end of the period (in shares)</t>
  </si>
  <si>
    <t>RSAs and RSUs</t>
  </si>
  <si>
    <t>Weighted Average Grant Date Fair Value</t>
  </si>
  <si>
    <t>Nonvested at the beginning of the period (in dollars per share)</t>
  </si>
  <si>
    <t>Granted (in dollars per share)</t>
  </si>
  <si>
    <t>Forfeited (in dollars per share)</t>
  </si>
  <si>
    <t>Vested (in dollars per share)</t>
  </si>
  <si>
    <t>Nonvested at the end of the period (in dollars per share)</t>
  </si>
  <si>
    <t>Unvested awards, net of estimated forfeitures (in dollars per share)</t>
  </si>
  <si>
    <t>Nonvested at the end of the period (in dollars)</t>
  </si>
  <si>
    <t>Vested (in dollars)</t>
  </si>
  <si>
    <t>Unvested awards, net of estimated forfeitures (in dollars)</t>
  </si>
  <si>
    <t>Unrecognized compensation expense</t>
  </si>
  <si>
    <t>Weighted average period of recognition</t>
  </si>
  <si>
    <t>1 year 6 months</t>
  </si>
  <si>
    <t>PSUs | Fiscal Year 2019 Awards</t>
  </si>
  <si>
    <t>2 years 2 months 12 days</t>
  </si>
  <si>
    <t>PSUs | Fiscal Year 2018 Awards</t>
  </si>
  <si>
    <t>1 year 2 months 12 days</t>
  </si>
  <si>
    <t>PSUs | Fiscal Year 2017 Awards</t>
  </si>
  <si>
    <t>2 months 12 days</t>
  </si>
  <si>
    <t>PSUs | Former Executive Officer</t>
  </si>
  <si>
    <t>Award settlement amount</t>
  </si>
  <si>
    <t>Minimum | RSUs</t>
  </si>
  <si>
    <t>Maximum | RSUs</t>
  </si>
  <si>
    <t>Maximum | PSUs | Fiscal Year 2019 Awards</t>
  </si>
  <si>
    <t>Maximum | PSUs | Fiscal Year 2018 Awards</t>
  </si>
  <si>
    <t>Maximum | PSUs | Fiscal Year 2017 Awards</t>
  </si>
  <si>
    <t>SHAREHOLDERS' EQUITY - Additional Information (Details) - USD ($)</t>
  </si>
  <si>
    <t>Aug. 31, 2018</t>
  </si>
  <si>
    <t>Jan. 31, 2016</t>
  </si>
  <si>
    <t>Sep. 30, 2015</t>
  </si>
  <si>
    <t>Apr. 30, 2015</t>
  </si>
  <si>
    <t>Apr. 30, 2007</t>
  </si>
  <si>
    <t>May 31, 2005</t>
  </si>
  <si>
    <t>Aug. 31, 2003</t>
  </si>
  <si>
    <t>May 31, 2000</t>
  </si>
  <si>
    <t>Authorized Shares and Designation of Preferred Class:</t>
  </si>
  <si>
    <t>Common stock authorized (in shares)</t>
  </si>
  <si>
    <t>Share Repurchase Program:</t>
  </si>
  <si>
    <t>Authorized stock repurchase amount</t>
  </si>
  <si>
    <t>Repurchases of common stock to date (in shares)</t>
  </si>
  <si>
    <t>Repurchases of common stock to date</t>
  </si>
  <si>
    <t>Remaining authorized repurchase amount</t>
  </si>
  <si>
    <t>SHAREHOLDERS' EQUITY - Components of Accumulated Other Comprehensive Income (Details) - USD ($) $ in Thousands</t>
  </si>
  <si>
    <t>Foreign currency translation</t>
  </si>
  <si>
    <t>Unrealized gain on deferred compensation contracts</t>
  </si>
  <si>
    <t>SEGMENT INFORMATION - Additional Information (Details)</t>
  </si>
  <si>
    <t>Number of salons</t>
  </si>
  <si>
    <t>Franchised Units</t>
  </si>
  <si>
    <t>SEGMENT INFORMATION - Financial Information by Reportable Operating Segment (Details) - USD ($) $ in Thousands</t>
  </si>
  <si>
    <t>Income (Loss) from Continuing Operations before Equity Method Investments, Income Taxes, Noncontrolling Interest</t>
  </si>
  <si>
    <t>Corporate</t>
  </si>
  <si>
    <t>Service | Corporate</t>
  </si>
  <si>
    <t>Product | Corporate</t>
  </si>
  <si>
    <t>Royalties and fees | Corporate</t>
  </si>
  <si>
    <t>SEGMENT INFORMATION - Schedule of Revenues and Property and Equipment (Details) - USD ($) $ in Thousands</t>
  </si>
  <si>
    <t>Total revenues and long-lived assets associated with business operations</t>
  </si>
  <si>
    <t>Total Revenues</t>
  </si>
  <si>
    <t>Property and Equipment, Net</t>
  </si>
  <si>
    <t>Other countries</t>
  </si>
  <si>
    <t>QUARTERLY FINANCIAL DATA (UNAUDITED) - Summarized Quarterly Data (Details) - USD ($) $ / shares in Units, $ in Thousands</t>
  </si>
  <si>
    <t>Cost of service and product revenues, excluding depreciation and amortization</t>
  </si>
  <si>
    <t>Operating income (loss)</t>
  </si>
  <si>
    <t>Income (loss) from discontinued operations</t>
  </si>
  <si>
    <t>Income (loss) from continuing operations per share, basic (in dollars per share)</t>
  </si>
  <si>
    <t>Income (loss) from discontinued operations per share, basic (in dollars per share)</t>
  </si>
  <si>
    <t>Income (loss) from continuing operations, per share, diluted (in dollars per share)</t>
  </si>
  <si>
    <t>QUARTERLY FINANCIAL DATA (UNAUDITED) - Additional Information (Details) - USD ($) $ in Thousands</t>
  </si>
  <si>
    <t>Quarterly Financial Information [Line Items]</t>
  </si>
  <si>
    <t>Asset impairment charges</t>
  </si>
  <si>
    <t>Non-cash tax benefit</t>
  </si>
  <si>
    <t>Restatement Adjustment | Understatement of Non-Cash Fixed Asset Impairment Charges Related to Discontinued Operations</t>
  </si>
  <si>
    <t>Asset impairments</t>
  </si>
  <si>
    <t>Contract Termination</t>
  </si>
  <si>
    <t>Other Restructuring</t>
  </si>
  <si>
    <t>Label</t>
  </si>
  <si>
    <t>Element</t>
  </si>
  <si>
    <t>Value</t>
  </si>
  <si>
    <t>Cash, Cash Equivalents, Restricted Cash and Restricted Cash Equivalents, Disposal Group, Including Discontinued Operations</t>
  </si>
  <si>
    <t>us-gaap_CashCashEquivalentsRestrictedCashAndRestrictedCashEquivalentsDisposalGroupIncludingDiscontinued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41</v>
      </c>
    </row>
    <row r="23" spans="1:4">
      <c r="A23" s="4" t="s">
        <v>42</v>
      </c>
      <c r="B23" s="4" t="s">
        <v>41</v>
      </c>
    </row>
    <row r="24" spans="1:4">
      <c r="A24" s="4" t="s">
        <v>43</v>
      </c>
      <c r="B24" s="4" t="s">
        <v>44</v>
      </c>
    </row>
    <row r="25" spans="1:4">
      <c r="A25" s="4" t="s">
        <v>45</v>
      </c>
      <c r="B25" s="4" t="s">
        <v>13</v>
      </c>
    </row>
    <row r="26" spans="1:4">
      <c r="A26" s="4" t="s">
        <v>46</v>
      </c>
      <c r="B26" s="4" t="s">
        <v>13</v>
      </c>
    </row>
    <row r="27" spans="1:4">
      <c r="A27" s="4" t="s">
        <v>47</v>
      </c>
      <c r="B27" s="4" t="s">
        <v>13</v>
      </c>
    </row>
    <row r="28" spans="1:4">
      <c r="A28" s="4" t="s">
        <v>48</v>
      </c>
      <c r="D28" s="5" t="n">
        <v>520254859</v>
      </c>
    </row>
    <row r="29" spans="1:4">
      <c r="A29" s="4" t="s">
        <v>49</v>
      </c>
      <c r="C29" s="6" t="n">
        <v>35968926</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53</v>
      </c>
      <c r="B1" s="2" t="s">
        <v>101</v>
      </c>
      <c r="J1" s="2" t="s">
        <v>1</v>
      </c>
    </row>
    <row r="2" spans="1:15">
      <c r="B2" s="2" t="s">
        <v>2</v>
      </c>
      <c r="C2" s="2" t="s">
        <v>102</v>
      </c>
      <c r="D2" s="2" t="s">
        <v>4</v>
      </c>
      <c r="E2" s="2" t="s">
        <v>103</v>
      </c>
      <c r="F2" s="2" t="s">
        <v>63</v>
      </c>
      <c r="G2" s="2" t="s">
        <v>104</v>
      </c>
      <c r="H2" s="2" t="s">
        <v>105</v>
      </c>
      <c r="I2" s="2" t="s">
        <v>106</v>
      </c>
      <c r="J2" s="2" t="s">
        <v>2</v>
      </c>
      <c r="L2" s="2" t="s">
        <v>63</v>
      </c>
      <c r="N2" s="2" t="s">
        <v>64</v>
      </c>
    </row>
    <row r="3" spans="1:15">
      <c r="A3" s="3" t="s">
        <v>270</v>
      </c>
    </row>
    <row r="4" spans="1:15">
      <c r="A4" s="4" t="s">
        <v>108</v>
      </c>
      <c r="B4" s="5" t="n">
        <v>248190</v>
      </c>
      <c r="C4" s="5" t="n">
        <v>258343</v>
      </c>
      <c r="D4" s="5" t="n">
        <v>274671</v>
      </c>
      <c r="E4" s="5" t="n">
        <v>287835</v>
      </c>
      <c r="F4" s="5" t="n">
        <v>300383</v>
      </c>
      <c r="G4" s="5" t="n">
        <v>305783</v>
      </c>
      <c r="H4" s="5" t="n">
        <v>313849</v>
      </c>
      <c r="I4" s="5" t="n">
        <v>315464</v>
      </c>
      <c r="J4" s="5" t="n">
        <v>1069039</v>
      </c>
      <c r="L4" s="5" t="n">
        <v>1235479</v>
      </c>
      <c r="N4" s="5" t="n">
        <v>1292800</v>
      </c>
    </row>
    <row r="5" spans="1:15">
      <c r="A5" s="4" t="s">
        <v>1054</v>
      </c>
      <c r="B5" s="6" t="n">
        <v>133885</v>
      </c>
      <c r="C5" s="6" t="n">
        <v>142799</v>
      </c>
      <c r="D5" s="6" t="n">
        <v>151281</v>
      </c>
      <c r="E5" s="6" t="n">
        <v>153678</v>
      </c>
      <c r="F5" s="6" t="n">
        <v>157273</v>
      </c>
      <c r="G5" s="6" t="n">
        <v>169220</v>
      </c>
      <c r="H5" s="6" t="n">
        <v>174714</v>
      </c>
      <c r="I5" s="6" t="n">
        <v>169998</v>
      </c>
      <c r="J5" s="6" t="n">
        <v>581643</v>
      </c>
      <c r="L5" s="6" t="n">
        <v>671205</v>
      </c>
    </row>
    <row r="6" spans="1:15">
      <c r="A6" s="4" t="s">
        <v>1055</v>
      </c>
      <c r="B6" s="6" t="n">
        <v>-1835</v>
      </c>
      <c r="C6" s="6" t="n">
        <v>-22162</v>
      </c>
      <c r="D6" s="6" t="n">
        <v>-1551</v>
      </c>
      <c r="E6" s="6" t="n">
        <v>3429</v>
      </c>
      <c r="F6" s="6" t="n">
        <v>13401</v>
      </c>
      <c r="G6" s="6" t="n">
        <v>4339</v>
      </c>
      <c r="H6" s="6" t="n">
        <v>-38479</v>
      </c>
      <c r="I6" s="6" t="n">
        <v>15600</v>
      </c>
      <c r="J6" s="6" t="n">
        <v>-22119</v>
      </c>
      <c r="L6" s="6" t="n">
        <v>-5139</v>
      </c>
      <c r="N6" s="6" t="n">
        <v>12550</v>
      </c>
    </row>
    <row r="7" spans="1:15">
      <c r="A7" s="4" t="s">
        <v>573</v>
      </c>
      <c r="B7" s="6" t="n">
        <v>-5265</v>
      </c>
      <c r="C7" s="6" t="n">
        <v>-14811</v>
      </c>
      <c r="D7" s="6" t="n">
        <v>417</v>
      </c>
      <c r="E7" s="6" t="n">
        <v>-463</v>
      </c>
      <c r="F7" s="6" t="n">
        <v>5499</v>
      </c>
      <c r="G7" s="6" t="n">
        <v>3585</v>
      </c>
      <c r="H7" s="6" t="n">
        <v>42092</v>
      </c>
      <c r="I7" s="6" t="n">
        <v>8445</v>
      </c>
      <c r="J7" s="6" t="n">
        <v>-20122</v>
      </c>
      <c r="L7" s="6" t="n">
        <v>59621</v>
      </c>
      <c r="N7" s="6" t="n">
        <v>-3295</v>
      </c>
    </row>
    <row r="8" spans="1:15">
      <c r="A8" s="4" t="s">
        <v>1056</v>
      </c>
      <c r="B8" s="6" t="n">
        <v>-131</v>
      </c>
      <c r="C8" s="6" t="n">
        <v>178</v>
      </c>
      <c r="D8" s="6" t="n">
        <v>6113</v>
      </c>
      <c r="E8" s="6" t="n">
        <v>-264</v>
      </c>
      <c r="F8" s="6" t="n">
        <v>-2212</v>
      </c>
      <c r="G8" s="6" t="n">
        <v>-10605</v>
      </c>
      <c r="H8" s="6" t="n">
        <v>-6601</v>
      </c>
      <c r="I8" s="6" t="n">
        <v>-33767</v>
      </c>
      <c r="J8" s="6" t="n">
        <v>5896</v>
      </c>
      <c r="L8" s="6" t="n">
        <v>-53185</v>
      </c>
      <c r="N8" s="6" t="n">
        <v>-15244</v>
      </c>
    </row>
    <row r="9" spans="1:15">
      <c r="A9" s="4" t="s">
        <v>179</v>
      </c>
      <c r="B9" s="5" t="n">
        <v>-5396</v>
      </c>
      <c r="C9" s="5" t="n">
        <v>-14633</v>
      </c>
      <c r="D9" s="5" t="n">
        <v>6530</v>
      </c>
      <c r="E9" s="5" t="n">
        <v>-727</v>
      </c>
      <c r="F9" s="5" t="n">
        <v>3287</v>
      </c>
      <c r="G9" s="5" t="n">
        <v>-7020</v>
      </c>
      <c r="H9" s="5" t="n">
        <v>35491</v>
      </c>
      <c r="I9" s="5" t="n">
        <v>-25322</v>
      </c>
      <c r="J9" s="5" t="n">
        <v>-14226</v>
      </c>
      <c r="L9" s="5" t="n">
        <v>6436</v>
      </c>
      <c r="N9" s="5" t="n">
        <v>-18539</v>
      </c>
    </row>
    <row r="10" spans="1:15">
      <c r="A10" s="4" t="s">
        <v>1057</v>
      </c>
      <c r="B10" s="7" t="n">
        <v>-0.14</v>
      </c>
      <c r="C10" s="7" t="n">
        <v>-0.37</v>
      </c>
      <c r="D10" s="7" t="n">
        <v>0.01</v>
      </c>
      <c r="E10" s="7" t="n">
        <v>-0.01</v>
      </c>
      <c r="F10" s="7" t="n">
        <v>0.12</v>
      </c>
      <c r="G10" s="7" t="n">
        <v>0.08</v>
      </c>
      <c r="H10" s="7" t="n">
        <v>0.9</v>
      </c>
      <c r="I10" s="7" t="n">
        <v>0.18</v>
      </c>
      <c r="J10" s="7" t="n">
        <v>-0.48</v>
      </c>
      <c r="L10" s="7" t="n">
        <v>1.28</v>
      </c>
      <c r="N10" s="7" t="n">
        <v>-0.07000000000000001</v>
      </c>
    </row>
    <row r="11" spans="1:15">
      <c r="A11" s="4" t="s">
        <v>1058</v>
      </c>
      <c r="B11" s="6" t="n">
        <v>0</v>
      </c>
      <c r="C11" s="6" t="n">
        <v>0</v>
      </c>
      <c r="D11" s="8" t="n">
        <v>0.14</v>
      </c>
      <c r="E11" s="8" t="n">
        <v>-0.01</v>
      </c>
      <c r="F11" s="8" t="n">
        <v>-0.05</v>
      </c>
      <c r="G11" s="8" t="n">
        <v>-0.23</v>
      </c>
      <c r="H11" s="8" t="n">
        <v>-0.14</v>
      </c>
      <c r="I11" s="8" t="n">
        <v>-0.72</v>
      </c>
      <c r="J11" s="8" t="n">
        <v>0.14</v>
      </c>
      <c r="L11" s="8" t="n">
        <v>-1.14</v>
      </c>
      <c r="N11" s="8" t="n">
        <v>-0.33</v>
      </c>
    </row>
    <row r="12" spans="1:15">
      <c r="A12" s="4" t="s">
        <v>131</v>
      </c>
      <c r="B12" s="8" t="n">
        <v>-0.14</v>
      </c>
      <c r="C12" s="8" t="n">
        <v>-0.36</v>
      </c>
      <c r="D12" s="8" t="n">
        <v>0.15</v>
      </c>
      <c r="E12" s="8" t="n">
        <v>-0.02</v>
      </c>
      <c r="F12" s="8" t="n">
        <v>0.07000000000000001</v>
      </c>
      <c r="G12" s="8" t="n">
        <v>-0.15</v>
      </c>
      <c r="H12" s="8" t="n">
        <v>0.76</v>
      </c>
      <c r="I12" s="8" t="n">
        <v>-0.54</v>
      </c>
      <c r="J12" s="8" t="n">
        <v>-0.34</v>
      </c>
      <c r="K12" s="4" t="s">
        <v>132</v>
      </c>
      <c r="L12" s="8" t="n">
        <v>0.14</v>
      </c>
      <c r="M12" s="4" t="s">
        <v>132</v>
      </c>
      <c r="N12" s="8" t="n">
        <v>-0.4</v>
      </c>
      <c r="O12" s="4" t="s">
        <v>132</v>
      </c>
    </row>
    <row r="13" spans="1:15">
      <c r="A13" s="4" t="s">
        <v>1059</v>
      </c>
      <c r="B13" s="8" t="n">
        <v>-0.14</v>
      </c>
      <c r="C13" s="8" t="n">
        <v>-0.37</v>
      </c>
      <c r="D13" s="8" t="n">
        <v>0.01</v>
      </c>
      <c r="E13" s="8" t="n">
        <v>-0.01</v>
      </c>
      <c r="F13" s="8" t="n">
        <v>0.12</v>
      </c>
      <c r="G13" s="8" t="n">
        <v>0.08</v>
      </c>
      <c r="H13" s="8" t="n">
        <v>0.89</v>
      </c>
      <c r="I13" s="8" t="n">
        <v>0.18</v>
      </c>
      <c r="J13" s="8" t="n">
        <v>-0.48</v>
      </c>
      <c r="L13" s="8" t="n">
        <v>1.27</v>
      </c>
      <c r="N13" s="8" t="n">
        <v>-0.07000000000000001</v>
      </c>
    </row>
    <row r="14" spans="1:15">
      <c r="A14" s="4" t="s">
        <v>130</v>
      </c>
      <c r="B14" s="6" t="n">
        <v>0</v>
      </c>
      <c r="C14" s="6" t="n">
        <v>0</v>
      </c>
      <c r="D14" s="8" t="n">
        <v>0.14</v>
      </c>
      <c r="E14" s="8" t="n">
        <v>-0.01</v>
      </c>
      <c r="F14" s="8" t="n">
        <v>-0.05</v>
      </c>
      <c r="G14" s="8" t="n">
        <v>-0.22</v>
      </c>
      <c r="H14" s="8" t="n">
        <v>-0.14</v>
      </c>
      <c r="I14" s="8" t="n">
        <v>-0.72</v>
      </c>
      <c r="J14" s="8" t="n">
        <v>0.14</v>
      </c>
      <c r="L14" s="8" t="n">
        <v>-1.13</v>
      </c>
      <c r="N14" s="8" t="n">
        <v>-0.33</v>
      </c>
    </row>
    <row r="15" spans="1:15">
      <c r="A15" s="4" t="s">
        <v>134</v>
      </c>
      <c r="B15" s="7" t="n">
        <v>-0.14</v>
      </c>
      <c r="C15" s="7" t="n">
        <v>-0.36</v>
      </c>
      <c r="D15" s="7" t="n">
        <v>0.15</v>
      </c>
      <c r="E15" s="7" t="n">
        <v>-0.02</v>
      </c>
      <c r="F15" s="7" t="n">
        <v>0.07000000000000001</v>
      </c>
      <c r="G15" s="7" t="n">
        <v>-0.15</v>
      </c>
      <c r="H15" s="7" t="n">
        <v>0.75</v>
      </c>
      <c r="I15" s="7" t="n">
        <v>-0.54</v>
      </c>
      <c r="J15" s="7" t="n">
        <v>-0.34</v>
      </c>
      <c r="K15" s="4" t="s">
        <v>132</v>
      </c>
      <c r="L15" s="7" t="n">
        <v>0.14</v>
      </c>
      <c r="M15" s="4" t="s">
        <v>132</v>
      </c>
      <c r="N15" s="7" t="n">
        <v>-0.4</v>
      </c>
      <c r="O15" s="4" t="s">
        <v>132</v>
      </c>
    </row>
    <row r="16" spans="1:15"/>
    <row r="17" spans="1:15">
      <c r="A17" s="4" t="s">
        <v>132</v>
      </c>
      <c r="B17" s="4" t="s">
        <v>141</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60</v>
      </c>
      <c r="B1" s="2" t="s">
        <v>101</v>
      </c>
      <c r="F1" s="2" t="s">
        <v>1</v>
      </c>
    </row>
    <row r="2" spans="1:8">
      <c r="B2" s="2" t="s">
        <v>102</v>
      </c>
      <c r="C2" s="2" t="s">
        <v>63</v>
      </c>
      <c r="D2" s="2" t="s">
        <v>105</v>
      </c>
      <c r="E2" s="2" t="s">
        <v>106</v>
      </c>
      <c r="F2" s="2" t="s">
        <v>2</v>
      </c>
      <c r="G2" s="2" t="s">
        <v>63</v>
      </c>
      <c r="H2" s="2" t="s">
        <v>64</v>
      </c>
    </row>
    <row r="3" spans="1:8">
      <c r="A3" s="3" t="s">
        <v>1061</v>
      </c>
    </row>
    <row r="4" spans="1:8">
      <c r="A4" s="4" t="s">
        <v>621</v>
      </c>
      <c r="B4" s="5" t="n">
        <v>20700</v>
      </c>
      <c r="F4" s="5" t="n">
        <v>21816</v>
      </c>
      <c r="G4" s="5" t="n">
        <v>0</v>
      </c>
      <c r="H4" s="5" t="n">
        <v>0</v>
      </c>
    </row>
    <row r="5" spans="1:8">
      <c r="A5" s="4" t="s">
        <v>1062</v>
      </c>
      <c r="E5" s="5" t="n">
        <v>33800</v>
      </c>
    </row>
    <row r="6" spans="1:8">
      <c r="A6" s="4" t="s">
        <v>1063</v>
      </c>
      <c r="D6" s="5" t="n">
        <v>68900</v>
      </c>
    </row>
    <row r="7" spans="1:8">
      <c r="A7" s="4" t="s">
        <v>1064</v>
      </c>
    </row>
    <row r="8" spans="1:8">
      <c r="A8" s="3" t="s">
        <v>1061</v>
      </c>
    </row>
    <row r="9" spans="1:8">
      <c r="A9" s="4" t="s">
        <v>1065</v>
      </c>
      <c r="C9" s="5" t="n">
        <v>2000</v>
      </c>
    </row>
    <row r="10" spans="1:8">
      <c r="A10" s="4" t="s">
        <v>1066</v>
      </c>
    </row>
    <row r="11" spans="1:8">
      <c r="A11" s="3" t="s">
        <v>1061</v>
      </c>
    </row>
    <row r="12" spans="1:8">
      <c r="A12" s="4" t="s">
        <v>621</v>
      </c>
      <c r="D12" s="6" t="n">
        <v>37600</v>
      </c>
    </row>
    <row r="13" spans="1:8">
      <c r="A13" s="4" t="s">
        <v>1067</v>
      </c>
    </row>
    <row r="14" spans="1:8">
      <c r="A14" s="3" t="s">
        <v>1061</v>
      </c>
    </row>
    <row r="15" spans="1:8">
      <c r="A15" s="4" t="s">
        <v>621</v>
      </c>
      <c r="D15" s="5" t="n">
        <v>3500</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6"/>
  </cols>
  <sheetData>
    <row r="1" spans="1:3">
      <c r="A1" s="1" t="s">
        <v>1068</v>
      </c>
      <c r="B1" s="1" t="s">
        <v>1069</v>
      </c>
      <c r="C1" s="2" t="s">
        <v>1070</v>
      </c>
    </row>
    <row r="2" spans="1:3">
      <c r="A2" s="4" t="s">
        <v>1071</v>
      </c>
      <c r="B2" s="4" t="s">
        <v>1072</v>
      </c>
      <c r="C2"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v>
      </c>
      <c r="B1" s="2" t="s">
        <v>2</v>
      </c>
      <c r="C1" s="2" t="s">
        <v>63</v>
      </c>
      <c r="D1" s="2" t="s">
        <v>64</v>
      </c>
      <c r="E1" s="2" t="s">
        <v>65</v>
      </c>
    </row>
    <row r="2" spans="1:5">
      <c r="A2" s="3" t="s">
        <v>66</v>
      </c>
    </row>
    <row r="3" spans="1:5">
      <c r="A3" s="4" t="s">
        <v>67</v>
      </c>
      <c r="B3" s="5" t="n">
        <v>70141</v>
      </c>
      <c r="C3" s="5" t="n">
        <v>110399</v>
      </c>
    </row>
    <row r="4" spans="1:5">
      <c r="A4" s="4" t="s">
        <v>68</v>
      </c>
      <c r="B4" s="6" t="n">
        <v>30143</v>
      </c>
      <c r="C4" s="6" t="n">
        <v>52430</v>
      </c>
    </row>
    <row r="5" spans="1:5">
      <c r="A5" s="4" t="s">
        <v>69</v>
      </c>
      <c r="B5" s="6" t="n">
        <v>77322</v>
      </c>
      <c r="C5" s="6" t="n">
        <v>79363</v>
      </c>
    </row>
    <row r="6" spans="1:5">
      <c r="A6" s="4" t="s">
        <v>70</v>
      </c>
      <c r="B6" s="6" t="n">
        <v>33216</v>
      </c>
      <c r="C6" s="6" t="n">
        <v>47867</v>
      </c>
    </row>
    <row r="7" spans="1:5">
      <c r="A7" s="4" t="s">
        <v>71</v>
      </c>
      <c r="B7" s="6" t="n">
        <v>210822</v>
      </c>
      <c r="C7" s="6" t="n">
        <v>290059</v>
      </c>
    </row>
    <row r="8" spans="1:5">
      <c r="A8" s="4" t="s">
        <v>72</v>
      </c>
      <c r="B8" s="6" t="n">
        <v>78090</v>
      </c>
      <c r="C8" s="6" t="n">
        <v>99288</v>
      </c>
      <c r="D8" s="5" t="n">
        <v>123281</v>
      </c>
    </row>
    <row r="9" spans="1:5">
      <c r="A9" s="4" t="s">
        <v>73</v>
      </c>
      <c r="B9" s="6" t="n">
        <v>345718</v>
      </c>
      <c r="C9" s="6" t="n">
        <v>412643</v>
      </c>
      <c r="D9" s="6" t="n">
        <v>416987</v>
      </c>
    </row>
    <row r="10" spans="1:5">
      <c r="A10" s="4" t="s">
        <v>74</v>
      </c>
      <c r="B10" s="6" t="n">
        <v>8761</v>
      </c>
      <c r="C10" s="6" t="n">
        <v>10557</v>
      </c>
    </row>
    <row r="11" spans="1:5">
      <c r="A11" s="4" t="s">
        <v>75</v>
      </c>
      <c r="B11" s="6" t="n">
        <v>34170</v>
      </c>
      <c r="C11" s="6" t="n">
        <v>37616</v>
      </c>
    </row>
    <row r="12" spans="1:5">
      <c r="A12" s="4" t="s">
        <v>76</v>
      </c>
      <c r="B12" s="6" t="n">
        <v>5276</v>
      </c>
      <c r="C12" s="6" t="n">
        <v>6572</v>
      </c>
    </row>
    <row r="13" spans="1:5">
      <c r="A13" s="4" t="s">
        <v>77</v>
      </c>
      <c r="B13" s="6" t="n">
        <v>682837</v>
      </c>
      <c r="C13" s="6" t="n">
        <v>856735</v>
      </c>
    </row>
    <row r="14" spans="1:5">
      <c r="A14" s="3" t="s">
        <v>78</v>
      </c>
    </row>
    <row r="15" spans="1:5">
      <c r="A15" s="4" t="s">
        <v>79</v>
      </c>
      <c r="B15" s="6" t="n">
        <v>47532</v>
      </c>
      <c r="C15" s="6" t="n">
        <v>57738</v>
      </c>
    </row>
    <row r="16" spans="1:5">
      <c r="A16" s="4" t="s">
        <v>80</v>
      </c>
      <c r="B16" s="6" t="n">
        <v>80751</v>
      </c>
      <c r="C16" s="6" t="n">
        <v>100716</v>
      </c>
    </row>
    <row r="17" spans="1:5">
      <c r="A17" s="4" t="s">
        <v>81</v>
      </c>
      <c r="B17" s="6" t="n">
        <v>128283</v>
      </c>
      <c r="C17" s="6" t="n">
        <v>158454</v>
      </c>
    </row>
    <row r="18" spans="1:5">
      <c r="A18" s="4" t="s">
        <v>82</v>
      </c>
      <c r="B18" s="6" t="n">
        <v>90000</v>
      </c>
      <c r="C18" s="6" t="n">
        <v>90000</v>
      </c>
    </row>
    <row r="19" spans="1:5">
      <c r="A19" s="4" t="s">
        <v>83</v>
      </c>
      <c r="B19" s="6" t="n">
        <v>28910</v>
      </c>
      <c r="C19" s="6" t="n">
        <v>0</v>
      </c>
    </row>
    <row r="20" spans="1:5">
      <c r="A20" s="4" t="s">
        <v>84</v>
      </c>
      <c r="B20" s="6" t="n">
        <v>111399</v>
      </c>
      <c r="C20" s="6" t="n">
        <v>121843</v>
      </c>
    </row>
    <row r="21" spans="1:5">
      <c r="A21" s="4" t="s">
        <v>85</v>
      </c>
      <c r="B21" s="6" t="n">
        <v>358592</v>
      </c>
      <c r="C21" s="6" t="n">
        <v>370297</v>
      </c>
    </row>
    <row r="22" spans="1:5">
      <c r="A22" s="4" t="s">
        <v>86</v>
      </c>
      <c r="B22" s="4" t="s">
        <v>87</v>
      </c>
      <c r="C22" s="4" t="s">
        <v>87</v>
      </c>
    </row>
    <row r="23" spans="1:5">
      <c r="A23" s="3" t="s">
        <v>88</v>
      </c>
    </row>
    <row r="24" spans="1:5">
      <c r="A24" s="4" t="s">
        <v>89</v>
      </c>
      <c r="B24" s="6" t="n">
        <v>1843</v>
      </c>
      <c r="C24" s="6" t="n">
        <v>2263</v>
      </c>
    </row>
    <row r="25" spans="1:5">
      <c r="A25" s="4" t="s">
        <v>90</v>
      </c>
      <c r="B25" s="6" t="n">
        <v>47152</v>
      </c>
      <c r="C25" s="6" t="n">
        <v>194436</v>
      </c>
    </row>
    <row r="26" spans="1:5">
      <c r="A26" s="4" t="s">
        <v>91</v>
      </c>
      <c r="B26" s="6" t="n">
        <v>9342</v>
      </c>
      <c r="C26" s="6" t="n">
        <v>9656</v>
      </c>
      <c r="D26" s="6" t="n">
        <v>3336</v>
      </c>
    </row>
    <row r="27" spans="1:5">
      <c r="A27" s="4" t="s">
        <v>92</v>
      </c>
      <c r="B27" s="6" t="n">
        <v>265908</v>
      </c>
      <c r="C27" s="6" t="n">
        <v>280083</v>
      </c>
    </row>
    <row r="28" spans="1:5">
      <c r="A28" s="4" t="s">
        <v>93</v>
      </c>
      <c r="B28" s="6" t="n">
        <v>324245</v>
      </c>
      <c r="C28" s="6" t="n">
        <v>486438</v>
      </c>
      <c r="D28" s="5" t="n">
        <v>493345</v>
      </c>
      <c r="E28" s="5" t="n">
        <v>506924</v>
      </c>
    </row>
    <row r="29" spans="1:5">
      <c r="A29" s="4" t="s">
        <v>94</v>
      </c>
      <c r="B29" s="5" t="n">
        <v>682837</v>
      </c>
      <c r="C29" s="5" t="n">
        <v>856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69</v>
      </c>
      <c r="B9" s="4" t="s">
        <v>283</v>
      </c>
    </row>
    <row r="10" spans="1:2">
      <c r="A10" s="4" t="s">
        <v>284</v>
      </c>
      <c r="B10" s="4" t="s">
        <v>285</v>
      </c>
    </row>
    <row r="11" spans="1:2">
      <c r="A11" s="4" t="s">
        <v>286</v>
      </c>
      <c r="B11" s="4" t="s">
        <v>287</v>
      </c>
    </row>
    <row r="12" spans="1:2">
      <c r="A12" s="4" t="s">
        <v>73</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5</v>
      </c>
      <c r="B1" s="2" t="s">
        <v>2</v>
      </c>
      <c r="C1" s="2" t="s">
        <v>63</v>
      </c>
    </row>
    <row r="2" spans="1:3">
      <c r="A2" s="3" t="s">
        <v>96</v>
      </c>
    </row>
    <row r="3" spans="1:3">
      <c r="A3" s="4" t="s">
        <v>97</v>
      </c>
      <c r="B3" s="7" t="n">
        <v>0.05</v>
      </c>
      <c r="C3" s="7" t="n">
        <v>0.05</v>
      </c>
    </row>
    <row r="4" spans="1:3">
      <c r="A4" s="4" t="s">
        <v>98</v>
      </c>
      <c r="B4" s="6" t="n">
        <v>36869249</v>
      </c>
      <c r="C4" s="6" t="n">
        <v>45258571</v>
      </c>
    </row>
    <row r="5" spans="1:3">
      <c r="A5" s="4" t="s">
        <v>99</v>
      </c>
      <c r="B5" s="6" t="n">
        <v>36869249</v>
      </c>
      <c r="C5" s="6" t="n">
        <v>45258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55</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58</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0</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0</v>
      </c>
      <c r="B1" s="2" t="s">
        <v>101</v>
      </c>
      <c r="J1" s="2" t="s">
        <v>1</v>
      </c>
    </row>
    <row r="2" spans="1:15">
      <c r="B2" s="2" t="s">
        <v>2</v>
      </c>
      <c r="C2" s="2" t="s">
        <v>102</v>
      </c>
      <c r="D2" s="2" t="s">
        <v>4</v>
      </c>
      <c r="E2" s="2" t="s">
        <v>103</v>
      </c>
      <c r="F2" s="2" t="s">
        <v>63</v>
      </c>
      <c r="G2" s="2" t="s">
        <v>104</v>
      </c>
      <c r="H2" s="2" t="s">
        <v>105</v>
      </c>
      <c r="I2" s="2" t="s">
        <v>106</v>
      </c>
      <c r="J2" s="2" t="s">
        <v>2</v>
      </c>
      <c r="L2" s="2" t="s">
        <v>63</v>
      </c>
      <c r="N2" s="2" t="s">
        <v>64</v>
      </c>
    </row>
    <row r="3" spans="1:15">
      <c r="A3" s="3" t="s">
        <v>107</v>
      </c>
    </row>
    <row r="4" spans="1:15">
      <c r="A4" s="4" t="s">
        <v>108</v>
      </c>
      <c r="B4" s="5" t="n">
        <v>248190</v>
      </c>
      <c r="C4" s="5" t="n">
        <v>258343</v>
      </c>
      <c r="D4" s="5" t="n">
        <v>274671</v>
      </c>
      <c r="E4" s="5" t="n">
        <v>287835</v>
      </c>
      <c r="F4" s="5" t="n">
        <v>300383</v>
      </c>
      <c r="G4" s="5" t="n">
        <v>305783</v>
      </c>
      <c r="H4" s="5" t="n">
        <v>313849</v>
      </c>
      <c r="I4" s="5" t="n">
        <v>315464</v>
      </c>
      <c r="J4" s="5" t="n">
        <v>1069039</v>
      </c>
      <c r="L4" s="5" t="n">
        <v>1235479</v>
      </c>
      <c r="N4" s="5" t="n">
        <v>1292800</v>
      </c>
    </row>
    <row r="5" spans="1:15">
      <c r="A5" s="3" t="s">
        <v>109</v>
      </c>
    </row>
    <row r="6" spans="1:15">
      <c r="A6" s="4" t="s">
        <v>110</v>
      </c>
      <c r="J6" s="6" t="n">
        <v>452827</v>
      </c>
      <c r="L6" s="6" t="n">
        <v>530582</v>
      </c>
      <c r="N6" s="6" t="n">
        <v>610384</v>
      </c>
    </row>
    <row r="7" spans="1:15">
      <c r="A7" s="4" t="s">
        <v>111</v>
      </c>
      <c r="J7" s="6" t="n">
        <v>128816</v>
      </c>
      <c r="L7" s="6" t="n">
        <v>140623</v>
      </c>
      <c r="N7" s="6" t="n">
        <v>126297</v>
      </c>
    </row>
    <row r="8" spans="1:15">
      <c r="A8" s="4" t="s">
        <v>112</v>
      </c>
      <c r="J8" s="6" t="n">
        <v>141031</v>
      </c>
      <c r="L8" s="6" t="n">
        <v>154067</v>
      </c>
      <c r="N8" s="6" t="n">
        <v>153668</v>
      </c>
    </row>
    <row r="9" spans="1:15">
      <c r="A9" s="4" t="s">
        <v>113</v>
      </c>
      <c r="J9" s="6" t="n">
        <v>177004</v>
      </c>
      <c r="L9" s="6" t="n">
        <v>174045</v>
      </c>
      <c r="N9" s="6" t="n">
        <v>157335</v>
      </c>
    </row>
    <row r="10" spans="1:15">
      <c r="A10" s="4" t="s">
        <v>114</v>
      </c>
      <c r="J10" s="6" t="n">
        <v>131816</v>
      </c>
      <c r="L10" s="6" t="n">
        <v>183096</v>
      </c>
      <c r="N10" s="6" t="n">
        <v>180478</v>
      </c>
    </row>
    <row r="11" spans="1:15">
      <c r="A11" s="4" t="s">
        <v>115</v>
      </c>
      <c r="J11" s="6" t="n">
        <v>37848</v>
      </c>
      <c r="L11" s="6" t="n">
        <v>58205</v>
      </c>
      <c r="N11" s="6" t="n">
        <v>52088</v>
      </c>
    </row>
    <row r="12" spans="1:15">
      <c r="A12" s="4" t="s">
        <v>116</v>
      </c>
      <c r="C12" s="6" t="n">
        <v>20700</v>
      </c>
      <c r="J12" s="6" t="n">
        <v>21816</v>
      </c>
      <c r="L12" s="6" t="n">
        <v>0</v>
      </c>
      <c r="N12" s="6" t="n">
        <v>0</v>
      </c>
    </row>
    <row r="13" spans="1:15">
      <c r="A13" s="4" t="s">
        <v>117</v>
      </c>
      <c r="J13" s="6" t="n">
        <v>1091158</v>
      </c>
      <c r="L13" s="6" t="n">
        <v>1240618</v>
      </c>
      <c r="N13" s="6" t="n">
        <v>1280250</v>
      </c>
    </row>
    <row r="14" spans="1:15">
      <c r="A14" s="4" t="s">
        <v>118</v>
      </c>
      <c r="B14" s="6" t="n">
        <v>-1835</v>
      </c>
      <c r="C14" s="6" t="n">
        <v>-22162</v>
      </c>
      <c r="D14" s="6" t="n">
        <v>-1551</v>
      </c>
      <c r="E14" s="6" t="n">
        <v>3429</v>
      </c>
      <c r="F14" s="6" t="n">
        <v>13401</v>
      </c>
      <c r="G14" s="6" t="n">
        <v>4339</v>
      </c>
      <c r="H14" s="6" t="n">
        <v>-38479</v>
      </c>
      <c r="I14" s="6" t="n">
        <v>15600</v>
      </c>
      <c r="J14" s="6" t="n">
        <v>-22119</v>
      </c>
      <c r="L14" s="6" t="n">
        <v>-5139</v>
      </c>
      <c r="N14" s="6" t="n">
        <v>12550</v>
      </c>
    </row>
    <row r="15" spans="1:15">
      <c r="A15" s="3" t="s">
        <v>119</v>
      </c>
    </row>
    <row r="16" spans="1:15">
      <c r="A16" s="4" t="s">
        <v>120</v>
      </c>
      <c r="J16" s="6" t="n">
        <v>-4795</v>
      </c>
      <c r="L16" s="6" t="n">
        <v>-10492</v>
      </c>
      <c r="N16" s="6" t="n">
        <v>-8584</v>
      </c>
    </row>
    <row r="17" spans="1:15">
      <c r="A17" s="4" t="s">
        <v>121</v>
      </c>
      <c r="J17" s="6" t="n">
        <v>2918</v>
      </c>
      <c r="L17" s="6" t="n">
        <v>241</v>
      </c>
      <c r="N17" s="6" t="n">
        <v>492</v>
      </c>
    </row>
    <row r="18" spans="1:15">
      <c r="A18" s="4" t="s">
        <v>122</v>
      </c>
      <c r="J18" s="6" t="n">
        <v>1729</v>
      </c>
      <c r="L18" s="6" t="n">
        <v>5199</v>
      </c>
      <c r="N18" s="6" t="n">
        <v>1471</v>
      </c>
    </row>
    <row r="19" spans="1:15">
      <c r="A19" s="4" t="s">
        <v>123</v>
      </c>
      <c r="J19" s="6" t="n">
        <v>-22267</v>
      </c>
      <c r="L19" s="6" t="n">
        <v>-10191</v>
      </c>
      <c r="N19" s="6" t="n">
        <v>5929</v>
      </c>
    </row>
    <row r="20" spans="1:15">
      <c r="A20" s="4" t="s">
        <v>124</v>
      </c>
      <c r="J20" s="6" t="n">
        <v>2145</v>
      </c>
      <c r="L20" s="6" t="n">
        <v>69812</v>
      </c>
      <c r="N20" s="6" t="n">
        <v>-9224</v>
      </c>
    </row>
    <row r="21" spans="1:15">
      <c r="A21" s="4" t="s">
        <v>125</v>
      </c>
      <c r="B21" s="6" t="n">
        <v>-5265</v>
      </c>
      <c r="C21" s="6" t="n">
        <v>-14811</v>
      </c>
      <c r="D21" s="6" t="n">
        <v>417</v>
      </c>
      <c r="E21" s="6" t="n">
        <v>-463</v>
      </c>
      <c r="F21" s="6" t="n">
        <v>5499</v>
      </c>
      <c r="G21" s="6" t="n">
        <v>3585</v>
      </c>
      <c r="H21" s="6" t="n">
        <v>42092</v>
      </c>
      <c r="I21" s="6" t="n">
        <v>8445</v>
      </c>
      <c r="J21" s="6" t="n">
        <v>-20122</v>
      </c>
      <c r="L21" s="6" t="n">
        <v>59621</v>
      </c>
      <c r="N21" s="6" t="n">
        <v>-3295</v>
      </c>
    </row>
    <row r="22" spans="1:15">
      <c r="A22" s="4" t="s">
        <v>126</v>
      </c>
      <c r="B22" s="6" t="n">
        <v>-131</v>
      </c>
      <c r="C22" s="6" t="n">
        <v>178</v>
      </c>
      <c r="D22" s="6" t="n">
        <v>6113</v>
      </c>
      <c r="E22" s="6" t="n">
        <v>-264</v>
      </c>
      <c r="F22" s="6" t="n">
        <v>-2212</v>
      </c>
      <c r="G22" s="6" t="n">
        <v>-10605</v>
      </c>
      <c r="H22" s="6" t="n">
        <v>-6601</v>
      </c>
      <c r="I22" s="6" t="n">
        <v>-33767</v>
      </c>
      <c r="J22" s="6" t="n">
        <v>5896</v>
      </c>
      <c r="L22" s="6" t="n">
        <v>-53185</v>
      </c>
      <c r="N22" s="6" t="n">
        <v>-15244</v>
      </c>
    </row>
    <row r="23" spans="1:15">
      <c r="A23" s="4" t="s">
        <v>127</v>
      </c>
      <c r="B23" s="5" t="n">
        <v>-5396</v>
      </c>
      <c r="C23" s="5" t="n">
        <v>-14633</v>
      </c>
      <c r="D23" s="5" t="n">
        <v>6530</v>
      </c>
      <c r="E23" s="5" t="n">
        <v>-727</v>
      </c>
      <c r="F23" s="5" t="n">
        <v>3287</v>
      </c>
      <c r="G23" s="5" t="n">
        <v>-7020</v>
      </c>
      <c r="H23" s="5" t="n">
        <v>35491</v>
      </c>
      <c r="I23" s="5" t="n">
        <v>-25322</v>
      </c>
      <c r="J23" s="5" t="n">
        <v>-14226</v>
      </c>
      <c r="L23" s="5" t="n">
        <v>6436</v>
      </c>
      <c r="N23" s="5" t="n">
        <v>-18539</v>
      </c>
    </row>
    <row r="24" spans="1:15">
      <c r="A24" s="3" t="s">
        <v>128</v>
      </c>
    </row>
    <row r="25" spans="1:15">
      <c r="A25" s="4" t="s">
        <v>129</v>
      </c>
      <c r="B25" s="7" t="n">
        <v>-0.14</v>
      </c>
      <c r="C25" s="7" t="n">
        <v>-0.37</v>
      </c>
      <c r="D25" s="7" t="n">
        <v>0.01</v>
      </c>
      <c r="E25" s="7" t="n">
        <v>-0.01</v>
      </c>
      <c r="F25" s="7" t="n">
        <v>0.12</v>
      </c>
      <c r="G25" s="7" t="n">
        <v>0.08</v>
      </c>
      <c r="H25" s="7" t="n">
        <v>0.9</v>
      </c>
      <c r="I25" s="7" t="n">
        <v>0.18</v>
      </c>
      <c r="J25" s="7" t="n">
        <v>-0.48</v>
      </c>
      <c r="L25" s="7" t="n">
        <v>1.28</v>
      </c>
      <c r="N25" s="7" t="n">
        <v>-0.07000000000000001</v>
      </c>
    </row>
    <row r="26" spans="1:15">
      <c r="A26" s="4" t="s">
        <v>130</v>
      </c>
      <c r="B26" s="6" t="n">
        <v>0</v>
      </c>
      <c r="C26" s="6" t="n">
        <v>0</v>
      </c>
      <c r="D26" s="8" t="n">
        <v>0.14</v>
      </c>
      <c r="E26" s="8" t="n">
        <v>-0.01</v>
      </c>
      <c r="F26" s="8" t="n">
        <v>-0.05</v>
      </c>
      <c r="G26" s="8" t="n">
        <v>-0.23</v>
      </c>
      <c r="H26" s="8" t="n">
        <v>-0.14</v>
      </c>
      <c r="I26" s="8" t="n">
        <v>-0.72</v>
      </c>
      <c r="J26" s="8" t="n">
        <v>0.14</v>
      </c>
      <c r="L26" s="8" t="n">
        <v>-1.14</v>
      </c>
      <c r="N26" s="8" t="n">
        <v>-0.33</v>
      </c>
    </row>
    <row r="27" spans="1:15">
      <c r="A27" s="4" t="s">
        <v>131</v>
      </c>
      <c r="B27" s="8" t="n">
        <v>-0.14</v>
      </c>
      <c r="C27" s="8" t="n">
        <v>-0.36</v>
      </c>
      <c r="D27" s="8" t="n">
        <v>0.15</v>
      </c>
      <c r="E27" s="8" t="n">
        <v>-0.02</v>
      </c>
      <c r="F27" s="8" t="n">
        <v>0.07000000000000001</v>
      </c>
      <c r="G27" s="8" t="n">
        <v>-0.15</v>
      </c>
      <c r="H27" s="8" t="n">
        <v>0.76</v>
      </c>
      <c r="I27" s="8" t="n">
        <v>-0.54</v>
      </c>
      <c r="J27" s="8" t="n">
        <v>-0.34</v>
      </c>
      <c r="K27" s="4" t="s">
        <v>132</v>
      </c>
      <c r="L27" s="8" t="n">
        <v>0.14</v>
      </c>
      <c r="M27" s="4" t="s">
        <v>132</v>
      </c>
      <c r="N27" s="8" t="n">
        <v>-0.4</v>
      </c>
      <c r="O27" s="4" t="s">
        <v>132</v>
      </c>
    </row>
    <row r="28" spans="1:15">
      <c r="A28" s="3" t="s">
        <v>133</v>
      </c>
    </row>
    <row r="29" spans="1:15">
      <c r="A29" s="4" t="s">
        <v>129</v>
      </c>
      <c r="B29" s="8" t="n">
        <v>-0.14</v>
      </c>
      <c r="C29" s="8" t="n">
        <v>-0.37</v>
      </c>
      <c r="D29" s="8" t="n">
        <v>0.01</v>
      </c>
      <c r="E29" s="8" t="n">
        <v>-0.01</v>
      </c>
      <c r="F29" s="8" t="n">
        <v>0.12</v>
      </c>
      <c r="G29" s="8" t="n">
        <v>0.08</v>
      </c>
      <c r="H29" s="8" t="n">
        <v>0.89</v>
      </c>
      <c r="I29" s="8" t="n">
        <v>0.18</v>
      </c>
      <c r="J29" s="8" t="n">
        <v>-0.48</v>
      </c>
      <c r="L29" s="8" t="n">
        <v>1.27</v>
      </c>
      <c r="N29" s="8" t="n">
        <v>-0.07000000000000001</v>
      </c>
    </row>
    <row r="30" spans="1:15">
      <c r="A30" s="4" t="s">
        <v>130</v>
      </c>
      <c r="B30" s="6" t="n">
        <v>0</v>
      </c>
      <c r="C30" s="6" t="n">
        <v>0</v>
      </c>
      <c r="D30" s="8" t="n">
        <v>0.14</v>
      </c>
      <c r="E30" s="8" t="n">
        <v>-0.01</v>
      </c>
      <c r="F30" s="8" t="n">
        <v>-0.05</v>
      </c>
      <c r="G30" s="8" t="n">
        <v>-0.22</v>
      </c>
      <c r="H30" s="8" t="n">
        <v>-0.14</v>
      </c>
      <c r="I30" s="8" t="n">
        <v>-0.72</v>
      </c>
      <c r="J30" s="8" t="n">
        <v>0.14</v>
      </c>
      <c r="L30" s="8" t="n">
        <v>-1.13</v>
      </c>
      <c r="N30" s="8" t="n">
        <v>-0.33</v>
      </c>
    </row>
    <row r="31" spans="1:15">
      <c r="A31" s="4" t="s">
        <v>134</v>
      </c>
      <c r="B31" s="7" t="n">
        <v>-0.14</v>
      </c>
      <c r="C31" s="7" t="n">
        <v>-0.36</v>
      </c>
      <c r="D31" s="7" t="n">
        <v>0.15</v>
      </c>
      <c r="E31" s="7" t="n">
        <v>-0.02</v>
      </c>
      <c r="F31" s="7" t="n">
        <v>0.07000000000000001</v>
      </c>
      <c r="G31" s="7" t="n">
        <v>-0.15</v>
      </c>
      <c r="H31" s="7" t="n">
        <v>0.75</v>
      </c>
      <c r="I31" s="7" t="n">
        <v>-0.54</v>
      </c>
      <c r="J31" s="7" t="n">
        <v>-0.34</v>
      </c>
      <c r="K31" s="4" t="s">
        <v>132</v>
      </c>
      <c r="L31" s="7" t="n">
        <v>0.14</v>
      </c>
      <c r="M31" s="4" t="s">
        <v>132</v>
      </c>
      <c r="N31" s="7" t="n">
        <v>-0.4</v>
      </c>
      <c r="O31" s="4" t="s">
        <v>132</v>
      </c>
    </row>
    <row r="32" spans="1:15">
      <c r="A32" s="3" t="s">
        <v>135</v>
      </c>
    </row>
    <row r="33" spans="1:15">
      <c r="A33" s="4" t="s">
        <v>136</v>
      </c>
      <c r="J33" s="6" t="n">
        <v>41829</v>
      </c>
      <c r="L33" s="6" t="n">
        <v>46517</v>
      </c>
      <c r="N33" s="6" t="n">
        <v>46359</v>
      </c>
    </row>
    <row r="34" spans="1:15">
      <c r="A34" s="4" t="s">
        <v>137</v>
      </c>
      <c r="J34" s="6" t="n">
        <v>41829</v>
      </c>
      <c r="L34" s="6" t="n">
        <v>47035</v>
      </c>
      <c r="N34" s="6" t="n">
        <v>46359</v>
      </c>
    </row>
    <row r="35" spans="1:15">
      <c r="A35" s="4" t="s">
        <v>138</v>
      </c>
    </row>
    <row r="36" spans="1:15">
      <c r="A36" s="3" t="s">
        <v>107</v>
      </c>
    </row>
    <row r="37" spans="1:15">
      <c r="A37" s="4" t="s">
        <v>108</v>
      </c>
      <c r="J37" s="5" t="n">
        <v>749660</v>
      </c>
      <c r="L37" s="5" t="n">
        <v>899345</v>
      </c>
      <c r="N37" s="5" t="n">
        <v>960781</v>
      </c>
    </row>
    <row r="38" spans="1:15">
      <c r="A38" s="4" t="s">
        <v>139</v>
      </c>
    </row>
    <row r="39" spans="1:15">
      <c r="A39" s="3" t="s">
        <v>107</v>
      </c>
    </row>
    <row r="40" spans="1:15">
      <c r="A40" s="4" t="s">
        <v>108</v>
      </c>
      <c r="J40" s="6" t="n">
        <v>225618</v>
      </c>
      <c r="L40" s="6" t="n">
        <v>258740</v>
      </c>
      <c r="N40" s="6" t="n">
        <v>259931</v>
      </c>
    </row>
    <row r="41" spans="1:15">
      <c r="A41" s="4" t="s">
        <v>140</v>
      </c>
    </row>
    <row r="42" spans="1:15">
      <c r="A42" s="3" t="s">
        <v>107</v>
      </c>
    </row>
    <row r="43" spans="1:15">
      <c r="A43" s="4" t="s">
        <v>108</v>
      </c>
      <c r="J43" s="5" t="n">
        <v>93761</v>
      </c>
      <c r="L43" s="5" t="n">
        <v>77394</v>
      </c>
      <c r="N43" s="5" t="n">
        <v>72088</v>
      </c>
    </row>
    <row r="44" spans="1:15"/>
    <row r="45" spans="1:15">
      <c r="A45" s="4" t="s">
        <v>132</v>
      </c>
      <c r="B45" s="4" t="s">
        <v>141</v>
      </c>
    </row>
  </sheetData>
  <mergeCells count="8">
    <mergeCell ref="A1:A2"/>
    <mergeCell ref="B1:I1"/>
    <mergeCell ref="J1:O1"/>
    <mergeCell ref="J2:K2"/>
    <mergeCell ref="L2:M2"/>
    <mergeCell ref="N2:O2"/>
    <mergeCell ref="A44:O44"/>
    <mergeCell ref="B45:O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 customWidth="1" max="5" min="5" width="19"/>
  </cols>
  <sheetData>
    <row r="1" spans="1:5">
      <c r="A1" s="1" t="s">
        <v>398</v>
      </c>
      <c r="B1" s="2" t="s">
        <v>1</v>
      </c>
    </row>
    <row r="2" spans="1:5">
      <c r="B2" s="2" t="s">
        <v>399</v>
      </c>
      <c r="C2" s="2" t="s">
        <v>400</v>
      </c>
      <c r="D2" s="2" t="s">
        <v>401</v>
      </c>
      <c r="E2" s="2" t="s">
        <v>402</v>
      </c>
    </row>
    <row r="3" spans="1:5">
      <c r="A3" s="3" t="s">
        <v>228</v>
      </c>
    </row>
    <row r="4" spans="1:5">
      <c r="A4" s="4" t="s">
        <v>403</v>
      </c>
      <c r="B4" s="6" t="n">
        <v>2</v>
      </c>
      <c r="C4" s="6" t="n">
        <v>4</v>
      </c>
    </row>
    <row r="5" spans="1:5">
      <c r="A5" s="3" t="s">
        <v>404</v>
      </c>
    </row>
    <row r="6" spans="1:5">
      <c r="A6" s="4" t="s">
        <v>405</v>
      </c>
      <c r="B6" s="6" t="n">
        <v>3108</v>
      </c>
    </row>
    <row r="7" spans="1:5">
      <c r="A7" s="4" t="s">
        <v>406</v>
      </c>
    </row>
    <row r="8" spans="1:5">
      <c r="A8" s="3" t="s">
        <v>404</v>
      </c>
    </row>
    <row r="9" spans="1:5">
      <c r="A9" s="4" t="s">
        <v>407</v>
      </c>
      <c r="D9" s="6" t="n">
        <v>858</v>
      </c>
      <c r="E9" s="6" t="n">
        <v>858</v>
      </c>
    </row>
    <row r="10" spans="1:5">
      <c r="A10" s="4" t="s">
        <v>408</v>
      </c>
    </row>
    <row r="11" spans="1:5">
      <c r="A11" s="3" t="s">
        <v>404</v>
      </c>
    </row>
    <row r="12" spans="1:5">
      <c r="A12" s="4" t="s">
        <v>407</v>
      </c>
      <c r="D12" s="6" t="n">
        <v>250</v>
      </c>
      <c r="E12" s="6" t="n">
        <v>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s>
  <sheetData>
    <row r="1" spans="1:5">
      <c r="A1" s="1" t="s">
        <v>409</v>
      </c>
      <c r="B1" s="2" t="s">
        <v>1</v>
      </c>
    </row>
    <row r="2" spans="1:5">
      <c r="B2" s="2" t="s">
        <v>410</v>
      </c>
      <c r="C2" s="2" t="s">
        <v>411</v>
      </c>
      <c r="D2" s="2" t="s">
        <v>224</v>
      </c>
      <c r="E2" s="2" t="s">
        <v>412</v>
      </c>
    </row>
    <row r="3" spans="1:5">
      <c r="A3" s="3" t="s">
        <v>404</v>
      </c>
    </row>
    <row r="4" spans="1:5">
      <c r="A4" s="4" t="s">
        <v>77</v>
      </c>
      <c r="B4" s="5" t="n">
        <v>682837</v>
      </c>
      <c r="C4" s="5" t="n">
        <v>856735</v>
      </c>
    </row>
    <row r="5" spans="1:5">
      <c r="A5" s="4" t="s">
        <v>85</v>
      </c>
      <c r="B5" s="6" t="n">
        <v>358592</v>
      </c>
      <c r="C5" s="6" t="n">
        <v>370297</v>
      </c>
    </row>
    <row r="6" spans="1:5">
      <c r="A6" s="4" t="s">
        <v>93</v>
      </c>
      <c r="B6" s="5" t="n">
        <v>324245</v>
      </c>
      <c r="C6" s="6" t="n">
        <v>486438</v>
      </c>
      <c r="D6" s="5" t="n">
        <v>493345</v>
      </c>
      <c r="E6" s="5" t="n">
        <v>506924</v>
      </c>
    </row>
    <row r="7" spans="1:5">
      <c r="A7" s="4" t="s">
        <v>413</v>
      </c>
    </row>
    <row r="8" spans="1:5">
      <c r="A8" s="3" t="s">
        <v>404</v>
      </c>
    </row>
    <row r="9" spans="1:5">
      <c r="A9" s="4" t="s">
        <v>414</v>
      </c>
      <c r="B9" s="6" t="n">
        <v>4</v>
      </c>
    </row>
    <row r="10" spans="1:5">
      <c r="A10" s="4" t="s">
        <v>415</v>
      </c>
      <c r="B10" s="6" t="n">
        <v>5</v>
      </c>
    </row>
    <row r="11" spans="1:5">
      <c r="A11" s="4" t="s">
        <v>416</v>
      </c>
    </row>
    <row r="12" spans="1:5">
      <c r="A12" s="3" t="s">
        <v>404</v>
      </c>
    </row>
    <row r="13" spans="1:5">
      <c r="A13" s="4" t="s">
        <v>417</v>
      </c>
      <c r="B13" s="6" t="n">
        <v>1</v>
      </c>
    </row>
    <row r="14" spans="1:5">
      <c r="A14" s="4" t="s">
        <v>418</v>
      </c>
      <c r="B14" s="4" t="s">
        <v>419</v>
      </c>
    </row>
    <row r="15" spans="1:5">
      <c r="A15" s="4" t="s">
        <v>77</v>
      </c>
      <c r="B15" s="5" t="n">
        <v>9600</v>
      </c>
      <c r="C15" s="6" t="n">
        <v>8300</v>
      </c>
    </row>
    <row r="16" spans="1:5">
      <c r="A16" s="4" t="s">
        <v>85</v>
      </c>
      <c r="B16" s="6" t="n">
        <v>1700</v>
      </c>
      <c r="C16" s="6" t="n">
        <v>600</v>
      </c>
    </row>
    <row r="17" spans="1:5">
      <c r="A17" s="4" t="s">
        <v>93</v>
      </c>
      <c r="B17" s="6" t="n">
        <v>7900</v>
      </c>
      <c r="C17" s="6" t="n">
        <v>7700</v>
      </c>
    </row>
    <row r="18" spans="1:5">
      <c r="A18" s="4" t="s">
        <v>420</v>
      </c>
      <c r="B18" s="5" t="n">
        <v>1000</v>
      </c>
      <c r="C18" s="5"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63</v>
      </c>
      <c r="D1" s="2" t="s">
        <v>64</v>
      </c>
    </row>
    <row r="2" spans="1:4">
      <c r="A2" s="3" t="s">
        <v>228</v>
      </c>
    </row>
    <row r="3" spans="1:4">
      <c r="A3" s="4" t="s">
        <v>422</v>
      </c>
      <c r="B3" s="5" t="n">
        <v>2000</v>
      </c>
      <c r="C3" s="5" t="n">
        <v>1200</v>
      </c>
      <c r="D3" s="5" t="n">
        <v>800</v>
      </c>
    </row>
    <row r="4" spans="1:4">
      <c r="A4" s="4" t="s">
        <v>423</v>
      </c>
      <c r="C4" s="5" t="n">
        <v>24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3</v>
      </c>
      <c r="D2" s="2" t="s">
        <v>64</v>
      </c>
    </row>
    <row r="3" spans="1:4">
      <c r="A3" s="3" t="s">
        <v>425</v>
      </c>
    </row>
    <row r="4" spans="1:4">
      <c r="A4" s="4" t="s">
        <v>426</v>
      </c>
      <c r="B4" s="9" t="n">
        <v>31.9</v>
      </c>
      <c r="C4" s="9" t="n">
        <v>38.1</v>
      </c>
      <c r="D4" s="9" t="n">
        <v>42.7</v>
      </c>
    </row>
    <row r="5" spans="1:4">
      <c r="A5" s="4" t="s">
        <v>427</v>
      </c>
    </row>
    <row r="6" spans="1:4">
      <c r="A6" s="3" t="s">
        <v>425</v>
      </c>
    </row>
    <row r="7" spans="1:4">
      <c r="A7" s="4" t="s">
        <v>428</v>
      </c>
      <c r="B7" s="4" t="s">
        <v>429</v>
      </c>
    </row>
    <row r="8" spans="1:4">
      <c r="A8" s="4" t="s">
        <v>430</v>
      </c>
    </row>
    <row r="9" spans="1:4">
      <c r="A9" s="3" t="s">
        <v>425</v>
      </c>
    </row>
    <row r="10" spans="1:4">
      <c r="A10" s="4" t="s">
        <v>428</v>
      </c>
      <c r="B10" s="4" t="s">
        <v>431</v>
      </c>
    </row>
    <row r="11" spans="1:4">
      <c r="A11" s="4" t="s">
        <v>432</v>
      </c>
    </row>
    <row r="12" spans="1:4">
      <c r="A12" s="3" t="s">
        <v>425</v>
      </c>
    </row>
    <row r="13" spans="1:4">
      <c r="A13" s="4" t="s">
        <v>428</v>
      </c>
      <c r="B13" s="4" t="s">
        <v>433</v>
      </c>
    </row>
    <row r="14" spans="1:4">
      <c r="A14" s="4" t="s">
        <v>434</v>
      </c>
    </row>
    <row r="15" spans="1:4">
      <c r="A15" s="3" t="s">
        <v>425</v>
      </c>
    </row>
    <row r="16" spans="1:4">
      <c r="A16" s="4" t="s">
        <v>428</v>
      </c>
      <c r="B16" s="4" t="s">
        <v>435</v>
      </c>
    </row>
    <row r="17" spans="1:4">
      <c r="A17" s="4" t="s">
        <v>436</v>
      </c>
    </row>
    <row r="18" spans="1:4">
      <c r="A18" s="3" t="s">
        <v>425</v>
      </c>
    </row>
    <row r="19" spans="1:4">
      <c r="A19" s="4" t="s">
        <v>428</v>
      </c>
      <c r="B19" s="4" t="s">
        <v>433</v>
      </c>
    </row>
    <row r="20" spans="1:4">
      <c r="A20" s="4" t="s">
        <v>437</v>
      </c>
    </row>
    <row r="21" spans="1:4">
      <c r="A21" s="3" t="s">
        <v>425</v>
      </c>
    </row>
    <row r="22" spans="1:4">
      <c r="A22" s="4" t="s">
        <v>428</v>
      </c>
      <c r="B22" s="4" t="s">
        <v>435</v>
      </c>
    </row>
    <row r="23" spans="1:4">
      <c r="A23" s="4" t="s">
        <v>438</v>
      </c>
    </row>
    <row r="24" spans="1:4">
      <c r="A24" s="3" t="s">
        <v>425</v>
      </c>
    </row>
    <row r="25" spans="1:4">
      <c r="A25" s="4" t="s">
        <v>428</v>
      </c>
      <c r="B25" s="4" t="s">
        <v>433</v>
      </c>
    </row>
    <row r="26" spans="1:4">
      <c r="A26" s="4" t="s">
        <v>439</v>
      </c>
    </row>
    <row r="27" spans="1:4">
      <c r="A27" s="3" t="s">
        <v>425</v>
      </c>
    </row>
    <row r="28" spans="1:4">
      <c r="A28" s="4" t="s">
        <v>428</v>
      </c>
      <c r="B28" s="4" t="s">
        <v>435</v>
      </c>
    </row>
    <row r="29" spans="1:4">
      <c r="A29" s="4" t="s">
        <v>440</v>
      </c>
    </row>
    <row r="30" spans="1:4">
      <c r="A30" s="3" t="s">
        <v>425</v>
      </c>
    </row>
    <row r="31" spans="1:4">
      <c r="A31" s="4" t="s">
        <v>428</v>
      </c>
      <c r="B31" s="4" t="s">
        <v>433</v>
      </c>
    </row>
    <row r="32" spans="1:4">
      <c r="A32" s="4" t="s">
        <v>441</v>
      </c>
    </row>
    <row r="33" spans="1:4">
      <c r="A33" s="3" t="s">
        <v>425</v>
      </c>
    </row>
    <row r="34" spans="1:4">
      <c r="A34" s="4" t="s">
        <v>428</v>
      </c>
      <c r="B34" s="4" t="s">
        <v>435</v>
      </c>
    </row>
    <row r="35" spans="1:4">
      <c r="A35" s="4" t="s">
        <v>442</v>
      </c>
    </row>
    <row r="36" spans="1:4">
      <c r="A36" s="3" t="s">
        <v>425</v>
      </c>
    </row>
    <row r="37" spans="1:4">
      <c r="A37" s="4" t="s">
        <v>428</v>
      </c>
      <c r="B37" s="4" t="s">
        <v>4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102</v>
      </c>
      <c r="D1" s="2" t="s">
        <v>63</v>
      </c>
    </row>
    <row r="2" spans="1:4">
      <c r="A2" s="3" t="s">
        <v>445</v>
      </c>
    </row>
    <row r="3" spans="1:4">
      <c r="A3" s="4" t="s">
        <v>446</v>
      </c>
      <c r="B3" s="4" t="s">
        <v>447</v>
      </c>
      <c r="C3" s="4" t="s">
        <v>433</v>
      </c>
    </row>
    <row r="4" spans="1:4">
      <c r="A4" s="4" t="s">
        <v>448</v>
      </c>
      <c r="B4" s="5" t="n">
        <v>5276</v>
      </c>
      <c r="D4" s="5" t="n">
        <v>6572</v>
      </c>
    </row>
    <row r="5" spans="1:4">
      <c r="A5" s="4" t="s">
        <v>449</v>
      </c>
    </row>
    <row r="6" spans="1:4">
      <c r="A6" s="3" t="s">
        <v>445</v>
      </c>
    </row>
    <row r="7" spans="1:4">
      <c r="A7" s="4" t="s">
        <v>448</v>
      </c>
      <c r="B7" s="6" t="n">
        <v>1700</v>
      </c>
      <c r="D7" s="6" t="n">
        <v>1700</v>
      </c>
    </row>
    <row r="8" spans="1:4">
      <c r="A8" s="4" t="s">
        <v>450</v>
      </c>
    </row>
    <row r="9" spans="1:4">
      <c r="A9" s="3" t="s">
        <v>445</v>
      </c>
    </row>
    <row r="10" spans="1:4">
      <c r="A10" s="4" t="s">
        <v>448</v>
      </c>
      <c r="B10" s="5" t="n">
        <v>3600</v>
      </c>
      <c r="D10" s="5" t="n">
        <v>4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1</v>
      </c>
      <c r="C1" s="2" t="s">
        <v>1</v>
      </c>
    </row>
    <row r="2" spans="1:5">
      <c r="C2" s="2" t="s">
        <v>2</v>
      </c>
      <c r="D2" s="2" t="s">
        <v>63</v>
      </c>
      <c r="E2" s="2" t="s">
        <v>64</v>
      </c>
    </row>
    <row r="3" spans="1:5">
      <c r="A3" s="3" t="s">
        <v>452</v>
      </c>
    </row>
    <row r="4" spans="1:5">
      <c r="A4" s="4" t="s">
        <v>453</v>
      </c>
      <c r="B4" s="4" t="s">
        <v>132</v>
      </c>
      <c r="C4" s="5" t="n">
        <v>4587</v>
      </c>
      <c r="D4" s="5" t="n">
        <v>11092</v>
      </c>
      <c r="E4" s="5" t="n">
        <v>11366</v>
      </c>
    </row>
    <row r="5" spans="1:5">
      <c r="A5" s="4" t="s">
        <v>454</v>
      </c>
    </row>
    <row r="6" spans="1:5">
      <c r="A6" s="3" t="s">
        <v>452</v>
      </c>
    </row>
    <row r="7" spans="1:5">
      <c r="A7" s="4" t="s">
        <v>453</v>
      </c>
      <c r="C7" s="5" t="n">
        <v>4587</v>
      </c>
      <c r="D7" s="5" t="n">
        <v>11092</v>
      </c>
      <c r="E7" s="5" t="n">
        <v>7943</v>
      </c>
    </row>
    <row r="8" spans="1:5"/>
    <row r="9" spans="1:5">
      <c r="A9" s="4" t="s">
        <v>132</v>
      </c>
      <c r="B9" s="4" t="s">
        <v>221</v>
      </c>
    </row>
  </sheetData>
  <mergeCells count="4">
    <mergeCell ref="A1:B2"/>
    <mergeCell ref="C1:E1"/>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8"/>
    <col customWidth="1" max="5" min="5" width="35"/>
    <col customWidth="1" max="6" min="6" width="21"/>
    <col customWidth="1" max="7" min="7" width="21"/>
  </cols>
  <sheetData>
    <row r="1" spans="1:7">
      <c r="A1" s="1" t="s">
        <v>455</v>
      </c>
      <c r="B1" s="2" t="s">
        <v>101</v>
      </c>
      <c r="E1" s="2" t="s">
        <v>1</v>
      </c>
    </row>
    <row r="2" spans="1:7">
      <c r="B2" s="2" t="s">
        <v>456</v>
      </c>
      <c r="C2" s="2" t="s">
        <v>457</v>
      </c>
      <c r="D2" s="2" t="s">
        <v>458</v>
      </c>
      <c r="E2" s="2" t="s">
        <v>459</v>
      </c>
      <c r="F2" s="2" t="s">
        <v>224</v>
      </c>
      <c r="G2" s="2" t="s">
        <v>411</v>
      </c>
    </row>
    <row r="3" spans="1:7">
      <c r="A3" s="3" t="s">
        <v>460</v>
      </c>
    </row>
    <row r="4" spans="1:7">
      <c r="A4" s="4" t="s">
        <v>73</v>
      </c>
      <c r="C4" s="5" t="n">
        <v>416987000</v>
      </c>
      <c r="E4" s="5" t="n">
        <v>345718000</v>
      </c>
      <c r="F4" s="5" t="n">
        <v>416987000</v>
      </c>
      <c r="G4" s="5" t="n">
        <v>412643000</v>
      </c>
    </row>
    <row r="5" spans="1:7">
      <c r="A5" s="4" t="s">
        <v>461</v>
      </c>
      <c r="E5" s="8" t="n">
        <v>0.2</v>
      </c>
    </row>
    <row r="6" spans="1:7">
      <c r="A6" s="4" t="s">
        <v>462</v>
      </c>
      <c r="B6" s="6" t="n">
        <v>4</v>
      </c>
      <c r="C6" s="6" t="n">
        <v>3</v>
      </c>
      <c r="D6" s="6" t="n">
        <v>2</v>
      </c>
      <c r="E6" s="6" t="n">
        <v>2</v>
      </c>
    </row>
    <row r="7" spans="1:7">
      <c r="A7" s="4" t="s">
        <v>463</v>
      </c>
    </row>
    <row r="8" spans="1:7">
      <c r="A8" s="3" t="s">
        <v>460</v>
      </c>
    </row>
    <row r="9" spans="1:7">
      <c r="A9" s="4" t="s">
        <v>73</v>
      </c>
      <c r="E9" s="5" t="n">
        <v>227900000</v>
      </c>
      <c r="G9" s="6" t="n">
        <v>227900000</v>
      </c>
    </row>
    <row r="10" spans="1:7">
      <c r="A10" s="4" t="s">
        <v>464</v>
      </c>
    </row>
    <row r="11" spans="1:7">
      <c r="A11" s="3" t="s">
        <v>460</v>
      </c>
    </row>
    <row r="12" spans="1:7">
      <c r="A12" s="4" t="s">
        <v>73</v>
      </c>
      <c r="E12" s="5" t="n">
        <v>117800000</v>
      </c>
      <c r="G12" s="6" t="n">
        <v>184800000</v>
      </c>
    </row>
    <row r="13" spans="1:7">
      <c r="A13" s="4" t="s">
        <v>465</v>
      </c>
    </row>
    <row r="14" spans="1:7">
      <c r="A14" s="3" t="s">
        <v>460</v>
      </c>
    </row>
    <row r="15" spans="1:7">
      <c r="A15" s="4" t="s">
        <v>466</v>
      </c>
      <c r="F15" s="5" t="n">
        <v>0</v>
      </c>
    </row>
    <row r="16" spans="1:7">
      <c r="A16" s="4" t="s">
        <v>467</v>
      </c>
    </row>
    <row r="17" spans="1:7">
      <c r="A17" s="3" t="s">
        <v>460</v>
      </c>
    </row>
    <row r="18" spans="1:7">
      <c r="A18" s="4" t="s">
        <v>73</v>
      </c>
      <c r="G18" s="6" t="n">
        <v>0</v>
      </c>
    </row>
    <row r="19" spans="1:7">
      <c r="A19" s="4" t="s">
        <v>468</v>
      </c>
    </row>
    <row r="20" spans="1:7">
      <c r="A20" s="3" t="s">
        <v>460</v>
      </c>
    </row>
    <row r="21" spans="1:7">
      <c r="A21" s="4" t="s">
        <v>73</v>
      </c>
      <c r="G21" s="5" t="n">
        <v>0</v>
      </c>
    </row>
    <row r="22" spans="1:7">
      <c r="A22" s="4" t="s">
        <v>469</v>
      </c>
    </row>
    <row r="23" spans="1:7">
      <c r="A23" s="3" t="s">
        <v>460</v>
      </c>
    </row>
    <row r="24" spans="1:7">
      <c r="A24" s="4" t="s">
        <v>461</v>
      </c>
      <c r="G24" s="8" t="n">
        <v>0.24</v>
      </c>
    </row>
    <row r="25" spans="1:7">
      <c r="A25" s="4" t="s">
        <v>470</v>
      </c>
    </row>
    <row r="26" spans="1:7">
      <c r="A26" s="3" t="s">
        <v>460</v>
      </c>
    </row>
    <row r="27" spans="1:7">
      <c r="A27" s="4" t="s">
        <v>461</v>
      </c>
      <c r="E27" s="8" t="n">
        <v>0.1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71</v>
      </c>
      <c r="B1" s="2" t="s">
        <v>1</v>
      </c>
    </row>
    <row r="2" spans="1:4">
      <c r="B2" s="2" t="s">
        <v>472</v>
      </c>
      <c r="C2" s="2" t="s">
        <v>411</v>
      </c>
      <c r="D2" s="2" t="s">
        <v>224</v>
      </c>
    </row>
    <row r="3" spans="1:4">
      <c r="A3" s="3" t="s">
        <v>291</v>
      </c>
    </row>
    <row r="4" spans="1:4">
      <c r="A4" s="4" t="s">
        <v>473</v>
      </c>
      <c r="B4" s="9" t="n">
        <v>-1.3</v>
      </c>
      <c r="C4" s="9" t="n">
        <v>1.2</v>
      </c>
      <c r="D4" s="9" t="n">
        <v>1.6</v>
      </c>
    </row>
    <row r="5" spans="1:4">
      <c r="A5" s="4" t="s">
        <v>474</v>
      </c>
      <c r="B5" s="10" t="n">
        <v>10.1</v>
      </c>
      <c r="C5" s="10" t="n">
        <v>10.3</v>
      </c>
    </row>
    <row r="6" spans="1:4">
      <c r="A6" s="4" t="s">
        <v>475</v>
      </c>
      <c r="B6" s="9" t="n">
        <v>23.6</v>
      </c>
      <c r="C6" s="10" t="n">
        <v>25.8</v>
      </c>
    </row>
    <row r="7" spans="1:4">
      <c r="A7" s="3" t="s">
        <v>293</v>
      </c>
    </row>
    <row r="8" spans="1:4">
      <c r="A8" s="4" t="s">
        <v>476</v>
      </c>
      <c r="B8" s="6" t="n">
        <v>1</v>
      </c>
    </row>
    <row r="9" spans="1:4">
      <c r="A9" s="4" t="s">
        <v>477</v>
      </c>
    </row>
    <row r="10" spans="1:4">
      <c r="A10" s="3" t="s">
        <v>478</v>
      </c>
    </row>
    <row r="11" spans="1:4">
      <c r="A11" s="4" t="s">
        <v>479</v>
      </c>
      <c r="B11" s="9" t="n">
        <v>7.7</v>
      </c>
      <c r="C11" s="9" t="n">
        <v>6.1</v>
      </c>
      <c r="D11" s="9" t="n">
        <v>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63</v>
      </c>
      <c r="D2" s="2" t="s">
        <v>64</v>
      </c>
    </row>
    <row r="3" spans="1:4">
      <c r="A3" s="3" t="s">
        <v>297</v>
      </c>
    </row>
    <row r="4" spans="1:4">
      <c r="A4" s="4" t="s">
        <v>481</v>
      </c>
      <c r="B4" s="5" t="n">
        <v>23800</v>
      </c>
      <c r="C4" s="5" t="n">
        <v>23800</v>
      </c>
    </row>
    <row r="5" spans="1:4">
      <c r="A5" s="4" t="s">
        <v>482</v>
      </c>
      <c r="B5" s="6" t="n">
        <v>23800</v>
      </c>
      <c r="C5" s="6" t="n">
        <v>23800</v>
      </c>
    </row>
    <row r="6" spans="1:4">
      <c r="A6" s="3" t="s">
        <v>483</v>
      </c>
    </row>
    <row r="7" spans="1:4">
      <c r="A7" s="4" t="s">
        <v>484</v>
      </c>
      <c r="B7" s="6" t="n">
        <v>21581</v>
      </c>
      <c r="C7" s="6" t="n">
        <v>19803</v>
      </c>
      <c r="D7" s="5" t="n">
        <v>13139</v>
      </c>
    </row>
    <row r="8" spans="1:4">
      <c r="A8" s="4" t="s">
        <v>485</v>
      </c>
      <c r="B8" s="6" t="n">
        <v>12929</v>
      </c>
      <c r="C8" s="6" t="n">
        <v>16834</v>
      </c>
      <c r="D8" s="6" t="n">
        <v>17158</v>
      </c>
    </row>
    <row r="9" spans="1:4">
      <c r="A9" s="4" t="s">
        <v>486</v>
      </c>
      <c r="B9" s="6" t="n">
        <v>34073</v>
      </c>
      <c r="C9" s="6" t="n">
        <v>26818</v>
      </c>
      <c r="D9" s="6" t="n">
        <v>25871</v>
      </c>
    </row>
    <row r="10" spans="1:4">
      <c r="A10" s="4" t="s">
        <v>487</v>
      </c>
      <c r="B10" s="6" t="n">
        <v>68583</v>
      </c>
      <c r="C10" s="6" t="n">
        <v>63455</v>
      </c>
      <c r="D10" s="6" t="n">
        <v>56168</v>
      </c>
    </row>
    <row r="11" spans="1:4">
      <c r="A11" s="3" t="s">
        <v>303</v>
      </c>
    </row>
    <row r="12" spans="1:4">
      <c r="A12" s="4" t="s">
        <v>488</v>
      </c>
      <c r="B12" s="6" t="n">
        <v>70707</v>
      </c>
      <c r="C12" s="6" t="n">
        <v>68610</v>
      </c>
    </row>
    <row r="13" spans="1:4">
      <c r="A13" s="4" t="s">
        <v>489</v>
      </c>
      <c r="C13" s="6" t="n">
        <v>68100</v>
      </c>
    </row>
    <row r="14" spans="1:4">
      <c r="A14" s="3" t="s">
        <v>309</v>
      </c>
    </row>
    <row r="15" spans="1:4">
      <c r="A15" s="4" t="s">
        <v>490</v>
      </c>
      <c r="B15" s="6" t="n">
        <v>100</v>
      </c>
      <c r="C15" s="6" t="n">
        <v>-100</v>
      </c>
      <c r="D15" s="6" t="n">
        <v>100</v>
      </c>
    </row>
    <row r="16" spans="1:4">
      <c r="A16" s="4" t="s">
        <v>491</v>
      </c>
      <c r="B16" s="5" t="n">
        <v>0</v>
      </c>
      <c r="C16" s="6" t="n">
        <v>6152</v>
      </c>
      <c r="D16" s="5" t="n">
        <v>0</v>
      </c>
    </row>
    <row r="17" spans="1:4">
      <c r="A17" s="4" t="s">
        <v>492</v>
      </c>
    </row>
    <row r="18" spans="1:4">
      <c r="A18" s="3" t="s">
        <v>309</v>
      </c>
    </row>
    <row r="19" spans="1:4">
      <c r="A19" s="4" t="s">
        <v>491</v>
      </c>
      <c r="C19" s="5" t="n">
        <v>6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21"/>
  </cols>
  <sheetData>
    <row r="1" spans="1:7">
      <c r="A1" s="1" t="s">
        <v>493</v>
      </c>
      <c r="B1" s="2" t="s">
        <v>1</v>
      </c>
    </row>
    <row r="2" spans="1:7">
      <c r="B2" s="2" t="s">
        <v>494</v>
      </c>
      <c r="C2" s="2" t="s">
        <v>495</v>
      </c>
      <c r="D2" s="2" t="s">
        <v>496</v>
      </c>
      <c r="E2" s="2" t="s">
        <v>411</v>
      </c>
      <c r="F2" s="2" t="s">
        <v>224</v>
      </c>
      <c r="G2" s="2" t="s">
        <v>412</v>
      </c>
    </row>
    <row r="3" spans="1:7">
      <c r="A3" s="3" t="s">
        <v>497</v>
      </c>
    </row>
    <row r="4" spans="1:7">
      <c r="A4" s="4" t="s">
        <v>498</v>
      </c>
      <c r="E4" s="5" t="n">
        <v>148775</v>
      </c>
      <c r="F4" s="5" t="n">
        <v>208634</v>
      </c>
      <c r="G4" s="5" t="n">
        <v>187778</v>
      </c>
    </row>
    <row r="5" spans="1:7">
      <c r="A5" s="4" t="s">
        <v>499</v>
      </c>
      <c r="D5" s="6" t="n">
        <v>1</v>
      </c>
    </row>
    <row r="6" spans="1:7">
      <c r="A6" s="4" t="s">
        <v>500</v>
      </c>
    </row>
    <row r="7" spans="1:7">
      <c r="A7" s="3" t="s">
        <v>497</v>
      </c>
    </row>
    <row r="8" spans="1:7">
      <c r="A8" s="4" t="s">
        <v>498</v>
      </c>
      <c r="D8" s="5" t="n">
        <v>22200</v>
      </c>
      <c r="E8" s="5" t="n">
        <v>38400</v>
      </c>
      <c r="F8" s="5" t="n">
        <v>37600</v>
      </c>
    </row>
    <row r="9" spans="1:7">
      <c r="A9" s="4" t="s">
        <v>501</v>
      </c>
    </row>
    <row r="10" spans="1:7">
      <c r="A10" s="3" t="s">
        <v>497</v>
      </c>
    </row>
    <row r="11" spans="1:7">
      <c r="A11" s="4" t="s">
        <v>502</v>
      </c>
      <c r="B11" s="5" t="n">
        <v>110000</v>
      </c>
    </row>
    <row r="12" spans="1:7">
      <c r="A12" s="4" t="s">
        <v>503</v>
      </c>
      <c r="B12" s="5" t="n">
        <v>110000</v>
      </c>
    </row>
    <row r="13" spans="1:7">
      <c r="A13" s="4" t="s">
        <v>504</v>
      </c>
    </row>
    <row r="14" spans="1:7">
      <c r="A14" s="3" t="s">
        <v>497</v>
      </c>
    </row>
    <row r="15" spans="1:7">
      <c r="A15" s="4" t="s">
        <v>505</v>
      </c>
      <c r="C15" s="5" t="n">
        <v>1000000</v>
      </c>
    </row>
    <row r="16" spans="1:7">
      <c r="A16" s="4" t="s">
        <v>506</v>
      </c>
      <c r="C16" s="5"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v>
      </c>
      <c r="B1" s="2" t="s">
        <v>1</v>
      </c>
    </row>
    <row r="2" spans="1:4">
      <c r="B2" s="2" t="s">
        <v>2</v>
      </c>
      <c r="C2" s="2" t="s">
        <v>63</v>
      </c>
      <c r="D2" s="2" t="s">
        <v>64</v>
      </c>
    </row>
    <row r="3" spans="1:4">
      <c r="A3" s="3" t="s">
        <v>143</v>
      </c>
    </row>
    <row r="4" spans="1:4">
      <c r="A4" s="4" t="s">
        <v>127</v>
      </c>
      <c r="B4" s="5" t="n">
        <v>-14226</v>
      </c>
      <c r="C4" s="5" t="n">
        <v>6436</v>
      </c>
      <c r="D4" s="5" t="n">
        <v>-18539</v>
      </c>
    </row>
    <row r="5" spans="1:4">
      <c r="A5" s="3" t="s">
        <v>144</v>
      </c>
    </row>
    <row r="6" spans="1:4">
      <c r="A6" s="4" t="s">
        <v>145</v>
      </c>
      <c r="B6" s="6" t="n">
        <v>185</v>
      </c>
      <c r="C6" s="6" t="n">
        <v>-168</v>
      </c>
      <c r="D6" s="6" t="n">
        <v>-1889</v>
      </c>
    </row>
    <row r="7" spans="1:4">
      <c r="A7" s="4" t="s">
        <v>146</v>
      </c>
      <c r="B7" s="6" t="n">
        <v>0</v>
      </c>
      <c r="C7" s="6" t="n">
        <v>6152</v>
      </c>
      <c r="D7" s="6" t="n">
        <v>0</v>
      </c>
    </row>
    <row r="8" spans="1:4">
      <c r="A8" s="4" t="s">
        <v>147</v>
      </c>
      <c r="B8" s="6" t="n">
        <v>185</v>
      </c>
      <c r="C8" s="6" t="n">
        <v>5984</v>
      </c>
      <c r="D8" s="6" t="n">
        <v>-1889</v>
      </c>
    </row>
    <row r="9" spans="1:4">
      <c r="A9" s="4" t="s">
        <v>148</v>
      </c>
      <c r="B9" s="6" t="n">
        <v>-499</v>
      </c>
      <c r="C9" s="6" t="n">
        <v>336</v>
      </c>
      <c r="D9" s="6" t="n">
        <v>157</v>
      </c>
    </row>
    <row r="10" spans="1:4">
      <c r="A10" s="4" t="s">
        <v>149</v>
      </c>
      <c r="B10" s="6" t="n">
        <v>-314</v>
      </c>
      <c r="C10" s="6" t="n">
        <v>6320</v>
      </c>
      <c r="D10" s="6" t="n">
        <v>-1732</v>
      </c>
    </row>
    <row r="11" spans="1:4">
      <c r="A11" s="4" t="s">
        <v>150</v>
      </c>
      <c r="B11" s="5" t="n">
        <v>-14540</v>
      </c>
      <c r="C11" s="5" t="n">
        <v>12756</v>
      </c>
      <c r="D11" s="5" t="n">
        <v>-20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101</v>
      </c>
      <c r="J1" s="2" t="s">
        <v>1</v>
      </c>
    </row>
    <row r="2" spans="1:12">
      <c r="B2" s="2" t="s">
        <v>2</v>
      </c>
      <c r="C2" s="2" t="s">
        <v>102</v>
      </c>
      <c r="D2" s="2" t="s">
        <v>4</v>
      </c>
      <c r="E2" s="2" t="s">
        <v>103</v>
      </c>
      <c r="F2" s="2" t="s">
        <v>63</v>
      </c>
      <c r="G2" s="2" t="s">
        <v>104</v>
      </c>
      <c r="H2" s="2" t="s">
        <v>105</v>
      </c>
      <c r="I2" s="2" t="s">
        <v>106</v>
      </c>
      <c r="J2" s="2" t="s">
        <v>2</v>
      </c>
      <c r="K2" s="2" t="s">
        <v>63</v>
      </c>
      <c r="L2" s="2" t="s">
        <v>64</v>
      </c>
    </row>
    <row r="3" spans="1:12">
      <c r="A3" s="3" t="s">
        <v>509</v>
      </c>
    </row>
    <row r="4" spans="1:12">
      <c r="A4" s="4" t="s">
        <v>108</v>
      </c>
      <c r="B4" s="5" t="n">
        <v>248190</v>
      </c>
      <c r="C4" s="5" t="n">
        <v>258343</v>
      </c>
      <c r="D4" s="5" t="n">
        <v>274671</v>
      </c>
      <c r="E4" s="5" t="n">
        <v>287835</v>
      </c>
      <c r="F4" s="5" t="n">
        <v>300383</v>
      </c>
      <c r="G4" s="5" t="n">
        <v>305783</v>
      </c>
      <c r="H4" s="5" t="n">
        <v>313849</v>
      </c>
      <c r="I4" s="5" t="n">
        <v>315464</v>
      </c>
      <c r="J4" s="5" t="n">
        <v>1069039</v>
      </c>
      <c r="K4" s="5" t="n">
        <v>1235479</v>
      </c>
      <c r="L4" s="5" t="n">
        <v>1292800</v>
      </c>
    </row>
    <row r="5" spans="1:12">
      <c r="A5" s="4" t="s">
        <v>515</v>
      </c>
    </row>
    <row r="6" spans="1:12">
      <c r="A6" s="3" t="s">
        <v>509</v>
      </c>
    </row>
    <row r="7" spans="1:12">
      <c r="A7" s="4" t="s">
        <v>108</v>
      </c>
      <c r="J7" s="6" t="n">
        <v>915373</v>
      </c>
      <c r="K7" s="6" t="n">
        <v>1104382</v>
      </c>
      <c r="L7" s="6" t="n">
        <v>1190089</v>
      </c>
    </row>
    <row r="8" spans="1:12">
      <c r="A8" s="4" t="s">
        <v>516</v>
      </c>
    </row>
    <row r="9" spans="1:12">
      <c r="A9" s="3" t="s">
        <v>509</v>
      </c>
    </row>
    <row r="10" spans="1:12">
      <c r="A10" s="4" t="s">
        <v>108</v>
      </c>
      <c r="J10" s="6" t="n">
        <v>153666</v>
      </c>
      <c r="K10" s="6" t="n">
        <v>131097</v>
      </c>
      <c r="L10" s="6" t="n">
        <v>102711</v>
      </c>
    </row>
    <row r="11" spans="1:12">
      <c r="A11" s="4" t="s">
        <v>517</v>
      </c>
    </row>
    <row r="12" spans="1:12">
      <c r="A12" s="3" t="s">
        <v>509</v>
      </c>
    </row>
    <row r="13" spans="1:12">
      <c r="A13" s="4" t="s">
        <v>108</v>
      </c>
      <c r="J13" s="6" t="n">
        <v>915373</v>
      </c>
      <c r="K13" s="6" t="n">
        <v>1104382</v>
      </c>
    </row>
    <row r="14" spans="1:12">
      <c r="A14" s="4" t="s">
        <v>518</v>
      </c>
    </row>
    <row r="15" spans="1:12">
      <c r="A15" s="3" t="s">
        <v>509</v>
      </c>
    </row>
    <row r="16" spans="1:12">
      <c r="A16" s="4" t="s">
        <v>108</v>
      </c>
      <c r="J16" s="6" t="n">
        <v>59905</v>
      </c>
      <c r="K16" s="6" t="n">
        <v>53703</v>
      </c>
    </row>
    <row r="17" spans="1:12">
      <c r="A17" s="4" t="s">
        <v>519</v>
      </c>
    </row>
    <row r="18" spans="1:12">
      <c r="A18" s="3" t="s">
        <v>509</v>
      </c>
    </row>
    <row r="19" spans="1:12">
      <c r="A19" s="4" t="s">
        <v>108</v>
      </c>
      <c r="J19" s="6" t="n">
        <v>0</v>
      </c>
      <c r="K19" s="6" t="n">
        <v>0</v>
      </c>
    </row>
    <row r="20" spans="1:12">
      <c r="A20" s="4" t="s">
        <v>520</v>
      </c>
    </row>
    <row r="21" spans="1:12">
      <c r="A21" s="3" t="s">
        <v>509</v>
      </c>
    </row>
    <row r="22" spans="1:12">
      <c r="A22" s="4" t="s">
        <v>108</v>
      </c>
      <c r="J22" s="6" t="n">
        <v>93761</v>
      </c>
      <c r="K22" s="6" t="n">
        <v>77394</v>
      </c>
    </row>
    <row r="23" spans="1:12">
      <c r="A23" s="4" t="s">
        <v>138</v>
      </c>
    </row>
    <row r="24" spans="1:12">
      <c r="A24" s="3" t="s">
        <v>509</v>
      </c>
    </row>
    <row r="25" spans="1:12">
      <c r="A25" s="4" t="s">
        <v>108</v>
      </c>
      <c r="J25" s="6" t="n">
        <v>749660</v>
      </c>
      <c r="K25" s="6" t="n">
        <v>899345</v>
      </c>
      <c r="L25" s="6" t="n">
        <v>960781</v>
      </c>
    </row>
    <row r="26" spans="1:12">
      <c r="A26" s="4" t="s">
        <v>521</v>
      </c>
    </row>
    <row r="27" spans="1:12">
      <c r="A27" s="3" t="s">
        <v>509</v>
      </c>
    </row>
    <row r="28" spans="1:12">
      <c r="A28" s="4" t="s">
        <v>108</v>
      </c>
      <c r="J28" s="6" t="n">
        <v>749660</v>
      </c>
      <c r="K28" s="6" t="n">
        <v>899345</v>
      </c>
      <c r="L28" s="6" t="n">
        <v>960781</v>
      </c>
    </row>
    <row r="29" spans="1:12">
      <c r="A29" s="4" t="s">
        <v>522</v>
      </c>
    </row>
    <row r="30" spans="1:12">
      <c r="A30" s="3" t="s">
        <v>509</v>
      </c>
    </row>
    <row r="31" spans="1:12">
      <c r="A31" s="4" t="s">
        <v>108</v>
      </c>
      <c r="J31" s="6" t="n">
        <v>0</v>
      </c>
      <c r="K31" s="6" t="n">
        <v>0</v>
      </c>
      <c r="L31" s="6" t="n">
        <v>0</v>
      </c>
    </row>
    <row r="32" spans="1:12">
      <c r="A32" s="4" t="s">
        <v>523</v>
      </c>
    </row>
    <row r="33" spans="1:12">
      <c r="A33" s="3" t="s">
        <v>509</v>
      </c>
    </row>
    <row r="34" spans="1:12">
      <c r="A34" s="4" t="s">
        <v>108</v>
      </c>
      <c r="J34" s="6" t="n">
        <v>749660</v>
      </c>
      <c r="K34" s="6" t="n">
        <v>899345</v>
      </c>
    </row>
    <row r="35" spans="1:12">
      <c r="A35" s="4" t="s">
        <v>524</v>
      </c>
    </row>
    <row r="36" spans="1:12">
      <c r="A36" s="3" t="s">
        <v>509</v>
      </c>
    </row>
    <row r="37" spans="1:12">
      <c r="A37" s="4" t="s">
        <v>108</v>
      </c>
      <c r="J37" s="6" t="n">
        <v>0</v>
      </c>
      <c r="K37" s="6" t="n">
        <v>0</v>
      </c>
    </row>
    <row r="38" spans="1:12">
      <c r="A38" s="4" t="s">
        <v>139</v>
      </c>
    </row>
    <row r="39" spans="1:12">
      <c r="A39" s="3" t="s">
        <v>509</v>
      </c>
    </row>
    <row r="40" spans="1:12">
      <c r="A40" s="4" t="s">
        <v>108</v>
      </c>
      <c r="J40" s="6" t="n">
        <v>225618</v>
      </c>
      <c r="K40" s="6" t="n">
        <v>258740</v>
      </c>
      <c r="L40" s="6" t="n">
        <v>259931</v>
      </c>
    </row>
    <row r="41" spans="1:12">
      <c r="A41" s="4" t="s">
        <v>525</v>
      </c>
    </row>
    <row r="42" spans="1:12">
      <c r="A42" s="3" t="s">
        <v>509</v>
      </c>
    </row>
    <row r="43" spans="1:12">
      <c r="A43" s="4" t="s">
        <v>108</v>
      </c>
      <c r="J43" s="6" t="n">
        <v>165713</v>
      </c>
      <c r="K43" s="6" t="n">
        <v>205037</v>
      </c>
      <c r="L43" s="6" t="n">
        <v>229308</v>
      </c>
    </row>
    <row r="44" spans="1:12">
      <c r="A44" s="4" t="s">
        <v>526</v>
      </c>
    </row>
    <row r="45" spans="1:12">
      <c r="A45" s="3" t="s">
        <v>509</v>
      </c>
    </row>
    <row r="46" spans="1:12">
      <c r="A46" s="4" t="s">
        <v>108</v>
      </c>
      <c r="J46" s="6" t="n">
        <v>59905</v>
      </c>
      <c r="K46" s="6" t="n">
        <v>53703</v>
      </c>
      <c r="L46" s="6" t="n">
        <v>30623</v>
      </c>
    </row>
    <row r="47" spans="1:12">
      <c r="A47" s="4" t="s">
        <v>527</v>
      </c>
    </row>
    <row r="48" spans="1:12">
      <c r="A48" s="3" t="s">
        <v>509</v>
      </c>
    </row>
    <row r="49" spans="1:12">
      <c r="A49" s="4" t="s">
        <v>108</v>
      </c>
      <c r="J49" s="6" t="n">
        <v>165713</v>
      </c>
      <c r="K49" s="6" t="n">
        <v>205037</v>
      </c>
    </row>
    <row r="50" spans="1:12">
      <c r="A50" s="4" t="s">
        <v>528</v>
      </c>
    </row>
    <row r="51" spans="1:12">
      <c r="A51" s="3" t="s">
        <v>509</v>
      </c>
    </row>
    <row r="52" spans="1:12">
      <c r="A52" s="4" t="s">
        <v>108</v>
      </c>
      <c r="J52" s="6" t="n">
        <v>59905</v>
      </c>
      <c r="K52" s="6" t="n">
        <v>53703</v>
      </c>
    </row>
    <row r="53" spans="1:12">
      <c r="A53" s="4" t="s">
        <v>140</v>
      </c>
    </row>
    <row r="54" spans="1:12">
      <c r="A54" s="3" t="s">
        <v>509</v>
      </c>
    </row>
    <row r="55" spans="1:12">
      <c r="A55" s="4" t="s">
        <v>108</v>
      </c>
      <c r="J55" s="6" t="n">
        <v>93761</v>
      </c>
      <c r="K55" s="6" t="n">
        <v>77394</v>
      </c>
      <c r="L55" s="6" t="n">
        <v>72088</v>
      </c>
    </row>
    <row r="56" spans="1:12">
      <c r="A56" s="4" t="s">
        <v>529</v>
      </c>
    </row>
    <row r="57" spans="1:12">
      <c r="A57" s="3" t="s">
        <v>509</v>
      </c>
    </row>
    <row r="58" spans="1:12">
      <c r="A58" s="4" t="s">
        <v>108</v>
      </c>
      <c r="J58" s="6" t="n">
        <v>0</v>
      </c>
      <c r="K58" s="6" t="n">
        <v>0</v>
      </c>
      <c r="L58" s="6" t="n">
        <v>0</v>
      </c>
    </row>
    <row r="59" spans="1:12">
      <c r="A59" s="4" t="s">
        <v>530</v>
      </c>
    </row>
    <row r="60" spans="1:12">
      <c r="A60" s="3" t="s">
        <v>509</v>
      </c>
    </row>
    <row r="61" spans="1:12">
      <c r="A61" s="4" t="s">
        <v>108</v>
      </c>
      <c r="J61" s="6" t="n">
        <v>93761</v>
      </c>
      <c r="K61" s="6" t="n">
        <v>77394</v>
      </c>
      <c r="L61" s="5" t="n">
        <v>72088</v>
      </c>
    </row>
    <row r="62" spans="1:12">
      <c r="A62" s="4" t="s">
        <v>531</v>
      </c>
    </row>
    <row r="63" spans="1:12">
      <c r="A63" s="3" t="s">
        <v>509</v>
      </c>
    </row>
    <row r="64" spans="1:12">
      <c r="A64" s="4" t="s">
        <v>108</v>
      </c>
      <c r="J64" s="6" t="n">
        <v>0</v>
      </c>
      <c r="K64" s="6" t="n">
        <v>0</v>
      </c>
    </row>
    <row r="65" spans="1:12">
      <c r="A65" s="4" t="s">
        <v>532</v>
      </c>
    </row>
    <row r="66" spans="1:12">
      <c r="A66" s="3" t="s">
        <v>509</v>
      </c>
    </row>
    <row r="67" spans="1:12">
      <c r="A67" s="4" t="s">
        <v>108</v>
      </c>
      <c r="J67" s="6" t="n">
        <v>59688</v>
      </c>
      <c r="K67" s="6" t="n">
        <v>50576</v>
      </c>
    </row>
    <row r="68" spans="1:12">
      <c r="A68" s="4" t="s">
        <v>533</v>
      </c>
    </row>
    <row r="69" spans="1:12">
      <c r="A69" s="3" t="s">
        <v>509</v>
      </c>
    </row>
    <row r="70" spans="1:12">
      <c r="A70" s="4" t="s">
        <v>108</v>
      </c>
      <c r="J70" s="6" t="n">
        <v>0</v>
      </c>
      <c r="K70" s="6" t="n">
        <v>0</v>
      </c>
    </row>
    <row r="71" spans="1:12">
      <c r="A71" s="4" t="s">
        <v>534</v>
      </c>
    </row>
    <row r="72" spans="1:12">
      <c r="A72" s="3" t="s">
        <v>509</v>
      </c>
    </row>
    <row r="73" spans="1:12">
      <c r="A73" s="4" t="s">
        <v>108</v>
      </c>
      <c r="J73" s="5" t="n">
        <v>34073</v>
      </c>
      <c r="K73" s="5" t="n">
        <v>2681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3</v>
      </c>
    </row>
    <row r="2" spans="1:3">
      <c r="A2" s="3" t="s">
        <v>231</v>
      </c>
    </row>
    <row r="3" spans="1:3">
      <c r="A3" s="4" t="s">
        <v>536</v>
      </c>
      <c r="B3" s="5" t="n">
        <v>23210</v>
      </c>
      <c r="C3" s="5" t="n">
        <v>21504</v>
      </c>
    </row>
    <row r="4" spans="1:3">
      <c r="A4" s="4" t="s">
        <v>321</v>
      </c>
      <c r="B4" s="6" t="n">
        <v>17819</v>
      </c>
      <c r="C4" s="6" t="n">
        <v>14002</v>
      </c>
    </row>
    <row r="5" spans="1:3">
      <c r="A5" s="3" t="s">
        <v>537</v>
      </c>
    </row>
    <row r="6" spans="1:3">
      <c r="A6" s="4" t="s">
        <v>538</v>
      </c>
      <c r="B6" s="6" t="n">
        <v>7407</v>
      </c>
      <c r="C6" s="6" t="n">
        <v>8656</v>
      </c>
    </row>
    <row r="7" spans="1:3">
      <c r="A7" s="4" t="s">
        <v>539</v>
      </c>
      <c r="B7" s="6" t="n">
        <v>39367</v>
      </c>
      <c r="C7" s="6" t="n">
        <v>29507</v>
      </c>
    </row>
    <row r="8" spans="1:3">
      <c r="A8" s="4" t="s">
        <v>540</v>
      </c>
    </row>
    <row r="9" spans="1:3">
      <c r="A9" s="3" t="s">
        <v>537</v>
      </c>
    </row>
    <row r="10" spans="1:3">
      <c r="A10" s="4" t="s">
        <v>538</v>
      </c>
      <c r="B10" s="6" t="n">
        <v>3050</v>
      </c>
      <c r="C10" s="6" t="n">
        <v>3320</v>
      </c>
    </row>
    <row r="11" spans="1:3">
      <c r="A11" s="4" t="s">
        <v>541</v>
      </c>
    </row>
    <row r="12" spans="1:3">
      <c r="A12" s="3" t="s">
        <v>537</v>
      </c>
    </row>
    <row r="13" spans="1:3">
      <c r="A13" s="4" t="s">
        <v>538</v>
      </c>
      <c r="B13" s="6" t="n">
        <v>193</v>
      </c>
      <c r="C13" s="6" t="n">
        <v>2306</v>
      </c>
    </row>
    <row r="14" spans="1:3">
      <c r="A14" s="4" t="s">
        <v>539</v>
      </c>
      <c r="B14" s="6" t="n">
        <v>15173</v>
      </c>
      <c r="C14" s="6" t="n">
        <v>11161</v>
      </c>
    </row>
    <row r="15" spans="1:3">
      <c r="A15" s="4" t="s">
        <v>542</v>
      </c>
    </row>
    <row r="16" spans="1:3">
      <c r="A16" s="3" t="s">
        <v>537</v>
      </c>
    </row>
    <row r="17" spans="1:3">
      <c r="A17" s="4" t="s">
        <v>538</v>
      </c>
      <c r="B17" s="6" t="n">
        <v>4164</v>
      </c>
      <c r="C17" s="6" t="n">
        <v>3030</v>
      </c>
    </row>
    <row r="18" spans="1:3">
      <c r="A18" s="4" t="s">
        <v>539</v>
      </c>
      <c r="B18" s="5" t="n">
        <v>24194</v>
      </c>
      <c r="C18" s="5" t="n">
        <v>183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101</v>
      </c>
      <c r="J1" s="2" t="s">
        <v>1</v>
      </c>
    </row>
    <row r="2" spans="1:12">
      <c r="B2" s="2" t="s">
        <v>2</v>
      </c>
      <c r="C2" s="2" t="s">
        <v>102</v>
      </c>
      <c r="D2" s="2" t="s">
        <v>4</v>
      </c>
      <c r="E2" s="2" t="s">
        <v>103</v>
      </c>
      <c r="F2" s="2" t="s">
        <v>63</v>
      </c>
      <c r="G2" s="2" t="s">
        <v>104</v>
      </c>
      <c r="H2" s="2" t="s">
        <v>105</v>
      </c>
      <c r="I2" s="2" t="s">
        <v>106</v>
      </c>
      <c r="J2" s="2" t="s">
        <v>2</v>
      </c>
      <c r="K2" s="2" t="s">
        <v>63</v>
      </c>
      <c r="L2" s="2" t="s">
        <v>64</v>
      </c>
    </row>
    <row r="3" spans="1:12">
      <c r="A3" s="3" t="s">
        <v>231</v>
      </c>
    </row>
    <row r="4" spans="1:12">
      <c r="A4" s="4" t="s">
        <v>422</v>
      </c>
      <c r="B4" s="5" t="n">
        <v>2000</v>
      </c>
      <c r="F4" s="5" t="n">
        <v>1200</v>
      </c>
      <c r="J4" s="5" t="n">
        <v>2000</v>
      </c>
      <c r="K4" s="5" t="n">
        <v>1200</v>
      </c>
      <c r="L4" s="5" t="n">
        <v>800</v>
      </c>
    </row>
    <row r="5" spans="1:12">
      <c r="A5" s="3" t="s">
        <v>509</v>
      </c>
    </row>
    <row r="6" spans="1:12">
      <c r="A6" s="4" t="s">
        <v>108</v>
      </c>
      <c r="B6" s="5" t="n">
        <v>248190</v>
      </c>
      <c r="C6" s="5" t="n">
        <v>258343</v>
      </c>
      <c r="D6" s="5" t="n">
        <v>274671</v>
      </c>
      <c r="E6" s="5" t="n">
        <v>287835</v>
      </c>
      <c r="F6" s="5" t="n">
        <v>300383</v>
      </c>
      <c r="G6" s="5" t="n">
        <v>305783</v>
      </c>
      <c r="H6" s="5" t="n">
        <v>313849</v>
      </c>
      <c r="I6" s="5" t="n">
        <v>315464</v>
      </c>
      <c r="J6" s="6" t="n">
        <v>1069039</v>
      </c>
      <c r="K6" s="6" t="n">
        <v>1235479</v>
      </c>
      <c r="L6" s="5" t="n">
        <v>1292800</v>
      </c>
    </row>
    <row r="7" spans="1:12">
      <c r="A7" s="4" t="s">
        <v>544</v>
      </c>
    </row>
    <row r="8" spans="1:12">
      <c r="A8" s="3" t="s">
        <v>509</v>
      </c>
    </row>
    <row r="9" spans="1:12">
      <c r="A9" s="4" t="s">
        <v>108</v>
      </c>
      <c r="J9" s="6" t="n">
        <v>5300</v>
      </c>
      <c r="K9" s="6" t="n">
        <v>5800</v>
      </c>
    </row>
    <row r="10" spans="1:12">
      <c r="A10" s="4" t="s">
        <v>545</v>
      </c>
    </row>
    <row r="11" spans="1:12">
      <c r="A11" s="3" t="s">
        <v>509</v>
      </c>
    </row>
    <row r="12" spans="1:12">
      <c r="A12" s="4" t="s">
        <v>108</v>
      </c>
      <c r="J12" s="5" t="n">
        <v>3600</v>
      </c>
      <c r="K12" s="5" t="n">
        <v>23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46</v>
      </c>
      <c r="B1" s="2" t="s">
        <v>1</v>
      </c>
    </row>
    <row r="2" spans="1:2">
      <c r="B2" s="2" t="s">
        <v>547</v>
      </c>
    </row>
    <row r="3" spans="1:2">
      <c r="A3" s="3" t="s">
        <v>548</v>
      </c>
    </row>
    <row r="4" spans="1:2">
      <c r="A4" s="4" t="s">
        <v>549</v>
      </c>
      <c r="B4" s="5" t="n">
        <v>14002</v>
      </c>
    </row>
    <row r="5" spans="1:2">
      <c r="A5" s="4" t="s">
        <v>550</v>
      </c>
      <c r="B5" s="6" t="n">
        <v>5976</v>
      </c>
    </row>
    <row r="6" spans="1:2">
      <c r="A6" s="4" t="s">
        <v>551</v>
      </c>
      <c r="B6" s="6" t="n">
        <v>-1625</v>
      </c>
    </row>
    <row r="7" spans="1:2">
      <c r="A7" s="4" t="s">
        <v>552</v>
      </c>
      <c r="B7" s="6" t="n">
        <v>-534</v>
      </c>
    </row>
    <row r="8" spans="1:2">
      <c r="A8" s="4" t="s">
        <v>553</v>
      </c>
      <c r="B8" s="5" t="n">
        <v>178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47</v>
      </c>
    </row>
    <row r="2" spans="1:2">
      <c r="A2" s="3" t="s">
        <v>231</v>
      </c>
    </row>
    <row r="3" spans="1:2">
      <c r="A3" s="4" t="s">
        <v>555</v>
      </c>
      <c r="B3" s="5" t="n">
        <v>28358</v>
      </c>
    </row>
    <row r="4" spans="1:2">
      <c r="A4" s="4" t="s">
        <v>556</v>
      </c>
    </row>
    <row r="5" spans="1:2">
      <c r="A5" s="3" t="s">
        <v>231</v>
      </c>
    </row>
    <row r="6" spans="1:2">
      <c r="A6" s="4" t="s">
        <v>555</v>
      </c>
      <c r="B6" s="5" t="n">
        <v>4164</v>
      </c>
    </row>
    <row r="7" spans="1:2">
      <c r="A7" s="3" t="s">
        <v>557</v>
      </c>
    </row>
    <row r="8" spans="1:2">
      <c r="A8" s="4" t="s">
        <v>510</v>
      </c>
      <c r="B8" s="4" t="s">
        <v>558</v>
      </c>
    </row>
    <row r="9" spans="1:2">
      <c r="A9" s="4" t="s">
        <v>559</v>
      </c>
    </row>
    <row r="10" spans="1:2">
      <c r="A10" s="3" t="s">
        <v>231</v>
      </c>
    </row>
    <row r="11" spans="1:2">
      <c r="A11" s="4" t="s">
        <v>555</v>
      </c>
      <c r="B11" s="5" t="n">
        <v>3898</v>
      </c>
    </row>
    <row r="12" spans="1:2">
      <c r="A12" s="3" t="s">
        <v>557</v>
      </c>
    </row>
    <row r="13" spans="1:2">
      <c r="A13" s="4" t="s">
        <v>510</v>
      </c>
      <c r="B13" s="4" t="s">
        <v>558</v>
      </c>
    </row>
    <row r="14" spans="1:2">
      <c r="A14" s="4" t="s">
        <v>560</v>
      </c>
    </row>
    <row r="15" spans="1:2">
      <c r="A15" s="3" t="s">
        <v>231</v>
      </c>
    </row>
    <row r="16" spans="1:2">
      <c r="A16" s="4" t="s">
        <v>555</v>
      </c>
      <c r="B16" s="5" t="n">
        <v>3778</v>
      </c>
    </row>
    <row r="17" spans="1:2">
      <c r="A17" s="3" t="s">
        <v>557</v>
      </c>
    </row>
    <row r="18" spans="1:2">
      <c r="A18" s="4" t="s">
        <v>510</v>
      </c>
      <c r="B18" s="4" t="s">
        <v>558</v>
      </c>
    </row>
    <row r="19" spans="1:2">
      <c r="A19" s="4" t="s">
        <v>561</v>
      </c>
    </row>
    <row r="20" spans="1:2">
      <c r="A20" s="3" t="s">
        <v>231</v>
      </c>
    </row>
    <row r="21" spans="1:2">
      <c r="A21" s="4" t="s">
        <v>555</v>
      </c>
      <c r="B21" s="5" t="n">
        <v>3602</v>
      </c>
    </row>
    <row r="22" spans="1:2">
      <c r="A22" s="3" t="s">
        <v>557</v>
      </c>
    </row>
    <row r="23" spans="1:2">
      <c r="A23" s="4" t="s">
        <v>510</v>
      </c>
      <c r="B23" s="4" t="s">
        <v>558</v>
      </c>
    </row>
    <row r="24" spans="1:2">
      <c r="A24" s="4" t="s">
        <v>562</v>
      </c>
    </row>
    <row r="25" spans="1:2">
      <c r="A25" s="3" t="s">
        <v>231</v>
      </c>
    </row>
    <row r="26" spans="1:2">
      <c r="A26" s="4" t="s">
        <v>555</v>
      </c>
      <c r="B26" s="5" t="n">
        <v>3367</v>
      </c>
    </row>
    <row r="27" spans="1:2">
      <c r="A27" s="3" t="s">
        <v>557</v>
      </c>
    </row>
    <row r="28" spans="1:2">
      <c r="A28" s="4" t="s">
        <v>510</v>
      </c>
      <c r="B28" s="4" t="s">
        <v>558</v>
      </c>
    </row>
    <row r="29" spans="1:2">
      <c r="A29" s="4" t="s">
        <v>563</v>
      </c>
    </row>
    <row r="30" spans="1:2">
      <c r="A30" s="3" t="s">
        <v>231</v>
      </c>
    </row>
    <row r="31" spans="1:2">
      <c r="A31" s="4" t="s">
        <v>555</v>
      </c>
      <c r="B31" s="5" t="n">
        <v>9549</v>
      </c>
    </row>
    <row r="32" spans="1:2">
      <c r="A32" s="3" t="s">
        <v>557</v>
      </c>
    </row>
    <row r="33" spans="1:2">
      <c r="A33" s="4" t="s">
        <v>510</v>
      </c>
      <c r="B33" s="4" t="s">
        <v>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63</v>
      </c>
      <c r="D1" s="2" t="s">
        <v>64</v>
      </c>
      <c r="E1" s="2" t="s">
        <v>65</v>
      </c>
    </row>
    <row r="2" spans="1:5">
      <c r="A2" s="3" t="s">
        <v>66</v>
      </c>
    </row>
    <row r="3" spans="1:5">
      <c r="A3" s="4" t="s">
        <v>67</v>
      </c>
      <c r="B3" s="5" t="n">
        <v>70141</v>
      </c>
      <c r="C3" s="5" t="n">
        <v>110399</v>
      </c>
    </row>
    <row r="4" spans="1:5">
      <c r="A4" s="4" t="s">
        <v>68</v>
      </c>
      <c r="B4" s="6" t="n">
        <v>30143</v>
      </c>
      <c r="C4" s="6" t="n">
        <v>52430</v>
      </c>
    </row>
    <row r="5" spans="1:5">
      <c r="A5" s="4" t="s">
        <v>69</v>
      </c>
      <c r="B5" s="6" t="n">
        <v>77322</v>
      </c>
      <c r="C5" s="6" t="n">
        <v>79363</v>
      </c>
    </row>
    <row r="6" spans="1:5">
      <c r="A6" s="4" t="s">
        <v>70</v>
      </c>
      <c r="B6" s="6" t="n">
        <v>33216</v>
      </c>
      <c r="C6" s="6" t="n">
        <v>47867</v>
      </c>
    </row>
    <row r="7" spans="1:5">
      <c r="A7" s="4" t="s">
        <v>71</v>
      </c>
      <c r="B7" s="6" t="n">
        <v>210822</v>
      </c>
      <c r="C7" s="6" t="n">
        <v>290059</v>
      </c>
    </row>
    <row r="8" spans="1:5">
      <c r="A8" s="4" t="s">
        <v>72</v>
      </c>
      <c r="B8" s="6" t="n">
        <v>78090</v>
      </c>
      <c r="C8" s="6" t="n">
        <v>99288</v>
      </c>
      <c r="D8" s="5" t="n">
        <v>123281</v>
      </c>
    </row>
    <row r="9" spans="1:5">
      <c r="A9" s="4" t="s">
        <v>73</v>
      </c>
      <c r="B9" s="6" t="n">
        <v>345718</v>
      </c>
      <c r="C9" s="6" t="n">
        <v>412643</v>
      </c>
      <c r="D9" s="6" t="n">
        <v>416987</v>
      </c>
    </row>
    <row r="10" spans="1:5">
      <c r="A10" s="4" t="s">
        <v>74</v>
      </c>
      <c r="B10" s="6" t="n">
        <v>8761</v>
      </c>
      <c r="C10" s="6" t="n">
        <v>10557</v>
      </c>
    </row>
    <row r="11" spans="1:5">
      <c r="A11" s="4" t="s">
        <v>75</v>
      </c>
      <c r="B11" s="6" t="n">
        <v>34170</v>
      </c>
      <c r="C11" s="6" t="n">
        <v>37616</v>
      </c>
    </row>
    <row r="12" spans="1:5">
      <c r="A12" s="4" t="s">
        <v>448</v>
      </c>
      <c r="B12" s="6" t="n">
        <v>5276</v>
      </c>
      <c r="C12" s="6" t="n">
        <v>6572</v>
      </c>
    </row>
    <row r="13" spans="1:5">
      <c r="A13" s="4" t="s">
        <v>77</v>
      </c>
      <c r="B13" s="6" t="n">
        <v>682837</v>
      </c>
      <c r="C13" s="6" t="n">
        <v>856735</v>
      </c>
    </row>
    <row r="14" spans="1:5">
      <c r="A14" s="3" t="s">
        <v>78</v>
      </c>
    </row>
    <row r="15" spans="1:5">
      <c r="A15" s="4" t="s">
        <v>79</v>
      </c>
      <c r="B15" s="6" t="n">
        <v>47532</v>
      </c>
      <c r="C15" s="6" t="n">
        <v>57738</v>
      </c>
    </row>
    <row r="16" spans="1:5">
      <c r="A16" s="4" t="s">
        <v>80</v>
      </c>
      <c r="B16" s="6" t="n">
        <v>80751</v>
      </c>
      <c r="C16" s="6" t="n">
        <v>100716</v>
      </c>
    </row>
    <row r="17" spans="1:5">
      <c r="A17" s="4" t="s">
        <v>81</v>
      </c>
      <c r="B17" s="6" t="n">
        <v>128283</v>
      </c>
      <c r="C17" s="6" t="n">
        <v>158454</v>
      </c>
    </row>
    <row r="18" spans="1:5">
      <c r="A18" s="4" t="s">
        <v>82</v>
      </c>
      <c r="B18" s="6" t="n">
        <v>90000</v>
      </c>
      <c r="C18" s="6" t="n">
        <v>90000</v>
      </c>
    </row>
    <row r="19" spans="1:5">
      <c r="A19" s="4" t="s">
        <v>84</v>
      </c>
      <c r="B19" s="6" t="n">
        <v>111399</v>
      </c>
      <c r="C19" s="6" t="n">
        <v>121843</v>
      </c>
    </row>
    <row r="20" spans="1:5">
      <c r="A20" s="4" t="s">
        <v>85</v>
      </c>
      <c r="B20" s="6" t="n">
        <v>358592</v>
      </c>
      <c r="C20" s="6" t="n">
        <v>370297</v>
      </c>
    </row>
    <row r="21" spans="1:5">
      <c r="A21" s="4" t="s">
        <v>86</v>
      </c>
      <c r="B21" s="4" t="s">
        <v>87</v>
      </c>
      <c r="C21" s="4" t="s">
        <v>87</v>
      </c>
    </row>
    <row r="22" spans="1:5">
      <c r="A22" s="3" t="s">
        <v>88</v>
      </c>
    </row>
    <row r="23" spans="1:5">
      <c r="A23" s="4" t="s">
        <v>565</v>
      </c>
      <c r="B23" s="6" t="n">
        <v>1843</v>
      </c>
      <c r="C23" s="6" t="n">
        <v>2263</v>
      </c>
    </row>
    <row r="24" spans="1:5">
      <c r="A24" s="4" t="s">
        <v>90</v>
      </c>
      <c r="B24" s="6" t="n">
        <v>47152</v>
      </c>
      <c r="C24" s="6" t="n">
        <v>194436</v>
      </c>
    </row>
    <row r="25" spans="1:5">
      <c r="A25" s="4" t="s">
        <v>91</v>
      </c>
      <c r="B25" s="6" t="n">
        <v>9342</v>
      </c>
      <c r="C25" s="6" t="n">
        <v>9656</v>
      </c>
      <c r="D25" s="6" t="n">
        <v>3336</v>
      </c>
    </row>
    <row r="26" spans="1:5">
      <c r="A26" s="4" t="s">
        <v>92</v>
      </c>
      <c r="B26" s="6" t="n">
        <v>265908</v>
      </c>
      <c r="C26" s="6" t="n">
        <v>280083</v>
      </c>
    </row>
    <row r="27" spans="1:5">
      <c r="A27" s="4" t="s">
        <v>93</v>
      </c>
      <c r="B27" s="6" t="n">
        <v>324245</v>
      </c>
      <c r="C27" s="6" t="n">
        <v>486438</v>
      </c>
      <c r="D27" s="5" t="n">
        <v>493345</v>
      </c>
      <c r="E27" s="5" t="n">
        <v>506924</v>
      </c>
    </row>
    <row r="28" spans="1:5">
      <c r="A28" s="4" t="s">
        <v>94</v>
      </c>
      <c r="B28" s="5" t="n">
        <v>682837</v>
      </c>
      <c r="C28" s="6" t="n">
        <v>856735</v>
      </c>
    </row>
    <row r="29" spans="1:5">
      <c r="A29" s="4" t="s">
        <v>566</v>
      </c>
    </row>
    <row r="30" spans="1:5">
      <c r="A30" s="3" t="s">
        <v>66</v>
      </c>
    </row>
    <row r="31" spans="1:5">
      <c r="A31" s="4" t="s">
        <v>67</v>
      </c>
      <c r="C31" s="6" t="n">
        <v>110399</v>
      </c>
    </row>
    <row r="32" spans="1:5">
      <c r="A32" s="4" t="s">
        <v>68</v>
      </c>
      <c r="C32" s="6" t="n">
        <v>52430</v>
      </c>
    </row>
    <row r="33" spans="1:5">
      <c r="A33" s="4" t="s">
        <v>69</v>
      </c>
      <c r="C33" s="6" t="n">
        <v>79363</v>
      </c>
    </row>
    <row r="34" spans="1:5">
      <c r="A34" s="4" t="s">
        <v>70</v>
      </c>
      <c r="C34" s="6" t="n">
        <v>47867</v>
      </c>
    </row>
    <row r="35" spans="1:5">
      <c r="A35" s="4" t="s">
        <v>71</v>
      </c>
      <c r="C35" s="6" t="n">
        <v>290059</v>
      </c>
    </row>
    <row r="36" spans="1:5">
      <c r="A36" s="4" t="s">
        <v>72</v>
      </c>
      <c r="C36" s="6" t="n">
        <v>99288</v>
      </c>
    </row>
    <row r="37" spans="1:5">
      <c r="A37" s="4" t="s">
        <v>73</v>
      </c>
      <c r="C37" s="6" t="n">
        <v>412643</v>
      </c>
    </row>
    <row r="38" spans="1:5">
      <c r="A38" s="4" t="s">
        <v>74</v>
      </c>
      <c r="C38" s="6" t="n">
        <v>10557</v>
      </c>
    </row>
    <row r="39" spans="1:5">
      <c r="A39" s="4" t="s">
        <v>75</v>
      </c>
      <c r="C39" s="6" t="n">
        <v>37616</v>
      </c>
    </row>
    <row r="40" spans="1:5">
      <c r="A40" s="4" t="s">
        <v>448</v>
      </c>
      <c r="C40" s="6" t="n">
        <v>6572</v>
      </c>
    </row>
    <row r="41" spans="1:5">
      <c r="A41" s="4" t="s">
        <v>77</v>
      </c>
      <c r="C41" s="6" t="n">
        <v>856735</v>
      </c>
    </row>
    <row r="42" spans="1:5">
      <c r="A42" s="3" t="s">
        <v>78</v>
      </c>
    </row>
    <row r="43" spans="1:5">
      <c r="A43" s="4" t="s">
        <v>79</v>
      </c>
      <c r="C43" s="6" t="n">
        <v>57738</v>
      </c>
    </row>
    <row r="44" spans="1:5">
      <c r="A44" s="4" t="s">
        <v>80</v>
      </c>
      <c r="C44" s="6" t="n">
        <v>97630</v>
      </c>
    </row>
    <row r="45" spans="1:5">
      <c r="A45" s="4" t="s">
        <v>81</v>
      </c>
      <c r="C45" s="6" t="n">
        <v>155368</v>
      </c>
    </row>
    <row r="46" spans="1:5">
      <c r="A46" s="4" t="s">
        <v>82</v>
      </c>
      <c r="C46" s="6" t="n">
        <v>90000</v>
      </c>
    </row>
    <row r="47" spans="1:5">
      <c r="A47" s="4" t="s">
        <v>84</v>
      </c>
      <c r="C47" s="6" t="n">
        <v>107875</v>
      </c>
    </row>
    <row r="48" spans="1:5">
      <c r="A48" s="4" t="s">
        <v>85</v>
      </c>
      <c r="C48" s="6" t="n">
        <v>353243</v>
      </c>
    </row>
    <row r="49" spans="1:5">
      <c r="A49" s="4" t="s">
        <v>86</v>
      </c>
      <c r="C49" s="4" t="s">
        <v>87</v>
      </c>
    </row>
    <row r="50" spans="1:5">
      <c r="A50" s="3" t="s">
        <v>88</v>
      </c>
    </row>
    <row r="51" spans="1:5">
      <c r="A51" s="4" t="s">
        <v>565</v>
      </c>
      <c r="C51" s="6" t="n">
        <v>2263</v>
      </c>
    </row>
    <row r="52" spans="1:5">
      <c r="A52" s="4" t="s">
        <v>90</v>
      </c>
      <c r="C52" s="6" t="n">
        <v>194436</v>
      </c>
    </row>
    <row r="53" spans="1:5">
      <c r="A53" s="4" t="s">
        <v>91</v>
      </c>
      <c r="C53" s="6" t="n">
        <v>9568</v>
      </c>
    </row>
    <row r="54" spans="1:5">
      <c r="A54" s="4" t="s">
        <v>92</v>
      </c>
      <c r="C54" s="6" t="n">
        <v>297225</v>
      </c>
    </row>
    <row r="55" spans="1:5">
      <c r="A55" s="4" t="s">
        <v>93</v>
      </c>
      <c r="C55" s="6" t="n">
        <v>503492</v>
      </c>
    </row>
    <row r="56" spans="1:5">
      <c r="A56" s="4" t="s">
        <v>94</v>
      </c>
      <c r="C56" s="6" t="n">
        <v>856735</v>
      </c>
    </row>
    <row r="57" spans="1:5">
      <c r="A57" s="4" t="s">
        <v>567</v>
      </c>
    </row>
    <row r="58" spans="1:5">
      <c r="A58" s="3" t="s">
        <v>66</v>
      </c>
    </row>
    <row r="59" spans="1:5">
      <c r="A59" s="4" t="s">
        <v>67</v>
      </c>
      <c r="C59" s="6" t="n">
        <v>0</v>
      </c>
    </row>
    <row r="60" spans="1:5">
      <c r="A60" s="4" t="s">
        <v>68</v>
      </c>
      <c r="C60" s="6" t="n">
        <v>0</v>
      </c>
    </row>
    <row r="61" spans="1:5">
      <c r="A61" s="4" t="s">
        <v>69</v>
      </c>
      <c r="C61" s="6" t="n">
        <v>0</v>
      </c>
    </row>
    <row r="62" spans="1:5">
      <c r="A62" s="4" t="s">
        <v>70</v>
      </c>
      <c r="C62" s="6" t="n">
        <v>0</v>
      </c>
    </row>
    <row r="63" spans="1:5">
      <c r="A63" s="4" t="s">
        <v>71</v>
      </c>
      <c r="C63" s="6" t="n">
        <v>0</v>
      </c>
    </row>
    <row r="64" spans="1:5">
      <c r="A64" s="4" t="s">
        <v>72</v>
      </c>
      <c r="C64" s="6" t="n">
        <v>0</v>
      </c>
    </row>
    <row r="65" spans="1:5">
      <c r="A65" s="4" t="s">
        <v>73</v>
      </c>
      <c r="C65" s="6" t="n">
        <v>0</v>
      </c>
    </row>
    <row r="66" spans="1:5">
      <c r="A66" s="4" t="s">
        <v>74</v>
      </c>
      <c r="C66" s="6" t="n">
        <v>0</v>
      </c>
    </row>
    <row r="67" spans="1:5">
      <c r="A67" s="4" t="s">
        <v>75</v>
      </c>
      <c r="C67" s="6" t="n">
        <v>0</v>
      </c>
    </row>
    <row r="68" spans="1:5">
      <c r="A68" s="4" t="s">
        <v>448</v>
      </c>
      <c r="C68" s="6" t="n">
        <v>0</v>
      </c>
    </row>
    <row r="69" spans="1:5">
      <c r="A69" s="4" t="s">
        <v>77</v>
      </c>
      <c r="C69" s="6" t="n">
        <v>0</v>
      </c>
    </row>
    <row r="70" spans="1:5">
      <c r="A70" s="3" t="s">
        <v>78</v>
      </c>
    </row>
    <row r="71" spans="1:5">
      <c r="A71" s="4" t="s">
        <v>79</v>
      </c>
      <c r="C71" s="6" t="n">
        <v>0</v>
      </c>
    </row>
    <row r="72" spans="1:5">
      <c r="A72" s="4" t="s">
        <v>80</v>
      </c>
      <c r="C72" s="6" t="n">
        <v>3030</v>
      </c>
    </row>
    <row r="73" spans="1:5">
      <c r="A73" s="4" t="s">
        <v>81</v>
      </c>
      <c r="C73" s="6" t="n">
        <v>3030</v>
      </c>
    </row>
    <row r="74" spans="1:5">
      <c r="A74" s="4" t="s">
        <v>82</v>
      </c>
      <c r="C74" s="6" t="n">
        <v>0</v>
      </c>
    </row>
    <row r="75" spans="1:5">
      <c r="A75" s="4" t="s">
        <v>84</v>
      </c>
      <c r="C75" s="6" t="n">
        <v>18346</v>
      </c>
    </row>
    <row r="76" spans="1:5">
      <c r="A76" s="4" t="s">
        <v>85</v>
      </c>
      <c r="C76" s="6" t="n">
        <v>21376</v>
      </c>
    </row>
    <row r="77" spans="1:5">
      <c r="A77" s="3" t="s">
        <v>88</v>
      </c>
    </row>
    <row r="78" spans="1:5">
      <c r="A78" s="4" t="s">
        <v>565</v>
      </c>
      <c r="C78" s="6" t="n">
        <v>0</v>
      </c>
    </row>
    <row r="79" spans="1:5">
      <c r="A79" s="4" t="s">
        <v>90</v>
      </c>
      <c r="C79" s="6" t="n">
        <v>0</v>
      </c>
    </row>
    <row r="80" spans="1:5">
      <c r="A80" s="4" t="s">
        <v>91</v>
      </c>
      <c r="C80" s="6" t="n">
        <v>88</v>
      </c>
    </row>
    <row r="81" spans="1:5">
      <c r="A81" s="4" t="s">
        <v>92</v>
      </c>
      <c r="C81" s="6" t="n">
        <v>-21464</v>
      </c>
    </row>
    <row r="82" spans="1:5">
      <c r="A82" s="4" t="s">
        <v>93</v>
      </c>
      <c r="C82" s="6" t="n">
        <v>-21376</v>
      </c>
    </row>
    <row r="83" spans="1:5">
      <c r="A83" s="4" t="s">
        <v>94</v>
      </c>
      <c r="C83" s="6" t="n">
        <v>0</v>
      </c>
    </row>
    <row r="84" spans="1:5">
      <c r="A84" s="4" t="s">
        <v>568</v>
      </c>
    </row>
    <row r="85" spans="1:5">
      <c r="A85" s="3" t="s">
        <v>66</v>
      </c>
    </row>
    <row r="86" spans="1:5">
      <c r="A86" s="4" t="s">
        <v>67</v>
      </c>
      <c r="C86" s="6" t="n">
        <v>0</v>
      </c>
    </row>
    <row r="87" spans="1:5">
      <c r="A87" s="4" t="s">
        <v>68</v>
      </c>
      <c r="C87" s="6" t="n">
        <v>0</v>
      </c>
    </row>
    <row r="88" spans="1:5">
      <c r="A88" s="4" t="s">
        <v>69</v>
      </c>
      <c r="C88" s="6" t="n">
        <v>0</v>
      </c>
    </row>
    <row r="89" spans="1:5">
      <c r="A89" s="4" t="s">
        <v>70</v>
      </c>
      <c r="C89" s="6" t="n">
        <v>0</v>
      </c>
    </row>
    <row r="90" spans="1:5">
      <c r="A90" s="4" t="s">
        <v>71</v>
      </c>
      <c r="C90" s="6" t="n">
        <v>0</v>
      </c>
    </row>
    <row r="91" spans="1:5">
      <c r="A91" s="4" t="s">
        <v>72</v>
      </c>
      <c r="C91" s="6" t="n">
        <v>0</v>
      </c>
    </row>
    <row r="92" spans="1:5">
      <c r="A92" s="4" t="s">
        <v>73</v>
      </c>
      <c r="C92" s="6" t="n">
        <v>0</v>
      </c>
    </row>
    <row r="93" spans="1:5">
      <c r="A93" s="4" t="s">
        <v>74</v>
      </c>
      <c r="C93" s="6" t="n">
        <v>0</v>
      </c>
    </row>
    <row r="94" spans="1:5">
      <c r="A94" s="4" t="s">
        <v>75</v>
      </c>
      <c r="C94" s="6" t="n">
        <v>0</v>
      </c>
    </row>
    <row r="95" spans="1:5">
      <c r="A95" s="4" t="s">
        <v>448</v>
      </c>
      <c r="C95" s="6" t="n">
        <v>0</v>
      </c>
    </row>
    <row r="96" spans="1:5">
      <c r="A96" s="4" t="s">
        <v>77</v>
      </c>
      <c r="C96" s="6" t="n">
        <v>0</v>
      </c>
    </row>
    <row r="97" spans="1:5">
      <c r="A97" s="3" t="s">
        <v>78</v>
      </c>
    </row>
    <row r="98" spans="1:5">
      <c r="A98" s="4" t="s">
        <v>79</v>
      </c>
      <c r="C98" s="6" t="n">
        <v>0</v>
      </c>
    </row>
    <row r="99" spans="1:5">
      <c r="A99" s="4" t="s">
        <v>80</v>
      </c>
      <c r="C99" s="6" t="n">
        <v>0</v>
      </c>
    </row>
    <row r="100" spans="1:5">
      <c r="A100" s="4" t="s">
        <v>81</v>
      </c>
      <c r="C100" s="6" t="n">
        <v>0</v>
      </c>
    </row>
    <row r="101" spans="1:5">
      <c r="A101" s="4" t="s">
        <v>82</v>
      </c>
      <c r="C101" s="6" t="n">
        <v>0</v>
      </c>
    </row>
    <row r="102" spans="1:5">
      <c r="A102" s="4" t="s">
        <v>84</v>
      </c>
      <c r="C102" s="6" t="n">
        <v>0</v>
      </c>
    </row>
    <row r="103" spans="1:5">
      <c r="A103" s="4" t="s">
        <v>85</v>
      </c>
      <c r="C103" s="6" t="n">
        <v>0</v>
      </c>
    </row>
    <row r="104" spans="1:5">
      <c r="A104" s="3" t="s">
        <v>88</v>
      </c>
    </row>
    <row r="105" spans="1:5">
      <c r="A105" s="4" t="s">
        <v>565</v>
      </c>
      <c r="C105" s="6" t="n">
        <v>0</v>
      </c>
    </row>
    <row r="106" spans="1:5">
      <c r="A106" s="4" t="s">
        <v>90</v>
      </c>
      <c r="C106" s="6" t="n">
        <v>0</v>
      </c>
    </row>
    <row r="107" spans="1:5">
      <c r="A107" s="4" t="s">
        <v>91</v>
      </c>
      <c r="C107" s="6" t="n">
        <v>0</v>
      </c>
    </row>
    <row r="108" spans="1:5">
      <c r="A108" s="4" t="s">
        <v>92</v>
      </c>
      <c r="C108" s="6" t="n">
        <v>0</v>
      </c>
    </row>
    <row r="109" spans="1:5">
      <c r="A109" s="4" t="s">
        <v>93</v>
      </c>
      <c r="C109" s="6" t="n">
        <v>0</v>
      </c>
    </row>
    <row r="110" spans="1:5">
      <c r="A110" s="4" t="s">
        <v>94</v>
      </c>
      <c r="C110" s="6" t="n">
        <v>0</v>
      </c>
    </row>
    <row r="111" spans="1:5">
      <c r="A111" s="4" t="s">
        <v>569</v>
      </c>
    </row>
    <row r="112" spans="1:5">
      <c r="A112" s="3" t="s">
        <v>66</v>
      </c>
    </row>
    <row r="113" spans="1:5">
      <c r="A113" s="4" t="s">
        <v>67</v>
      </c>
      <c r="C113" s="6" t="n">
        <v>0</v>
      </c>
    </row>
    <row r="114" spans="1:5">
      <c r="A114" s="4" t="s">
        <v>68</v>
      </c>
      <c r="C114" s="6" t="n">
        <v>0</v>
      </c>
    </row>
    <row r="115" spans="1:5">
      <c r="A115" s="4" t="s">
        <v>69</v>
      </c>
      <c r="C115" s="6" t="n">
        <v>0</v>
      </c>
    </row>
    <row r="116" spans="1:5">
      <c r="A116" s="4" t="s">
        <v>70</v>
      </c>
      <c r="C116" s="6" t="n">
        <v>0</v>
      </c>
    </row>
    <row r="117" spans="1:5">
      <c r="A117" s="4" t="s">
        <v>71</v>
      </c>
      <c r="C117" s="6" t="n">
        <v>0</v>
      </c>
    </row>
    <row r="118" spans="1:5">
      <c r="A118" s="4" t="s">
        <v>72</v>
      </c>
      <c r="C118" s="6" t="n">
        <v>0</v>
      </c>
    </row>
    <row r="119" spans="1:5">
      <c r="A119" s="4" t="s">
        <v>73</v>
      </c>
      <c r="C119" s="6" t="n">
        <v>0</v>
      </c>
    </row>
    <row r="120" spans="1:5">
      <c r="A120" s="4" t="s">
        <v>74</v>
      </c>
      <c r="C120" s="6" t="n">
        <v>0</v>
      </c>
    </row>
    <row r="121" spans="1:5">
      <c r="A121" s="4" t="s">
        <v>75</v>
      </c>
      <c r="C121" s="6" t="n">
        <v>0</v>
      </c>
    </row>
    <row r="122" spans="1:5">
      <c r="A122" s="4" t="s">
        <v>448</v>
      </c>
      <c r="C122" s="6" t="n">
        <v>0</v>
      </c>
    </row>
    <row r="123" spans="1:5">
      <c r="A123" s="4" t="s">
        <v>77</v>
      </c>
      <c r="C123" s="6" t="n">
        <v>0</v>
      </c>
    </row>
    <row r="124" spans="1:5">
      <c r="A124" s="3" t="s">
        <v>78</v>
      </c>
    </row>
    <row r="125" spans="1:5">
      <c r="A125" s="4" t="s">
        <v>79</v>
      </c>
      <c r="C125" s="6" t="n">
        <v>0</v>
      </c>
    </row>
    <row r="126" spans="1:5">
      <c r="A126" s="4" t="s">
        <v>80</v>
      </c>
      <c r="C126" s="6" t="n">
        <v>56</v>
      </c>
    </row>
    <row r="127" spans="1:5">
      <c r="A127" s="4" t="s">
        <v>81</v>
      </c>
      <c r="C127" s="6" t="n">
        <v>56</v>
      </c>
    </row>
    <row r="128" spans="1:5">
      <c r="A128" s="4" t="s">
        <v>82</v>
      </c>
      <c r="C128" s="6" t="n">
        <v>0</v>
      </c>
    </row>
    <row r="129" spans="1:5">
      <c r="A129" s="4" t="s">
        <v>84</v>
      </c>
      <c r="C129" s="6" t="n">
        <v>0</v>
      </c>
    </row>
    <row r="130" spans="1:5">
      <c r="A130" s="4" t="s">
        <v>85</v>
      </c>
      <c r="C130" s="6" t="n">
        <v>56</v>
      </c>
    </row>
    <row r="131" spans="1:5">
      <c r="A131" s="3" t="s">
        <v>88</v>
      </c>
    </row>
    <row r="132" spans="1:5">
      <c r="A132" s="4" t="s">
        <v>565</v>
      </c>
      <c r="C132" s="6" t="n">
        <v>0</v>
      </c>
    </row>
    <row r="133" spans="1:5">
      <c r="A133" s="4" t="s">
        <v>90</v>
      </c>
      <c r="C133" s="6" t="n">
        <v>0</v>
      </c>
    </row>
    <row r="134" spans="1:5">
      <c r="A134" s="4" t="s">
        <v>91</v>
      </c>
      <c r="C134" s="6" t="n">
        <v>0</v>
      </c>
    </row>
    <row r="135" spans="1:5">
      <c r="A135" s="4" t="s">
        <v>92</v>
      </c>
      <c r="C135" s="6" t="n">
        <v>-56</v>
      </c>
    </row>
    <row r="136" spans="1:5">
      <c r="A136" s="4" t="s">
        <v>93</v>
      </c>
      <c r="C136" s="6" t="n">
        <v>-56</v>
      </c>
    </row>
    <row r="137" spans="1:5">
      <c r="A137" s="4" t="s">
        <v>94</v>
      </c>
      <c r="C137" s="6" t="n">
        <v>0</v>
      </c>
    </row>
    <row r="138" spans="1:5">
      <c r="A138" s="4" t="s">
        <v>570</v>
      </c>
    </row>
    <row r="139" spans="1:5">
      <c r="A139" s="3" t="s">
        <v>66</v>
      </c>
    </row>
    <row r="140" spans="1:5">
      <c r="A140" s="4" t="s">
        <v>67</v>
      </c>
      <c r="C140" s="6" t="n">
        <v>0</v>
      </c>
    </row>
    <row r="141" spans="1:5">
      <c r="A141" s="4" t="s">
        <v>68</v>
      </c>
      <c r="C141" s="6" t="n">
        <v>0</v>
      </c>
    </row>
    <row r="142" spans="1:5">
      <c r="A142" s="4" t="s">
        <v>69</v>
      </c>
      <c r="C142" s="6" t="n">
        <v>0</v>
      </c>
    </row>
    <row r="143" spans="1:5">
      <c r="A143" s="4" t="s">
        <v>70</v>
      </c>
      <c r="C143" s="6" t="n">
        <v>0</v>
      </c>
    </row>
    <row r="144" spans="1:5">
      <c r="A144" s="4" t="s">
        <v>71</v>
      </c>
      <c r="C144" s="6" t="n">
        <v>0</v>
      </c>
    </row>
    <row r="145" spans="1:5">
      <c r="A145" s="4" t="s">
        <v>72</v>
      </c>
      <c r="C145" s="6" t="n">
        <v>0</v>
      </c>
    </row>
    <row r="146" spans="1:5">
      <c r="A146" s="4" t="s">
        <v>73</v>
      </c>
      <c r="C146" s="6" t="n">
        <v>0</v>
      </c>
    </row>
    <row r="147" spans="1:5">
      <c r="A147" s="4" t="s">
        <v>74</v>
      </c>
      <c r="C147" s="6" t="n">
        <v>0</v>
      </c>
    </row>
    <row r="148" spans="1:5">
      <c r="A148" s="4" t="s">
        <v>75</v>
      </c>
      <c r="C148" s="6" t="n">
        <v>0</v>
      </c>
    </row>
    <row r="149" spans="1:5">
      <c r="A149" s="4" t="s">
        <v>448</v>
      </c>
      <c r="C149" s="6" t="n">
        <v>0</v>
      </c>
    </row>
    <row r="150" spans="1:5">
      <c r="A150" s="4" t="s">
        <v>77</v>
      </c>
      <c r="C150" s="6" t="n">
        <v>0</v>
      </c>
    </row>
    <row r="151" spans="1:5">
      <c r="A151" s="3" t="s">
        <v>78</v>
      </c>
    </row>
    <row r="152" spans="1:5">
      <c r="A152" s="4" t="s">
        <v>79</v>
      </c>
      <c r="C152" s="6" t="n">
        <v>0</v>
      </c>
    </row>
    <row r="153" spans="1:5">
      <c r="A153" s="4" t="s">
        <v>80</v>
      </c>
      <c r="C153" s="6" t="n">
        <v>0</v>
      </c>
    </row>
    <row r="154" spans="1:5">
      <c r="A154" s="4" t="s">
        <v>81</v>
      </c>
      <c r="C154" s="6" t="n">
        <v>0</v>
      </c>
    </row>
    <row r="155" spans="1:5">
      <c r="A155" s="4" t="s">
        <v>82</v>
      </c>
      <c r="C155" s="6" t="n">
        <v>0</v>
      </c>
    </row>
    <row r="156" spans="1:5">
      <c r="A156" s="4" t="s">
        <v>84</v>
      </c>
      <c r="C156" s="6" t="n">
        <v>-4378</v>
      </c>
    </row>
    <row r="157" spans="1:5">
      <c r="A157" s="4" t="s">
        <v>85</v>
      </c>
      <c r="C157" s="6" t="n">
        <v>-4378</v>
      </c>
    </row>
    <row r="158" spans="1:5">
      <c r="A158" s="3" t="s">
        <v>88</v>
      </c>
    </row>
    <row r="159" spans="1:5">
      <c r="A159" s="4" t="s">
        <v>565</v>
      </c>
      <c r="C159" s="6" t="n">
        <v>0</v>
      </c>
    </row>
    <row r="160" spans="1:5">
      <c r="A160" s="4" t="s">
        <v>90</v>
      </c>
      <c r="C160" s="6" t="n">
        <v>0</v>
      </c>
    </row>
    <row r="161" spans="1:5">
      <c r="A161" s="4" t="s">
        <v>91</v>
      </c>
      <c r="C161" s="6" t="n">
        <v>0</v>
      </c>
    </row>
    <row r="162" spans="1:5">
      <c r="A162" s="4" t="s">
        <v>92</v>
      </c>
      <c r="C162" s="6" t="n">
        <v>4378</v>
      </c>
    </row>
    <row r="163" spans="1:5">
      <c r="A163" s="4" t="s">
        <v>93</v>
      </c>
      <c r="C163" s="6" t="n">
        <v>4378</v>
      </c>
    </row>
    <row r="164" spans="1:5">
      <c r="A164" s="4" t="s">
        <v>94</v>
      </c>
      <c r="C16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2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71</v>
      </c>
      <c r="B1" s="2" t="s">
        <v>101</v>
      </c>
      <c r="J1" s="2" t="s">
        <v>1</v>
      </c>
    </row>
    <row r="2" spans="1:15">
      <c r="B2" s="2" t="s">
        <v>2</v>
      </c>
      <c r="C2" s="2" t="s">
        <v>102</v>
      </c>
      <c r="D2" s="2" t="s">
        <v>4</v>
      </c>
      <c r="E2" s="2" t="s">
        <v>103</v>
      </c>
      <c r="F2" s="2" t="s">
        <v>63</v>
      </c>
      <c r="G2" s="2" t="s">
        <v>104</v>
      </c>
      <c r="H2" s="2" t="s">
        <v>105</v>
      </c>
      <c r="I2" s="2" t="s">
        <v>106</v>
      </c>
      <c r="J2" s="2" t="s">
        <v>2</v>
      </c>
      <c r="L2" s="2" t="s">
        <v>63</v>
      </c>
      <c r="N2" s="2" t="s">
        <v>64</v>
      </c>
    </row>
    <row r="3" spans="1:15">
      <c r="A3" s="3" t="s">
        <v>107</v>
      </c>
    </row>
    <row r="4" spans="1:15">
      <c r="A4" s="4" t="s">
        <v>108</v>
      </c>
      <c r="B4" s="5" t="n">
        <v>248190</v>
      </c>
      <c r="C4" s="5" t="n">
        <v>258343</v>
      </c>
      <c r="D4" s="5" t="n">
        <v>274671</v>
      </c>
      <c r="E4" s="5" t="n">
        <v>287835</v>
      </c>
      <c r="F4" s="5" t="n">
        <v>300383</v>
      </c>
      <c r="G4" s="5" t="n">
        <v>305783</v>
      </c>
      <c r="H4" s="5" t="n">
        <v>313849</v>
      </c>
      <c r="I4" s="5" t="n">
        <v>315464</v>
      </c>
      <c r="J4" s="5" t="n">
        <v>1069039</v>
      </c>
      <c r="L4" s="5" t="n">
        <v>1235479</v>
      </c>
      <c r="N4" s="5" t="n">
        <v>1292800</v>
      </c>
    </row>
    <row r="5" spans="1:15">
      <c r="A5" s="3" t="s">
        <v>109</v>
      </c>
    </row>
    <row r="6" spans="1:15">
      <c r="A6" s="4" t="s">
        <v>110</v>
      </c>
      <c r="J6" s="6" t="n">
        <v>452827</v>
      </c>
      <c r="L6" s="6" t="n">
        <v>530582</v>
      </c>
      <c r="N6" s="6" t="n">
        <v>610384</v>
      </c>
    </row>
    <row r="7" spans="1:15">
      <c r="A7" s="4" t="s">
        <v>111</v>
      </c>
      <c r="J7" s="6" t="n">
        <v>128816</v>
      </c>
      <c r="L7" s="6" t="n">
        <v>140623</v>
      </c>
      <c r="N7" s="6" t="n">
        <v>126297</v>
      </c>
    </row>
    <row r="8" spans="1:15">
      <c r="A8" s="4" t="s">
        <v>112</v>
      </c>
      <c r="J8" s="6" t="n">
        <v>141031</v>
      </c>
      <c r="L8" s="6" t="n">
        <v>154067</v>
      </c>
      <c r="N8" s="6" t="n">
        <v>153668</v>
      </c>
    </row>
    <row r="9" spans="1:15">
      <c r="A9" s="4" t="s">
        <v>113</v>
      </c>
      <c r="J9" s="6" t="n">
        <v>177004</v>
      </c>
      <c r="L9" s="6" t="n">
        <v>174045</v>
      </c>
      <c r="N9" s="6" t="n">
        <v>157335</v>
      </c>
    </row>
    <row r="10" spans="1:15">
      <c r="A10" s="4" t="s">
        <v>114</v>
      </c>
      <c r="J10" s="6" t="n">
        <v>131816</v>
      </c>
      <c r="L10" s="6" t="n">
        <v>183096</v>
      </c>
      <c r="N10" s="6" t="n">
        <v>180478</v>
      </c>
    </row>
    <row r="11" spans="1:15">
      <c r="A11" s="4" t="s">
        <v>115</v>
      </c>
      <c r="J11" s="6" t="n">
        <v>37848</v>
      </c>
      <c r="L11" s="6" t="n">
        <v>58205</v>
      </c>
      <c r="N11" s="6" t="n">
        <v>52088</v>
      </c>
    </row>
    <row r="12" spans="1:15">
      <c r="A12" s="4" t="s">
        <v>117</v>
      </c>
      <c r="J12" s="6" t="n">
        <v>1091158</v>
      </c>
      <c r="L12" s="6" t="n">
        <v>1240618</v>
      </c>
      <c r="N12" s="6" t="n">
        <v>1280250</v>
      </c>
    </row>
    <row r="13" spans="1:15">
      <c r="A13" s="4" t="s">
        <v>118</v>
      </c>
      <c r="B13" s="6" t="n">
        <v>-1835</v>
      </c>
      <c r="C13" s="6" t="n">
        <v>-22162</v>
      </c>
      <c r="D13" s="6" t="n">
        <v>-1551</v>
      </c>
      <c r="E13" s="6" t="n">
        <v>3429</v>
      </c>
      <c r="F13" s="6" t="n">
        <v>13401</v>
      </c>
      <c r="G13" s="6" t="n">
        <v>4339</v>
      </c>
      <c r="H13" s="6" t="n">
        <v>-38479</v>
      </c>
      <c r="I13" s="6" t="n">
        <v>15600</v>
      </c>
      <c r="J13" s="6" t="n">
        <v>-22119</v>
      </c>
      <c r="L13" s="6" t="n">
        <v>-5139</v>
      </c>
      <c r="N13" s="6" t="n">
        <v>12550</v>
      </c>
    </row>
    <row r="14" spans="1:15">
      <c r="A14" s="3" t="s">
        <v>119</v>
      </c>
    </row>
    <row r="15" spans="1:15">
      <c r="A15" s="4" t="s">
        <v>120</v>
      </c>
      <c r="J15" s="6" t="n">
        <v>-4795</v>
      </c>
      <c r="L15" s="6" t="n">
        <v>-10492</v>
      </c>
      <c r="N15" s="6" t="n">
        <v>-8584</v>
      </c>
    </row>
    <row r="16" spans="1:15">
      <c r="A16" s="4" t="s">
        <v>121</v>
      </c>
      <c r="J16" s="6" t="n">
        <v>2918</v>
      </c>
      <c r="L16" s="6" t="n">
        <v>241</v>
      </c>
      <c r="N16" s="6" t="n">
        <v>492</v>
      </c>
    </row>
    <row r="17" spans="1:15">
      <c r="A17" s="4" t="s">
        <v>122</v>
      </c>
      <c r="J17" s="6" t="n">
        <v>1729</v>
      </c>
      <c r="L17" s="6" t="n">
        <v>5199</v>
      </c>
      <c r="N17" s="6" t="n">
        <v>1471</v>
      </c>
    </row>
    <row r="18" spans="1:15">
      <c r="A18" s="4" t="s">
        <v>572</v>
      </c>
      <c r="J18" s="6" t="n">
        <v>-22267</v>
      </c>
      <c r="L18" s="6" t="n">
        <v>-10191</v>
      </c>
      <c r="N18" s="6" t="n">
        <v>5929</v>
      </c>
    </row>
    <row r="19" spans="1:15">
      <c r="A19" s="4" t="s">
        <v>124</v>
      </c>
      <c r="J19" s="6" t="n">
        <v>2145</v>
      </c>
      <c r="L19" s="6" t="n">
        <v>69812</v>
      </c>
      <c r="N19" s="6" t="n">
        <v>-9224</v>
      </c>
    </row>
    <row r="20" spans="1:15">
      <c r="A20" s="4" t="s">
        <v>573</v>
      </c>
      <c r="B20" s="6" t="n">
        <v>-5265</v>
      </c>
      <c r="C20" s="6" t="n">
        <v>-14811</v>
      </c>
      <c r="D20" s="6" t="n">
        <v>417</v>
      </c>
      <c r="E20" s="6" t="n">
        <v>-463</v>
      </c>
      <c r="F20" s="6" t="n">
        <v>5499</v>
      </c>
      <c r="G20" s="6" t="n">
        <v>3585</v>
      </c>
      <c r="H20" s="6" t="n">
        <v>42092</v>
      </c>
      <c r="I20" s="6" t="n">
        <v>8445</v>
      </c>
      <c r="J20" s="6" t="n">
        <v>-20122</v>
      </c>
      <c r="L20" s="6" t="n">
        <v>59621</v>
      </c>
      <c r="N20" s="6" t="n">
        <v>-3295</v>
      </c>
    </row>
    <row r="21" spans="1:15">
      <c r="A21" s="4" t="s">
        <v>126</v>
      </c>
      <c r="B21" s="6" t="n">
        <v>-131</v>
      </c>
      <c r="C21" s="6" t="n">
        <v>178</v>
      </c>
      <c r="D21" s="6" t="n">
        <v>6113</v>
      </c>
      <c r="E21" s="6" t="n">
        <v>-264</v>
      </c>
      <c r="F21" s="6" t="n">
        <v>-2212</v>
      </c>
      <c r="G21" s="6" t="n">
        <v>-10605</v>
      </c>
      <c r="H21" s="6" t="n">
        <v>-6601</v>
      </c>
      <c r="I21" s="6" t="n">
        <v>-33767</v>
      </c>
      <c r="J21" s="6" t="n">
        <v>5896</v>
      </c>
      <c r="L21" s="6" t="n">
        <v>-53185</v>
      </c>
      <c r="N21" s="6" t="n">
        <v>-15244</v>
      </c>
    </row>
    <row r="22" spans="1:15">
      <c r="A22" s="4" t="s">
        <v>127</v>
      </c>
      <c r="B22" s="5" t="n">
        <v>-5396</v>
      </c>
      <c r="C22" s="5" t="n">
        <v>-14633</v>
      </c>
      <c r="D22" s="5" t="n">
        <v>6530</v>
      </c>
      <c r="E22" s="5" t="n">
        <v>-727</v>
      </c>
      <c r="F22" s="5" t="n">
        <v>3287</v>
      </c>
      <c r="G22" s="5" t="n">
        <v>-7020</v>
      </c>
      <c r="H22" s="5" t="n">
        <v>35491</v>
      </c>
      <c r="I22" s="5" t="n">
        <v>-25322</v>
      </c>
      <c r="J22" s="5" t="n">
        <v>-14226</v>
      </c>
      <c r="L22" s="5" t="n">
        <v>6436</v>
      </c>
      <c r="N22" s="5" t="n">
        <v>-18539</v>
      </c>
    </row>
    <row r="23" spans="1:15">
      <c r="A23" s="3" t="s">
        <v>128</v>
      </c>
    </row>
    <row r="24" spans="1:15">
      <c r="A24" s="4" t="s">
        <v>574</v>
      </c>
      <c r="B24" s="7" t="n">
        <v>-0.14</v>
      </c>
      <c r="C24" s="7" t="n">
        <v>-0.37</v>
      </c>
      <c r="D24" s="7" t="n">
        <v>0.01</v>
      </c>
      <c r="E24" s="7" t="n">
        <v>-0.01</v>
      </c>
      <c r="F24" s="7" t="n">
        <v>0.12</v>
      </c>
      <c r="G24" s="7" t="n">
        <v>0.08</v>
      </c>
      <c r="H24" s="7" t="n">
        <v>0.9</v>
      </c>
      <c r="I24" s="7" t="n">
        <v>0.18</v>
      </c>
      <c r="J24" s="7" t="n">
        <v>-0.48</v>
      </c>
      <c r="L24" s="7" t="n">
        <v>1.28</v>
      </c>
      <c r="N24" s="7" t="n">
        <v>-0.07000000000000001</v>
      </c>
    </row>
    <row r="25" spans="1:15">
      <c r="A25" s="4" t="s">
        <v>575</v>
      </c>
      <c r="B25" s="6" t="n">
        <v>0</v>
      </c>
      <c r="C25" s="6" t="n">
        <v>0</v>
      </c>
      <c r="D25" s="8" t="n">
        <v>0.14</v>
      </c>
      <c r="E25" s="8" t="n">
        <v>-0.01</v>
      </c>
      <c r="F25" s="8" t="n">
        <v>-0.05</v>
      </c>
      <c r="G25" s="8" t="n">
        <v>-0.23</v>
      </c>
      <c r="H25" s="8" t="n">
        <v>-0.14</v>
      </c>
      <c r="I25" s="8" t="n">
        <v>-0.72</v>
      </c>
      <c r="J25" s="8" t="n">
        <v>0.14</v>
      </c>
      <c r="L25" s="8" t="n">
        <v>-1.14</v>
      </c>
      <c r="N25" s="8" t="n">
        <v>-0.33</v>
      </c>
    </row>
    <row r="26" spans="1:15">
      <c r="A26" s="4" t="s">
        <v>131</v>
      </c>
      <c r="B26" s="8" t="n">
        <v>-0.14</v>
      </c>
      <c r="C26" s="8" t="n">
        <v>-0.36</v>
      </c>
      <c r="D26" s="8" t="n">
        <v>0.15</v>
      </c>
      <c r="E26" s="8" t="n">
        <v>-0.02</v>
      </c>
      <c r="F26" s="8" t="n">
        <v>0.07000000000000001</v>
      </c>
      <c r="G26" s="8" t="n">
        <v>-0.15</v>
      </c>
      <c r="H26" s="8" t="n">
        <v>0.76</v>
      </c>
      <c r="I26" s="8" t="n">
        <v>-0.54</v>
      </c>
      <c r="J26" s="8" t="n">
        <v>-0.34</v>
      </c>
      <c r="K26" s="4" t="s">
        <v>132</v>
      </c>
      <c r="L26" s="8" t="n">
        <v>0.14</v>
      </c>
      <c r="M26" s="4" t="s">
        <v>132</v>
      </c>
      <c r="N26" s="8" t="n">
        <v>-0.4</v>
      </c>
      <c r="O26" s="4" t="s">
        <v>132</v>
      </c>
    </row>
    <row r="27" spans="1:15">
      <c r="A27" s="3" t="s">
        <v>133</v>
      </c>
    </row>
    <row r="28" spans="1:15">
      <c r="A28" s="4" t="s">
        <v>574</v>
      </c>
      <c r="B28" s="8" t="n">
        <v>-0.14</v>
      </c>
      <c r="C28" s="8" t="n">
        <v>-0.37</v>
      </c>
      <c r="D28" s="8" t="n">
        <v>0.01</v>
      </c>
      <c r="E28" s="8" t="n">
        <v>-0.01</v>
      </c>
      <c r="F28" s="8" t="n">
        <v>0.12</v>
      </c>
      <c r="G28" s="8" t="n">
        <v>0.08</v>
      </c>
      <c r="H28" s="8" t="n">
        <v>0.89</v>
      </c>
      <c r="I28" s="8" t="n">
        <v>0.18</v>
      </c>
      <c r="J28" s="8" t="n">
        <v>-0.48</v>
      </c>
      <c r="L28" s="8" t="n">
        <v>1.27</v>
      </c>
      <c r="N28" s="8" t="n">
        <v>-0.07000000000000001</v>
      </c>
    </row>
    <row r="29" spans="1:15">
      <c r="A29" s="4" t="s">
        <v>575</v>
      </c>
      <c r="L29" s="8" t="n">
        <v>-1.13</v>
      </c>
    </row>
    <row r="30" spans="1:15">
      <c r="A30" s="4" t="s">
        <v>134</v>
      </c>
      <c r="B30" s="7" t="n">
        <v>-0.14</v>
      </c>
      <c r="C30" s="7" t="n">
        <v>-0.36</v>
      </c>
      <c r="D30" s="7" t="n">
        <v>0.15</v>
      </c>
      <c r="E30" s="7" t="n">
        <v>-0.02</v>
      </c>
      <c r="F30" s="7" t="n">
        <v>0.07000000000000001</v>
      </c>
      <c r="G30" s="7" t="n">
        <v>-0.15</v>
      </c>
      <c r="H30" s="7" t="n">
        <v>0.75</v>
      </c>
      <c r="I30" s="7" t="n">
        <v>-0.54</v>
      </c>
      <c r="J30" s="7" t="n">
        <v>-0.34</v>
      </c>
      <c r="K30" s="4" t="s">
        <v>132</v>
      </c>
      <c r="L30" s="7" t="n">
        <v>0.14</v>
      </c>
      <c r="M30" s="4" t="s">
        <v>132</v>
      </c>
      <c r="N30" s="7" t="n">
        <v>-0.4</v>
      </c>
      <c r="O30" s="4" t="s">
        <v>132</v>
      </c>
    </row>
    <row r="31" spans="1:15">
      <c r="A31" s="3" t="s">
        <v>135</v>
      </c>
    </row>
    <row r="32" spans="1:15">
      <c r="A32" s="4" t="s">
        <v>136</v>
      </c>
      <c r="J32" s="6" t="n">
        <v>41829</v>
      </c>
      <c r="L32" s="6" t="n">
        <v>46517</v>
      </c>
      <c r="N32" s="6" t="n">
        <v>46359</v>
      </c>
    </row>
    <row r="33" spans="1:15">
      <c r="A33" s="4" t="s">
        <v>137</v>
      </c>
      <c r="J33" s="6" t="n">
        <v>41829</v>
      </c>
      <c r="L33" s="6" t="n">
        <v>47035</v>
      </c>
      <c r="N33" s="6" t="n">
        <v>46359</v>
      </c>
    </row>
    <row r="34" spans="1:15">
      <c r="A34" s="4" t="s">
        <v>138</v>
      </c>
    </row>
    <row r="35" spans="1:15">
      <c r="A35" s="3" t="s">
        <v>107</v>
      </c>
    </row>
    <row r="36" spans="1:15">
      <c r="A36" s="4" t="s">
        <v>108</v>
      </c>
      <c r="J36" s="5" t="n">
        <v>749660</v>
      </c>
      <c r="L36" s="5" t="n">
        <v>899345</v>
      </c>
      <c r="N36" s="5" t="n">
        <v>960781</v>
      </c>
    </row>
    <row r="37" spans="1:15">
      <c r="A37" s="4" t="s">
        <v>139</v>
      </c>
    </row>
    <row r="38" spans="1:15">
      <c r="A38" s="3" t="s">
        <v>107</v>
      </c>
    </row>
    <row r="39" spans="1:15">
      <c r="A39" s="4" t="s">
        <v>108</v>
      </c>
      <c r="J39" s="6" t="n">
        <v>225618</v>
      </c>
      <c r="L39" s="6" t="n">
        <v>258740</v>
      </c>
      <c r="N39" s="6" t="n">
        <v>259931</v>
      </c>
    </row>
    <row r="40" spans="1:15">
      <c r="A40" s="4" t="s">
        <v>140</v>
      </c>
    </row>
    <row r="41" spans="1:15">
      <c r="A41" s="3" t="s">
        <v>107</v>
      </c>
    </row>
    <row r="42" spans="1:15">
      <c r="A42" s="4" t="s">
        <v>108</v>
      </c>
      <c r="J42" s="5" t="n">
        <v>93761</v>
      </c>
      <c r="L42" s="6" t="n">
        <v>77394</v>
      </c>
      <c r="N42" s="5" t="n">
        <v>72088</v>
      </c>
    </row>
    <row r="43" spans="1:15">
      <c r="A43" s="4" t="s">
        <v>566</v>
      </c>
    </row>
    <row r="44" spans="1:15">
      <c r="A44" s="3" t="s">
        <v>107</v>
      </c>
    </row>
    <row r="45" spans="1:15">
      <c r="A45" s="4" t="s">
        <v>108</v>
      </c>
      <c r="L45" s="6" t="n">
        <v>1214074</v>
      </c>
    </row>
    <row r="46" spans="1:15">
      <c r="A46" s="3" t="s">
        <v>109</v>
      </c>
    </row>
    <row r="47" spans="1:15">
      <c r="A47" s="4" t="s">
        <v>110</v>
      </c>
      <c r="L47" s="6" t="n">
        <v>530582</v>
      </c>
    </row>
    <row r="48" spans="1:15">
      <c r="A48" s="4" t="s">
        <v>111</v>
      </c>
      <c r="L48" s="6" t="n">
        <v>140623</v>
      </c>
    </row>
    <row r="49" spans="1:15">
      <c r="A49" s="4" t="s">
        <v>112</v>
      </c>
      <c r="L49" s="6" t="n">
        <v>127249</v>
      </c>
    </row>
    <row r="50" spans="1:15">
      <c r="A50" s="4" t="s">
        <v>113</v>
      </c>
      <c r="L50" s="6" t="n">
        <v>174045</v>
      </c>
    </row>
    <row r="51" spans="1:15">
      <c r="A51" s="4" t="s">
        <v>114</v>
      </c>
      <c r="L51" s="6" t="n">
        <v>183096</v>
      </c>
    </row>
    <row r="52" spans="1:15">
      <c r="A52" s="4" t="s">
        <v>115</v>
      </c>
      <c r="L52" s="6" t="n">
        <v>58205</v>
      </c>
    </row>
    <row r="53" spans="1:15">
      <c r="A53" s="4" t="s">
        <v>117</v>
      </c>
      <c r="L53" s="6" t="n">
        <v>1213800</v>
      </c>
    </row>
    <row r="54" spans="1:15">
      <c r="A54" s="4" t="s">
        <v>118</v>
      </c>
      <c r="L54" s="6" t="n">
        <v>274</v>
      </c>
    </row>
    <row r="55" spans="1:15">
      <c r="A55" s="3" t="s">
        <v>119</v>
      </c>
    </row>
    <row r="56" spans="1:15">
      <c r="A56" s="4" t="s">
        <v>120</v>
      </c>
      <c r="L56" s="6" t="n">
        <v>-10492</v>
      </c>
    </row>
    <row r="57" spans="1:15">
      <c r="A57" s="4" t="s">
        <v>121</v>
      </c>
      <c r="L57" s="6" t="n">
        <v>241</v>
      </c>
    </row>
    <row r="58" spans="1:15">
      <c r="A58" s="4" t="s">
        <v>122</v>
      </c>
      <c r="L58" s="6" t="n">
        <v>6429</v>
      </c>
    </row>
    <row r="59" spans="1:15">
      <c r="A59" s="4" t="s">
        <v>572</v>
      </c>
      <c r="L59" s="6" t="n">
        <v>-3548</v>
      </c>
    </row>
    <row r="60" spans="1:15">
      <c r="A60" s="4" t="s">
        <v>124</v>
      </c>
      <c r="L60" s="6" t="n">
        <v>65434</v>
      </c>
    </row>
    <row r="61" spans="1:15">
      <c r="A61" s="4" t="s">
        <v>573</v>
      </c>
      <c r="L61" s="6" t="n">
        <v>61886</v>
      </c>
    </row>
    <row r="62" spans="1:15">
      <c r="A62" s="4" t="s">
        <v>126</v>
      </c>
      <c r="L62" s="6" t="n">
        <v>-53185</v>
      </c>
    </row>
    <row r="63" spans="1:15">
      <c r="A63" s="4" t="s">
        <v>127</v>
      </c>
      <c r="L63" s="5" t="n">
        <v>8701</v>
      </c>
    </row>
    <row r="64" spans="1:15">
      <c r="A64" s="3" t="s">
        <v>128</v>
      </c>
    </row>
    <row r="65" spans="1:15">
      <c r="A65" s="4" t="s">
        <v>574</v>
      </c>
      <c r="L65" s="7" t="n">
        <v>1.33</v>
      </c>
    </row>
    <row r="66" spans="1:15">
      <c r="A66" s="4" t="s">
        <v>575</v>
      </c>
      <c r="L66" s="8" t="n">
        <v>-1.14</v>
      </c>
    </row>
    <row r="67" spans="1:15">
      <c r="A67" s="4" t="s">
        <v>131</v>
      </c>
      <c r="L67" s="8" t="n">
        <v>0.19</v>
      </c>
    </row>
    <row r="68" spans="1:15">
      <c r="A68" s="3" t="s">
        <v>133</v>
      </c>
    </row>
    <row r="69" spans="1:15">
      <c r="A69" s="4" t="s">
        <v>574</v>
      </c>
      <c r="L69" s="8" t="n">
        <v>1.32</v>
      </c>
    </row>
    <row r="70" spans="1:15">
      <c r="A70" s="4" t="s">
        <v>575</v>
      </c>
      <c r="L70" s="8" t="n">
        <v>-1.13</v>
      </c>
    </row>
    <row r="71" spans="1:15">
      <c r="A71" s="4" t="s">
        <v>134</v>
      </c>
      <c r="L71" s="7" t="n">
        <v>0.18</v>
      </c>
    </row>
    <row r="72" spans="1:15">
      <c r="A72" s="4" t="s">
        <v>576</v>
      </c>
    </row>
    <row r="73" spans="1:15">
      <c r="A73" s="3" t="s">
        <v>107</v>
      </c>
    </row>
    <row r="74" spans="1:15">
      <c r="A74" s="4" t="s">
        <v>108</v>
      </c>
      <c r="L74" s="5" t="n">
        <v>899051</v>
      </c>
    </row>
    <row r="75" spans="1:15">
      <c r="A75" s="4" t="s">
        <v>577</v>
      </c>
    </row>
    <row r="76" spans="1:15">
      <c r="A76" s="3" t="s">
        <v>107</v>
      </c>
    </row>
    <row r="77" spans="1:15">
      <c r="A77" s="4" t="s">
        <v>108</v>
      </c>
      <c r="L77" s="6" t="n">
        <v>258666</v>
      </c>
    </row>
    <row r="78" spans="1:15">
      <c r="A78" s="4" t="s">
        <v>578</v>
      </c>
    </row>
    <row r="79" spans="1:15">
      <c r="A79" s="3" t="s">
        <v>107</v>
      </c>
    </row>
    <row r="80" spans="1:15">
      <c r="A80" s="4" t="s">
        <v>108</v>
      </c>
      <c r="L80" s="6" t="n">
        <v>56357</v>
      </c>
    </row>
    <row r="81" spans="1:15">
      <c r="A81" s="4" t="s">
        <v>567</v>
      </c>
    </row>
    <row r="82" spans="1:15">
      <c r="A82" s="3" t="s">
        <v>107</v>
      </c>
    </row>
    <row r="83" spans="1:15">
      <c r="A83" s="4" t="s">
        <v>108</v>
      </c>
      <c r="L83" s="6" t="n">
        <v>-5781</v>
      </c>
    </row>
    <row r="84" spans="1:15">
      <c r="A84" s="3" t="s">
        <v>109</v>
      </c>
    </row>
    <row r="85" spans="1:15">
      <c r="A85" s="4" t="s">
        <v>110</v>
      </c>
      <c r="L85" s="6" t="n">
        <v>0</v>
      </c>
    </row>
    <row r="86" spans="1:15">
      <c r="A86" s="4" t="s">
        <v>111</v>
      </c>
      <c r="L86" s="6" t="n">
        <v>0</v>
      </c>
    </row>
    <row r="87" spans="1:15">
      <c r="A87" s="4" t="s">
        <v>112</v>
      </c>
      <c r="L87" s="6" t="n">
        <v>0</v>
      </c>
    </row>
    <row r="88" spans="1:15">
      <c r="A88" s="4" t="s">
        <v>113</v>
      </c>
      <c r="L88" s="6" t="n">
        <v>0</v>
      </c>
    </row>
    <row r="89" spans="1:15">
      <c r="A89" s="4" t="s">
        <v>114</v>
      </c>
      <c r="L89" s="6" t="n">
        <v>0</v>
      </c>
    </row>
    <row r="90" spans="1:15">
      <c r="A90" s="4" t="s">
        <v>115</v>
      </c>
      <c r="L90" s="6" t="n">
        <v>0</v>
      </c>
    </row>
    <row r="91" spans="1:15">
      <c r="A91" s="4" t="s">
        <v>117</v>
      </c>
      <c r="L91" s="6" t="n">
        <v>0</v>
      </c>
    </row>
    <row r="92" spans="1:15">
      <c r="A92" s="4" t="s">
        <v>118</v>
      </c>
      <c r="L92" s="6" t="n">
        <v>-5781</v>
      </c>
    </row>
    <row r="93" spans="1:15">
      <c r="A93" s="3" t="s">
        <v>119</v>
      </c>
    </row>
    <row r="94" spans="1:15">
      <c r="A94" s="4" t="s">
        <v>120</v>
      </c>
      <c r="L94" s="6" t="n">
        <v>0</v>
      </c>
    </row>
    <row r="95" spans="1:15">
      <c r="A95" s="4" t="s">
        <v>121</v>
      </c>
      <c r="L95" s="6" t="n">
        <v>0</v>
      </c>
    </row>
    <row r="96" spans="1:15">
      <c r="A96" s="4" t="s">
        <v>122</v>
      </c>
      <c r="L96" s="6" t="n">
        <v>0</v>
      </c>
    </row>
    <row r="97" spans="1:15">
      <c r="A97" s="4" t="s">
        <v>572</v>
      </c>
      <c r="L97" s="6" t="n">
        <v>-5781</v>
      </c>
    </row>
    <row r="98" spans="1:15">
      <c r="A98" s="4" t="s">
        <v>124</v>
      </c>
      <c r="L98" s="6" t="n">
        <v>0</v>
      </c>
    </row>
    <row r="99" spans="1:15">
      <c r="A99" s="4" t="s">
        <v>573</v>
      </c>
      <c r="L99" s="6" t="n">
        <v>-5781</v>
      </c>
    </row>
    <row r="100" spans="1:15">
      <c r="A100" s="4" t="s">
        <v>126</v>
      </c>
      <c r="L100" s="6" t="n">
        <v>0</v>
      </c>
    </row>
    <row r="101" spans="1:15">
      <c r="A101" s="4" t="s">
        <v>127</v>
      </c>
      <c r="L101" s="5" t="n">
        <v>-5781</v>
      </c>
    </row>
    <row r="102" spans="1:15">
      <c r="A102" s="3" t="s">
        <v>128</v>
      </c>
    </row>
    <row r="103" spans="1:15">
      <c r="A103" s="4" t="s">
        <v>574</v>
      </c>
      <c r="L103" s="7" t="n">
        <v>-0.12</v>
      </c>
    </row>
    <row r="104" spans="1:15">
      <c r="A104" s="4" t="s">
        <v>575</v>
      </c>
      <c r="L104" s="6" t="n">
        <v>0</v>
      </c>
    </row>
    <row r="105" spans="1:15">
      <c r="A105" s="4" t="s">
        <v>131</v>
      </c>
      <c r="L105" s="8" t="n">
        <v>-0.12</v>
      </c>
    </row>
    <row r="106" spans="1:15">
      <c r="A106" s="3" t="s">
        <v>133</v>
      </c>
    </row>
    <row r="107" spans="1:15">
      <c r="A107" s="4" t="s">
        <v>574</v>
      </c>
      <c r="L107" s="8" t="n">
        <v>-0.12</v>
      </c>
    </row>
    <row r="108" spans="1:15">
      <c r="A108" s="4" t="s">
        <v>575</v>
      </c>
      <c r="L108" s="6" t="n">
        <v>0</v>
      </c>
    </row>
    <row r="109" spans="1:15">
      <c r="A109" s="4" t="s">
        <v>134</v>
      </c>
      <c r="L109" s="7" t="n">
        <v>-0.12</v>
      </c>
    </row>
    <row r="110" spans="1:15">
      <c r="A110" s="4" t="s">
        <v>579</v>
      </c>
    </row>
    <row r="111" spans="1:15">
      <c r="A111" s="3" t="s">
        <v>107</v>
      </c>
    </row>
    <row r="112" spans="1:15">
      <c r="A112" s="4" t="s">
        <v>108</v>
      </c>
      <c r="L112" s="5" t="n">
        <v>0</v>
      </c>
    </row>
    <row r="113" spans="1:15">
      <c r="A113" s="4" t="s">
        <v>580</v>
      </c>
    </row>
    <row r="114" spans="1:15">
      <c r="A114" s="3" t="s">
        <v>107</v>
      </c>
    </row>
    <row r="115" spans="1:15">
      <c r="A115" s="4" t="s">
        <v>108</v>
      </c>
      <c r="L115" s="6" t="n">
        <v>0</v>
      </c>
    </row>
    <row r="116" spans="1:15">
      <c r="A116" s="4" t="s">
        <v>581</v>
      </c>
    </row>
    <row r="117" spans="1:15">
      <c r="A117" s="3" t="s">
        <v>107</v>
      </c>
    </row>
    <row r="118" spans="1:15">
      <c r="A118" s="4" t="s">
        <v>108</v>
      </c>
      <c r="L118" s="6" t="n">
        <v>-5781</v>
      </c>
    </row>
    <row r="119" spans="1:15">
      <c r="A119" s="4" t="s">
        <v>568</v>
      </c>
    </row>
    <row r="120" spans="1:15">
      <c r="A120" s="3" t="s">
        <v>107</v>
      </c>
    </row>
    <row r="121" spans="1:15">
      <c r="A121" s="4" t="s">
        <v>108</v>
      </c>
      <c r="L121" s="6" t="n">
        <v>26818</v>
      </c>
    </row>
    <row r="122" spans="1:15">
      <c r="A122" s="3" t="s">
        <v>109</v>
      </c>
    </row>
    <row r="123" spans="1:15">
      <c r="A123" s="4" t="s">
        <v>110</v>
      </c>
      <c r="L123" s="6" t="n">
        <v>0</v>
      </c>
    </row>
    <row r="124" spans="1:15">
      <c r="A124" s="4" t="s">
        <v>111</v>
      </c>
      <c r="L124" s="6" t="n">
        <v>0</v>
      </c>
    </row>
    <row r="125" spans="1:15">
      <c r="A125" s="4" t="s">
        <v>112</v>
      </c>
      <c r="L125" s="6" t="n">
        <v>26818</v>
      </c>
    </row>
    <row r="126" spans="1:15">
      <c r="A126" s="4" t="s">
        <v>113</v>
      </c>
      <c r="L126" s="6" t="n">
        <v>0</v>
      </c>
    </row>
    <row r="127" spans="1:15">
      <c r="A127" s="4" t="s">
        <v>114</v>
      </c>
      <c r="L127" s="6" t="n">
        <v>0</v>
      </c>
    </row>
    <row r="128" spans="1:15">
      <c r="A128" s="4" t="s">
        <v>115</v>
      </c>
      <c r="L128" s="6" t="n">
        <v>0</v>
      </c>
    </row>
    <row r="129" spans="1:15">
      <c r="A129" s="4" t="s">
        <v>117</v>
      </c>
      <c r="L129" s="6" t="n">
        <v>26818</v>
      </c>
    </row>
    <row r="130" spans="1:15">
      <c r="A130" s="4" t="s">
        <v>118</v>
      </c>
      <c r="L130" s="6" t="n">
        <v>0</v>
      </c>
    </row>
    <row r="131" spans="1:15">
      <c r="A131" s="3" t="s">
        <v>119</v>
      </c>
    </row>
    <row r="132" spans="1:15">
      <c r="A132" s="4" t="s">
        <v>120</v>
      </c>
      <c r="L132" s="6" t="n">
        <v>0</v>
      </c>
    </row>
    <row r="133" spans="1:15">
      <c r="A133" s="4" t="s">
        <v>121</v>
      </c>
      <c r="L133" s="6" t="n">
        <v>0</v>
      </c>
    </row>
    <row r="134" spans="1:15">
      <c r="A134" s="4" t="s">
        <v>122</v>
      </c>
      <c r="L134" s="6" t="n">
        <v>0</v>
      </c>
    </row>
    <row r="135" spans="1:15">
      <c r="A135" s="4" t="s">
        <v>572</v>
      </c>
      <c r="L135" s="6" t="n">
        <v>0</v>
      </c>
    </row>
    <row r="136" spans="1:15">
      <c r="A136" s="4" t="s">
        <v>124</v>
      </c>
      <c r="L136" s="6" t="n">
        <v>0</v>
      </c>
    </row>
    <row r="137" spans="1:15">
      <c r="A137" s="4" t="s">
        <v>573</v>
      </c>
      <c r="L137" s="6" t="n">
        <v>0</v>
      </c>
    </row>
    <row r="138" spans="1:15">
      <c r="A138" s="4" t="s">
        <v>126</v>
      </c>
      <c r="L138" s="6" t="n">
        <v>0</v>
      </c>
    </row>
    <row r="139" spans="1:15">
      <c r="A139" s="4" t="s">
        <v>127</v>
      </c>
      <c r="L139" s="5" t="n">
        <v>0</v>
      </c>
    </row>
    <row r="140" spans="1:15">
      <c r="A140" s="3" t="s">
        <v>128</v>
      </c>
    </row>
    <row r="141" spans="1:15">
      <c r="A141" s="4" t="s">
        <v>574</v>
      </c>
      <c r="L141" s="5" t="n">
        <v>0</v>
      </c>
    </row>
    <row r="142" spans="1:15">
      <c r="A142" s="4" t="s">
        <v>575</v>
      </c>
      <c r="L142" s="6" t="n">
        <v>0</v>
      </c>
    </row>
    <row r="143" spans="1:15">
      <c r="A143" s="4" t="s">
        <v>131</v>
      </c>
      <c r="L143" s="6" t="n">
        <v>0</v>
      </c>
    </row>
    <row r="144" spans="1:15">
      <c r="A144" s="3" t="s">
        <v>133</v>
      </c>
    </row>
    <row r="145" spans="1:15">
      <c r="A145" s="4" t="s">
        <v>574</v>
      </c>
      <c r="L145" s="6" t="n">
        <v>0</v>
      </c>
    </row>
    <row r="146" spans="1:15">
      <c r="A146" s="4" t="s">
        <v>575</v>
      </c>
      <c r="L146" s="6" t="n">
        <v>0</v>
      </c>
    </row>
    <row r="147" spans="1:15">
      <c r="A147" s="4" t="s">
        <v>134</v>
      </c>
      <c r="L147" s="5" t="n">
        <v>0</v>
      </c>
    </row>
    <row r="148" spans="1:15">
      <c r="A148" s="4" t="s">
        <v>582</v>
      </c>
    </row>
    <row r="149" spans="1:15">
      <c r="A149" s="3" t="s">
        <v>107</v>
      </c>
    </row>
    <row r="150" spans="1:15">
      <c r="A150" s="4" t="s">
        <v>108</v>
      </c>
      <c r="L150" s="5" t="n">
        <v>0</v>
      </c>
    </row>
    <row r="151" spans="1:15">
      <c r="A151" s="4" t="s">
        <v>583</v>
      </c>
    </row>
    <row r="152" spans="1:15">
      <c r="A152" s="3" t="s">
        <v>107</v>
      </c>
    </row>
    <row r="153" spans="1:15">
      <c r="A153" s="4" t="s">
        <v>108</v>
      </c>
      <c r="L153" s="6" t="n">
        <v>0</v>
      </c>
    </row>
    <row r="154" spans="1:15">
      <c r="A154" s="4" t="s">
        <v>584</v>
      </c>
    </row>
    <row r="155" spans="1:15">
      <c r="A155" s="3" t="s">
        <v>107</v>
      </c>
    </row>
    <row r="156" spans="1:15">
      <c r="A156" s="4" t="s">
        <v>108</v>
      </c>
      <c r="L156" s="6" t="n">
        <v>26818</v>
      </c>
    </row>
    <row r="157" spans="1:15">
      <c r="A157" s="4" t="s">
        <v>569</v>
      </c>
    </row>
    <row r="158" spans="1:15">
      <c r="A158" s="3" t="s">
        <v>107</v>
      </c>
    </row>
    <row r="159" spans="1:15">
      <c r="A159" s="4" t="s">
        <v>108</v>
      </c>
      <c r="L159" s="6" t="n">
        <v>368</v>
      </c>
    </row>
    <row r="160" spans="1:15">
      <c r="A160" s="3" t="s">
        <v>109</v>
      </c>
    </row>
    <row r="161" spans="1:15">
      <c r="A161" s="4" t="s">
        <v>110</v>
      </c>
      <c r="L161" s="6" t="n">
        <v>0</v>
      </c>
    </row>
    <row r="162" spans="1:15">
      <c r="A162" s="4" t="s">
        <v>111</v>
      </c>
      <c r="L162" s="6" t="n">
        <v>0</v>
      </c>
    </row>
    <row r="163" spans="1:15">
      <c r="A163" s="4" t="s">
        <v>112</v>
      </c>
      <c r="L163" s="6" t="n">
        <v>0</v>
      </c>
    </row>
    <row r="164" spans="1:15">
      <c r="A164" s="4" t="s">
        <v>113</v>
      </c>
      <c r="L164" s="6" t="n">
        <v>0</v>
      </c>
    </row>
    <row r="165" spans="1:15">
      <c r="A165" s="4" t="s">
        <v>114</v>
      </c>
      <c r="L165" s="6" t="n">
        <v>0</v>
      </c>
    </row>
    <row r="166" spans="1:15">
      <c r="A166" s="4" t="s">
        <v>115</v>
      </c>
      <c r="L166" s="6" t="n">
        <v>0</v>
      </c>
    </row>
    <row r="167" spans="1:15">
      <c r="A167" s="4" t="s">
        <v>117</v>
      </c>
      <c r="L167" s="6" t="n">
        <v>0</v>
      </c>
    </row>
    <row r="168" spans="1:15">
      <c r="A168" s="4" t="s">
        <v>118</v>
      </c>
      <c r="L168" s="6" t="n">
        <v>368</v>
      </c>
    </row>
    <row r="169" spans="1:15">
      <c r="A169" s="3" t="s">
        <v>119</v>
      </c>
    </row>
    <row r="170" spans="1:15">
      <c r="A170" s="4" t="s">
        <v>120</v>
      </c>
      <c r="L170" s="6" t="n">
        <v>0</v>
      </c>
    </row>
    <row r="171" spans="1:15">
      <c r="A171" s="4" t="s">
        <v>121</v>
      </c>
      <c r="L171" s="6" t="n">
        <v>0</v>
      </c>
    </row>
    <row r="172" spans="1:15">
      <c r="A172" s="4" t="s">
        <v>122</v>
      </c>
      <c r="L172" s="6" t="n">
        <v>-1230</v>
      </c>
    </row>
    <row r="173" spans="1:15">
      <c r="A173" s="4" t="s">
        <v>572</v>
      </c>
      <c r="L173" s="6" t="n">
        <v>-862</v>
      </c>
    </row>
    <row r="174" spans="1:15">
      <c r="A174" s="4" t="s">
        <v>124</v>
      </c>
      <c r="L174" s="6" t="n">
        <v>0</v>
      </c>
    </row>
    <row r="175" spans="1:15">
      <c r="A175" s="4" t="s">
        <v>573</v>
      </c>
      <c r="L175" s="6" t="n">
        <v>-862</v>
      </c>
    </row>
    <row r="176" spans="1:15">
      <c r="A176" s="4" t="s">
        <v>126</v>
      </c>
      <c r="L176" s="6" t="n">
        <v>0</v>
      </c>
    </row>
    <row r="177" spans="1:15">
      <c r="A177" s="4" t="s">
        <v>127</v>
      </c>
      <c r="L177" s="5" t="n">
        <v>-862</v>
      </c>
    </row>
    <row r="178" spans="1:15">
      <c r="A178" s="3" t="s">
        <v>128</v>
      </c>
    </row>
    <row r="179" spans="1:15">
      <c r="A179" s="4" t="s">
        <v>574</v>
      </c>
      <c r="L179" s="7" t="n">
        <v>-0.02</v>
      </c>
    </row>
    <row r="180" spans="1:15">
      <c r="A180" s="4" t="s">
        <v>575</v>
      </c>
      <c r="L180" s="6" t="n">
        <v>0</v>
      </c>
    </row>
    <row r="181" spans="1:15">
      <c r="A181" s="4" t="s">
        <v>131</v>
      </c>
      <c r="L181" s="8" t="n">
        <v>-0.02</v>
      </c>
    </row>
    <row r="182" spans="1:15">
      <c r="A182" s="3" t="s">
        <v>133</v>
      </c>
    </row>
    <row r="183" spans="1:15">
      <c r="A183" s="4" t="s">
        <v>574</v>
      </c>
      <c r="L183" s="8" t="n">
        <v>-0.02</v>
      </c>
    </row>
    <row r="184" spans="1:15">
      <c r="A184" s="4" t="s">
        <v>575</v>
      </c>
      <c r="L184" s="6" t="n">
        <v>0</v>
      </c>
    </row>
    <row r="185" spans="1:15">
      <c r="A185" s="4" t="s">
        <v>134</v>
      </c>
      <c r="L185" s="7" t="n">
        <v>-0.02</v>
      </c>
    </row>
    <row r="186" spans="1:15">
      <c r="A186" s="4" t="s">
        <v>585</v>
      </c>
    </row>
    <row r="187" spans="1:15">
      <c r="A187" s="3" t="s">
        <v>107</v>
      </c>
    </row>
    <row r="188" spans="1:15">
      <c r="A188" s="4" t="s">
        <v>108</v>
      </c>
      <c r="L188" s="5" t="n">
        <v>294</v>
      </c>
    </row>
    <row r="189" spans="1:15">
      <c r="A189" s="4" t="s">
        <v>586</v>
      </c>
    </row>
    <row r="190" spans="1:15">
      <c r="A190" s="3" t="s">
        <v>107</v>
      </c>
    </row>
    <row r="191" spans="1:15">
      <c r="A191" s="4" t="s">
        <v>108</v>
      </c>
      <c r="L191" s="6" t="n">
        <v>74</v>
      </c>
    </row>
    <row r="192" spans="1:15">
      <c r="A192" s="4" t="s">
        <v>587</v>
      </c>
    </row>
    <row r="193" spans="1:15">
      <c r="A193" s="3" t="s">
        <v>107</v>
      </c>
    </row>
    <row r="194" spans="1:15">
      <c r="A194" s="4" t="s">
        <v>108</v>
      </c>
      <c r="L194" s="6" t="n">
        <v>0</v>
      </c>
    </row>
    <row r="195" spans="1:15">
      <c r="A195" s="4" t="s">
        <v>570</v>
      </c>
    </row>
    <row r="196" spans="1:15">
      <c r="A196" s="3" t="s">
        <v>107</v>
      </c>
    </row>
    <row r="197" spans="1:15">
      <c r="A197" s="4" t="s">
        <v>108</v>
      </c>
      <c r="L197" s="6" t="n">
        <v>0</v>
      </c>
    </row>
    <row r="198" spans="1:15">
      <c r="A198" s="3" t="s">
        <v>109</v>
      </c>
    </row>
    <row r="199" spans="1:15">
      <c r="A199" s="4" t="s">
        <v>110</v>
      </c>
      <c r="L199" s="6" t="n">
        <v>0</v>
      </c>
    </row>
    <row r="200" spans="1:15">
      <c r="A200" s="4" t="s">
        <v>111</v>
      </c>
      <c r="L200" s="6" t="n">
        <v>0</v>
      </c>
    </row>
    <row r="201" spans="1:15">
      <c r="A201" s="4" t="s">
        <v>112</v>
      </c>
      <c r="L201" s="6" t="n">
        <v>0</v>
      </c>
    </row>
    <row r="202" spans="1:15">
      <c r="A202" s="4" t="s">
        <v>113</v>
      </c>
      <c r="L202" s="6" t="n">
        <v>0</v>
      </c>
    </row>
    <row r="203" spans="1:15">
      <c r="A203" s="4" t="s">
        <v>114</v>
      </c>
      <c r="L203" s="6" t="n">
        <v>0</v>
      </c>
    </row>
    <row r="204" spans="1:15">
      <c r="A204" s="4" t="s">
        <v>115</v>
      </c>
      <c r="L204" s="6" t="n">
        <v>0</v>
      </c>
    </row>
    <row r="205" spans="1:15">
      <c r="A205" s="4" t="s">
        <v>117</v>
      </c>
      <c r="L205" s="6" t="n">
        <v>0</v>
      </c>
    </row>
    <row r="206" spans="1:15">
      <c r="A206" s="4" t="s">
        <v>118</v>
      </c>
      <c r="L206" s="6" t="n">
        <v>0</v>
      </c>
    </row>
    <row r="207" spans="1:15">
      <c r="A207" s="3" t="s">
        <v>119</v>
      </c>
    </row>
    <row r="208" spans="1:15">
      <c r="A208" s="4" t="s">
        <v>120</v>
      </c>
      <c r="L208" s="6" t="n">
        <v>0</v>
      </c>
    </row>
    <row r="209" spans="1:15">
      <c r="A209" s="4" t="s">
        <v>121</v>
      </c>
      <c r="L209" s="6" t="n">
        <v>0</v>
      </c>
    </row>
    <row r="210" spans="1:15">
      <c r="A210" s="4" t="s">
        <v>122</v>
      </c>
      <c r="L210" s="6" t="n">
        <v>0</v>
      </c>
    </row>
    <row r="211" spans="1:15">
      <c r="A211" s="4" t="s">
        <v>572</v>
      </c>
      <c r="L211" s="6" t="n">
        <v>0</v>
      </c>
    </row>
    <row r="212" spans="1:15">
      <c r="A212" s="4" t="s">
        <v>124</v>
      </c>
      <c r="L212" s="6" t="n">
        <v>4378</v>
      </c>
    </row>
    <row r="213" spans="1:15">
      <c r="A213" s="4" t="s">
        <v>573</v>
      </c>
      <c r="L213" s="6" t="n">
        <v>4378</v>
      </c>
    </row>
    <row r="214" spans="1:15">
      <c r="A214" s="4" t="s">
        <v>126</v>
      </c>
      <c r="L214" s="6" t="n">
        <v>0</v>
      </c>
    </row>
    <row r="215" spans="1:15">
      <c r="A215" s="4" t="s">
        <v>127</v>
      </c>
      <c r="L215" s="5" t="n">
        <v>4378</v>
      </c>
    </row>
    <row r="216" spans="1:15">
      <c r="A216" s="3" t="s">
        <v>128</v>
      </c>
    </row>
    <row r="217" spans="1:15">
      <c r="A217" s="4" t="s">
        <v>574</v>
      </c>
      <c r="L217" s="7" t="n">
        <v>0.09</v>
      </c>
    </row>
    <row r="218" spans="1:15">
      <c r="A218" s="4" t="s">
        <v>575</v>
      </c>
      <c r="L218" s="6" t="n">
        <v>0</v>
      </c>
    </row>
    <row r="219" spans="1:15">
      <c r="A219" s="4" t="s">
        <v>131</v>
      </c>
      <c r="L219" s="8" t="n">
        <v>0.09</v>
      </c>
    </row>
    <row r="220" spans="1:15">
      <c r="A220" s="3" t="s">
        <v>133</v>
      </c>
    </row>
    <row r="221" spans="1:15">
      <c r="A221" s="4" t="s">
        <v>574</v>
      </c>
      <c r="L221" s="8" t="n">
        <v>0.09</v>
      </c>
    </row>
    <row r="222" spans="1:15">
      <c r="A222" s="4" t="s">
        <v>575</v>
      </c>
      <c r="L222" s="6" t="n">
        <v>0</v>
      </c>
    </row>
    <row r="223" spans="1:15">
      <c r="A223" s="4" t="s">
        <v>134</v>
      </c>
      <c r="L223" s="7" t="n">
        <v>0.09</v>
      </c>
    </row>
    <row r="224" spans="1:15">
      <c r="A224" s="4" t="s">
        <v>588</v>
      </c>
    </row>
    <row r="225" spans="1:15">
      <c r="A225" s="3" t="s">
        <v>107</v>
      </c>
    </row>
    <row r="226" spans="1:15">
      <c r="A226" s="4" t="s">
        <v>108</v>
      </c>
      <c r="L226" s="5" t="n">
        <v>0</v>
      </c>
    </row>
    <row r="227" spans="1:15">
      <c r="A227" s="4" t="s">
        <v>589</v>
      </c>
    </row>
    <row r="228" spans="1:15">
      <c r="A228" s="3" t="s">
        <v>107</v>
      </c>
    </row>
    <row r="229" spans="1:15">
      <c r="A229" s="4" t="s">
        <v>108</v>
      </c>
      <c r="L229" s="6" t="n">
        <v>0</v>
      </c>
    </row>
    <row r="230" spans="1:15">
      <c r="A230" s="4" t="s">
        <v>590</v>
      </c>
    </row>
    <row r="231" spans="1:15">
      <c r="A231" s="3" t="s">
        <v>107</v>
      </c>
    </row>
    <row r="232" spans="1:15">
      <c r="A232" s="4" t="s">
        <v>108</v>
      </c>
      <c r="L232" s="5" t="n">
        <v>0</v>
      </c>
    </row>
    <row r="233" spans="1:15"/>
    <row r="234" spans="1:15">
      <c r="A234" s="4" t="s">
        <v>132</v>
      </c>
      <c r="B234" s="4" t="s">
        <v>141</v>
      </c>
    </row>
  </sheetData>
  <mergeCells count="8">
    <mergeCell ref="A1:A2"/>
    <mergeCell ref="B1:I1"/>
    <mergeCell ref="J1:O1"/>
    <mergeCell ref="J2:K2"/>
    <mergeCell ref="L2:M2"/>
    <mergeCell ref="N2:O2"/>
    <mergeCell ref="A233:O233"/>
    <mergeCell ref="B234:O2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 customWidth="1" max="5" min="5" width="19"/>
  </cols>
  <sheetData>
    <row r="1" spans="1:5">
      <c r="A1" s="1" t="s">
        <v>591</v>
      </c>
      <c r="B1" s="2" t="s">
        <v>592</v>
      </c>
      <c r="C1" s="2" t="s">
        <v>411</v>
      </c>
      <c r="D1" s="2" t="s">
        <v>401</v>
      </c>
      <c r="E1" s="2" t="s">
        <v>402</v>
      </c>
    </row>
    <row r="2" spans="1:5">
      <c r="A2" s="3" t="s">
        <v>593</v>
      </c>
    </row>
    <row r="3" spans="1:5">
      <c r="A3" s="4" t="s">
        <v>405</v>
      </c>
      <c r="B3" s="6" t="n">
        <v>3108</v>
      </c>
    </row>
    <row r="4" spans="1:5">
      <c r="A4" s="4" t="s">
        <v>594</v>
      </c>
      <c r="B4" s="5" t="n">
        <v>41</v>
      </c>
    </row>
    <row r="5" spans="1:5">
      <c r="A5" s="4" t="s">
        <v>595</v>
      </c>
      <c r="B5" s="9" t="n">
        <v>2.2</v>
      </c>
    </row>
    <row r="6" spans="1:5">
      <c r="A6" s="4" t="s">
        <v>596</v>
      </c>
    </row>
    <row r="7" spans="1:5">
      <c r="A7" s="3" t="s">
        <v>593</v>
      </c>
    </row>
    <row r="8" spans="1:5">
      <c r="A8" s="4" t="s">
        <v>597</v>
      </c>
      <c r="C8" s="9" t="n">
        <v>11.7</v>
      </c>
    </row>
    <row r="9" spans="1:5">
      <c r="A9" s="4" t="s">
        <v>598</v>
      </c>
    </row>
    <row r="10" spans="1:5">
      <c r="A10" s="3" t="s">
        <v>593</v>
      </c>
    </row>
    <row r="11" spans="1:5">
      <c r="A11" s="4" t="s">
        <v>599</v>
      </c>
      <c r="D11" s="6" t="n">
        <v>858</v>
      </c>
      <c r="E11" s="6" t="n">
        <v>858</v>
      </c>
    </row>
    <row r="12" spans="1:5">
      <c r="A12" s="4" t="s">
        <v>600</v>
      </c>
    </row>
    <row r="13" spans="1:5">
      <c r="A13" s="3" t="s">
        <v>593</v>
      </c>
    </row>
    <row r="14" spans="1:5">
      <c r="A14" s="4" t="s">
        <v>599</v>
      </c>
      <c r="D14" s="6" t="n">
        <v>250</v>
      </c>
      <c r="E14" s="6" t="n">
        <v>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101</v>
      </c>
      <c r="J1" s="2" t="s">
        <v>1</v>
      </c>
    </row>
    <row r="2" spans="1:12">
      <c r="B2" s="2" t="s">
        <v>2</v>
      </c>
      <c r="C2" s="2" t="s">
        <v>102</v>
      </c>
      <c r="D2" s="2" t="s">
        <v>4</v>
      </c>
      <c r="E2" s="2" t="s">
        <v>103</v>
      </c>
      <c r="F2" s="2" t="s">
        <v>63</v>
      </c>
      <c r="G2" s="2" t="s">
        <v>104</v>
      </c>
      <c r="H2" s="2" t="s">
        <v>105</v>
      </c>
      <c r="I2" s="2" t="s">
        <v>106</v>
      </c>
      <c r="J2" s="2" t="s">
        <v>2</v>
      </c>
      <c r="K2" s="2" t="s">
        <v>63</v>
      </c>
      <c r="L2" s="2" t="s">
        <v>64</v>
      </c>
    </row>
    <row r="3" spans="1:12">
      <c r="A3" s="3" t="s">
        <v>602</v>
      </c>
    </row>
    <row r="4" spans="1:12">
      <c r="A4" s="4" t="s">
        <v>603</v>
      </c>
      <c r="J4" s="5" t="n">
        <v>21008</v>
      </c>
      <c r="K4" s="5" t="n">
        <v>0</v>
      </c>
      <c r="L4" s="5" t="n">
        <v>0</v>
      </c>
    </row>
    <row r="5" spans="1:12">
      <c r="A5" s="4" t="s">
        <v>604</v>
      </c>
      <c r="C5" s="5" t="n">
        <v>20700</v>
      </c>
      <c r="J5" s="6" t="n">
        <v>21816</v>
      </c>
      <c r="K5" s="6" t="n">
        <v>0</v>
      </c>
      <c r="L5" s="6" t="n">
        <v>0</v>
      </c>
    </row>
    <row r="6" spans="1:12">
      <c r="A6" s="3" t="s">
        <v>605</v>
      </c>
    </row>
    <row r="7" spans="1:12">
      <c r="A7" s="4" t="s">
        <v>606</v>
      </c>
      <c r="B7" s="5" t="n">
        <v>131</v>
      </c>
      <c r="C7" s="5" t="n">
        <v>-178</v>
      </c>
      <c r="D7" s="5" t="n">
        <v>-6113</v>
      </c>
      <c r="E7" s="5" t="n">
        <v>264</v>
      </c>
      <c r="F7" s="5" t="n">
        <v>2212</v>
      </c>
      <c r="G7" s="5" t="n">
        <v>10605</v>
      </c>
      <c r="H7" s="5" t="n">
        <v>6601</v>
      </c>
      <c r="I7" s="5" t="n">
        <v>33767</v>
      </c>
      <c r="J7" s="6" t="n">
        <v>-5896</v>
      </c>
      <c r="K7" s="6" t="n">
        <v>53185</v>
      </c>
      <c r="L7" s="6" t="n">
        <v>15244</v>
      </c>
    </row>
    <row r="8" spans="1:12">
      <c r="A8" s="4" t="s">
        <v>181</v>
      </c>
      <c r="J8" s="6" t="n">
        <v>306</v>
      </c>
      <c r="K8" s="6" t="n">
        <v>38826</v>
      </c>
      <c r="L8" s="6" t="n">
        <v>0</v>
      </c>
    </row>
    <row r="9" spans="1:12">
      <c r="A9" s="4" t="s">
        <v>492</v>
      </c>
    </row>
    <row r="10" spans="1:12">
      <c r="A10" s="3" t="s">
        <v>593</v>
      </c>
    </row>
    <row r="11" spans="1:12">
      <c r="A11" s="4" t="s">
        <v>108</v>
      </c>
      <c r="J11" s="6" t="n">
        <v>0</v>
      </c>
      <c r="K11" s="6" t="n">
        <v>101140</v>
      </c>
      <c r="L11" s="6" t="n">
        <v>423427</v>
      </c>
    </row>
    <row r="12" spans="1:12">
      <c r="A12" s="3" t="s">
        <v>605</v>
      </c>
    </row>
    <row r="13" spans="1:12">
      <c r="A13" s="4" t="s">
        <v>607</v>
      </c>
      <c r="J13" s="6" t="n">
        <v>0</v>
      </c>
      <c r="K13" s="6" t="n">
        <v>11697</v>
      </c>
      <c r="L13" s="6" t="n">
        <v>0</v>
      </c>
    </row>
    <row r="14" spans="1:12">
      <c r="A14" s="4" t="s">
        <v>608</v>
      </c>
      <c r="J14" s="6" t="n">
        <v>1221</v>
      </c>
      <c r="K14" s="6" t="n">
        <v>47848</v>
      </c>
      <c r="L14" s="6" t="n">
        <v>15244</v>
      </c>
    </row>
    <row r="15" spans="1:12">
      <c r="A15" s="4" t="s">
        <v>609</v>
      </c>
      <c r="J15" s="6" t="n">
        <v>1221</v>
      </c>
      <c r="K15" s="6" t="n">
        <v>59545</v>
      </c>
      <c r="L15" s="6" t="n">
        <v>15244</v>
      </c>
    </row>
    <row r="16" spans="1:12">
      <c r="A16" s="4" t="s">
        <v>610</v>
      </c>
      <c r="J16" s="6" t="n">
        <v>-7117</v>
      </c>
      <c r="K16" s="6" t="n">
        <v>-6360</v>
      </c>
      <c r="L16" s="6" t="n">
        <v>0</v>
      </c>
    </row>
    <row r="17" spans="1:12">
      <c r="A17" s="4" t="s">
        <v>606</v>
      </c>
      <c r="J17" s="6" t="n">
        <v>-5896</v>
      </c>
      <c r="K17" s="6" t="n">
        <v>53185</v>
      </c>
      <c r="L17" s="6" t="n">
        <v>15244</v>
      </c>
    </row>
    <row r="18" spans="1:12">
      <c r="A18" s="4" t="s">
        <v>181</v>
      </c>
      <c r="K18" s="6" t="n">
        <v>43000</v>
      </c>
    </row>
    <row r="19" spans="1:12">
      <c r="A19" s="4" t="s">
        <v>611</v>
      </c>
      <c r="K19" s="6" t="n">
        <v>6200</v>
      </c>
    </row>
    <row r="20" spans="1:12">
      <c r="A20" s="4" t="s">
        <v>612</v>
      </c>
      <c r="K20" s="6" t="n">
        <v>3600</v>
      </c>
    </row>
    <row r="21" spans="1:12">
      <c r="A21" s="4" t="s">
        <v>613</v>
      </c>
      <c r="K21" s="6" t="n">
        <v>6800</v>
      </c>
    </row>
    <row r="22" spans="1:12">
      <c r="A22" s="4" t="s">
        <v>614</v>
      </c>
    </row>
    <row r="23" spans="1:12">
      <c r="A23" s="3" t="s">
        <v>602</v>
      </c>
    </row>
    <row r="24" spans="1:12">
      <c r="A24" s="4" t="s">
        <v>603</v>
      </c>
      <c r="J24" s="6" t="n">
        <v>20711</v>
      </c>
      <c r="K24" s="6" t="n">
        <v>0</v>
      </c>
      <c r="L24" s="6" t="n">
        <v>0</v>
      </c>
    </row>
    <row r="25" spans="1:12">
      <c r="A25" s="4" t="s">
        <v>608</v>
      </c>
      <c r="J25" s="6" t="n">
        <v>1105</v>
      </c>
      <c r="K25" s="6" t="n">
        <v>0</v>
      </c>
      <c r="L25" s="6" t="n">
        <v>0</v>
      </c>
    </row>
    <row r="26" spans="1:12">
      <c r="A26" s="4" t="s">
        <v>604</v>
      </c>
      <c r="J26" s="5" t="n">
        <v>21816</v>
      </c>
      <c r="K26" s="5" t="n">
        <v>0</v>
      </c>
      <c r="L26" s="5"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9"/>
    <col customWidth="1" max="6" min="6" width="18"/>
  </cols>
  <sheetData>
    <row r="1" spans="1:6">
      <c r="A1" s="1" t="s">
        <v>151</v>
      </c>
      <c r="B1" s="2" t="s">
        <v>152</v>
      </c>
      <c r="C1" s="2" t="s">
        <v>153</v>
      </c>
      <c r="D1" s="2" t="s">
        <v>154</v>
      </c>
      <c r="E1" s="2" t="s">
        <v>155</v>
      </c>
      <c r="F1" s="2" t="s">
        <v>156</v>
      </c>
    </row>
    <row r="2" spans="1:6">
      <c r="A2" s="4" t="s">
        <v>157</v>
      </c>
      <c r="C2" s="6" t="n">
        <v>46154410</v>
      </c>
    </row>
    <row r="3" spans="1:6">
      <c r="A3" s="4" t="s">
        <v>158</v>
      </c>
      <c r="B3" s="5" t="n">
        <v>506924</v>
      </c>
      <c r="C3" s="5" t="n">
        <v>2308</v>
      </c>
      <c r="D3" s="5" t="n">
        <v>207475</v>
      </c>
      <c r="E3" s="5" t="n">
        <v>5068</v>
      </c>
      <c r="F3" s="5" t="n">
        <v>292073</v>
      </c>
    </row>
    <row r="4" spans="1:6">
      <c r="A4" s="3" t="s">
        <v>159</v>
      </c>
    </row>
    <row r="5" spans="1:6">
      <c r="A5" s="4" t="s">
        <v>127</v>
      </c>
      <c r="B5" s="6" t="n">
        <v>-18539</v>
      </c>
      <c r="F5" s="6" t="n">
        <v>-18539</v>
      </c>
    </row>
    <row r="6" spans="1:6">
      <c r="A6" s="4" t="s">
        <v>145</v>
      </c>
      <c r="B6" s="6" t="n">
        <v>-1889</v>
      </c>
      <c r="E6" s="6" t="n">
        <v>-1889</v>
      </c>
    </row>
    <row r="7" spans="1:6">
      <c r="A7" s="4" t="s">
        <v>160</v>
      </c>
      <c r="C7" s="6" t="n">
        <v>4370</v>
      </c>
    </row>
    <row r="8" spans="1:6">
      <c r="A8" s="4" t="s">
        <v>161</v>
      </c>
      <c r="B8" s="6" t="n">
        <v>-42</v>
      </c>
      <c r="D8" s="6" t="n">
        <v>-42</v>
      </c>
    </row>
    <row r="9" spans="1:6">
      <c r="A9" s="4" t="s">
        <v>162</v>
      </c>
      <c r="B9" s="6" t="n">
        <v>9991</v>
      </c>
      <c r="D9" s="6" t="n">
        <v>9991</v>
      </c>
    </row>
    <row r="10" spans="1:6">
      <c r="A10" s="4" t="s">
        <v>163</v>
      </c>
      <c r="C10" s="6" t="n">
        <v>27819</v>
      </c>
    </row>
    <row r="11" spans="1:6">
      <c r="A11" s="4" t="s">
        <v>164</v>
      </c>
      <c r="B11" s="6" t="n">
        <v>353</v>
      </c>
      <c r="C11" s="5" t="n">
        <v>1</v>
      </c>
      <c r="D11" s="6" t="n">
        <v>352</v>
      </c>
    </row>
    <row r="12" spans="1:6">
      <c r="A12" s="4" t="s">
        <v>165</v>
      </c>
      <c r="B12" s="6" t="n">
        <v>157</v>
      </c>
      <c r="E12" s="6" t="n">
        <v>157</v>
      </c>
    </row>
    <row r="13" spans="1:6">
      <c r="A13" s="4" t="s">
        <v>166</v>
      </c>
      <c r="C13" s="6" t="n">
        <v>213768</v>
      </c>
    </row>
    <row r="14" spans="1:6">
      <c r="A14" s="4" t="s">
        <v>167</v>
      </c>
      <c r="B14" s="6" t="n">
        <v>-3656</v>
      </c>
      <c r="C14" s="5" t="n">
        <v>11</v>
      </c>
      <c r="D14" s="6" t="n">
        <v>-3667</v>
      </c>
    </row>
    <row r="15" spans="1:6">
      <c r="A15" s="4" t="s">
        <v>168</v>
      </c>
      <c r="B15" s="6" t="n">
        <v>46</v>
      </c>
      <c r="D15" s="6" t="n">
        <v>0</v>
      </c>
      <c r="F15" s="6" t="n">
        <v>46</v>
      </c>
    </row>
    <row r="16" spans="1:6">
      <c r="A16" s="4" t="s">
        <v>169</v>
      </c>
      <c r="C16" s="6" t="n">
        <v>46400367</v>
      </c>
    </row>
    <row r="17" spans="1:6">
      <c r="A17" s="4" t="s">
        <v>170</v>
      </c>
      <c r="B17" s="6" t="n">
        <v>493345</v>
      </c>
      <c r="C17" s="5" t="n">
        <v>2320</v>
      </c>
      <c r="D17" s="6" t="n">
        <v>214109</v>
      </c>
      <c r="E17" s="6" t="n">
        <v>3336</v>
      </c>
      <c r="F17" s="6" t="n">
        <v>273580</v>
      </c>
    </row>
    <row r="18" spans="1:6">
      <c r="A18" s="3" t="s">
        <v>159</v>
      </c>
    </row>
    <row r="19" spans="1:6">
      <c r="A19" s="4" t="s">
        <v>127</v>
      </c>
      <c r="B19" s="6" t="n">
        <v>6436</v>
      </c>
      <c r="F19" s="6" t="n">
        <v>6436</v>
      </c>
    </row>
    <row r="20" spans="1:6">
      <c r="A20" s="4" t="s">
        <v>145</v>
      </c>
      <c r="B20" s="6" t="n">
        <v>5984</v>
      </c>
      <c r="E20" s="6" t="n">
        <v>5984</v>
      </c>
    </row>
    <row r="21" spans="1:6">
      <c r="A21" s="4" t="s">
        <v>171</v>
      </c>
      <c r="C21" s="6" t="n">
        <v>-1469057</v>
      </c>
    </row>
    <row r="22" spans="1:6">
      <c r="A22" s="4" t="s">
        <v>172</v>
      </c>
      <c r="B22" s="6" t="n">
        <v>-24798</v>
      </c>
      <c r="C22" s="5" t="n">
        <v>-74</v>
      </c>
      <c r="D22" s="6" t="n">
        <v>-24724</v>
      </c>
    </row>
    <row r="23" spans="1:6">
      <c r="A23" s="4" t="s">
        <v>160</v>
      </c>
      <c r="C23" s="6" t="n">
        <v>33342</v>
      </c>
    </row>
    <row r="24" spans="1:6">
      <c r="A24" s="4" t="s">
        <v>161</v>
      </c>
      <c r="B24" s="6" t="n">
        <v>-330</v>
      </c>
      <c r="C24" s="5" t="n">
        <v>2</v>
      </c>
      <c r="D24" s="6" t="n">
        <v>-332</v>
      </c>
    </row>
    <row r="25" spans="1:6">
      <c r="A25" s="4" t="s">
        <v>162</v>
      </c>
      <c r="B25" s="6" t="n">
        <v>7475</v>
      </c>
      <c r="D25" s="6" t="n">
        <v>7475</v>
      </c>
    </row>
    <row r="26" spans="1:6">
      <c r="A26" s="4" t="s">
        <v>163</v>
      </c>
      <c r="C26" s="6" t="n">
        <v>522</v>
      </c>
    </row>
    <row r="27" spans="1:6">
      <c r="A27" s="4" t="s">
        <v>164</v>
      </c>
      <c r="B27" s="6" t="n">
        <v>7</v>
      </c>
      <c r="D27" s="6" t="n">
        <v>7</v>
      </c>
    </row>
    <row r="28" spans="1:6">
      <c r="A28" s="4" t="s">
        <v>165</v>
      </c>
      <c r="B28" s="6" t="n">
        <v>336</v>
      </c>
      <c r="E28" s="6" t="n">
        <v>336</v>
      </c>
    </row>
    <row r="29" spans="1:6">
      <c r="A29" s="4" t="s">
        <v>166</v>
      </c>
      <c r="C29" s="6" t="n">
        <v>293397</v>
      </c>
    </row>
    <row r="30" spans="1:6">
      <c r="A30" s="4" t="s">
        <v>167</v>
      </c>
      <c r="B30" s="6" t="n">
        <v>-2084</v>
      </c>
      <c r="C30" s="5" t="n">
        <v>15</v>
      </c>
      <c r="D30" s="6" t="n">
        <v>-2099</v>
      </c>
    </row>
    <row r="31" spans="1:6">
      <c r="A31" s="4" t="s">
        <v>168</v>
      </c>
      <c r="B31" s="5" t="n">
        <v>67</v>
      </c>
      <c r="F31" s="6" t="n">
        <v>67</v>
      </c>
    </row>
    <row r="32" spans="1:6">
      <c r="A32" s="4" t="s">
        <v>173</v>
      </c>
      <c r="B32" s="6" t="n">
        <v>45258571</v>
      </c>
      <c r="C32" s="6" t="n">
        <v>45258571</v>
      </c>
    </row>
    <row r="33" spans="1:6">
      <c r="A33" s="4" t="s">
        <v>174</v>
      </c>
      <c r="B33" s="5" t="n">
        <v>486438</v>
      </c>
      <c r="C33" s="5" t="n">
        <v>2263</v>
      </c>
      <c r="D33" s="6" t="n">
        <v>194436</v>
      </c>
      <c r="E33" s="6" t="n">
        <v>9656</v>
      </c>
      <c r="F33" s="6" t="n">
        <v>280083</v>
      </c>
    </row>
    <row r="34" spans="1:6">
      <c r="A34" s="3" t="s">
        <v>159</v>
      </c>
    </row>
    <row r="35" spans="1:6">
      <c r="A35" s="4" t="s">
        <v>127</v>
      </c>
      <c r="B35" s="6" t="n">
        <v>-14226</v>
      </c>
      <c r="F35" s="6" t="n">
        <v>-14226</v>
      </c>
    </row>
    <row r="36" spans="1:6">
      <c r="A36" s="4" t="s">
        <v>145</v>
      </c>
      <c r="B36" s="6" t="n">
        <v>185</v>
      </c>
      <c r="E36" s="6" t="n">
        <v>185</v>
      </c>
    </row>
    <row r="37" spans="1:6">
      <c r="A37" s="4" t="s">
        <v>171</v>
      </c>
      <c r="C37" s="6" t="n">
        <v>-8605430</v>
      </c>
    </row>
    <row r="38" spans="1:6">
      <c r="A38" s="4" t="s">
        <v>172</v>
      </c>
      <c r="B38" s="6" t="n">
        <v>-154545</v>
      </c>
      <c r="C38" s="5" t="n">
        <v>-431</v>
      </c>
      <c r="D38" s="6" t="n">
        <v>-154114</v>
      </c>
    </row>
    <row r="39" spans="1:6">
      <c r="A39" s="4" t="s">
        <v>160</v>
      </c>
      <c r="C39" s="6" t="n">
        <v>22263</v>
      </c>
    </row>
    <row r="40" spans="1:6">
      <c r="A40" s="4" t="s">
        <v>161</v>
      </c>
      <c r="B40" s="6" t="n">
        <v>-221</v>
      </c>
      <c r="C40" s="5" t="n">
        <v>1</v>
      </c>
      <c r="D40" s="6" t="n">
        <v>-222</v>
      </c>
    </row>
    <row r="41" spans="1:6">
      <c r="A41" s="4" t="s">
        <v>162</v>
      </c>
      <c r="B41" s="6" t="n">
        <v>9003</v>
      </c>
      <c r="D41" s="6" t="n">
        <v>9003</v>
      </c>
    </row>
    <row r="42" spans="1:6">
      <c r="A42" s="4" t="s">
        <v>165</v>
      </c>
      <c r="B42" s="6" t="n">
        <v>-499</v>
      </c>
      <c r="E42" s="6" t="n">
        <v>-499</v>
      </c>
    </row>
    <row r="43" spans="1:6">
      <c r="A43" s="4" t="s">
        <v>166</v>
      </c>
      <c r="C43" s="6" t="n">
        <v>193845</v>
      </c>
    </row>
    <row r="44" spans="1:6">
      <c r="A44" s="4" t="s">
        <v>167</v>
      </c>
      <c r="B44" s="6" t="n">
        <v>-1941</v>
      </c>
      <c r="C44" s="5" t="n">
        <v>10</v>
      </c>
      <c r="D44" s="6" t="n">
        <v>-1951</v>
      </c>
    </row>
    <row r="45" spans="1:6">
      <c r="A45" s="4" t="s">
        <v>168</v>
      </c>
      <c r="B45" s="5" t="n">
        <v>51</v>
      </c>
      <c r="F45" s="6" t="n">
        <v>51</v>
      </c>
    </row>
    <row r="46" spans="1:6">
      <c r="A46" s="4" t="s">
        <v>175</v>
      </c>
      <c r="B46" s="6" t="n">
        <v>36869249</v>
      </c>
      <c r="C46" s="6" t="n">
        <v>36869249</v>
      </c>
    </row>
    <row r="47" spans="1:6">
      <c r="A47" s="4" t="s">
        <v>176</v>
      </c>
      <c r="B47" s="5" t="n">
        <v>324245</v>
      </c>
      <c r="C47" s="5" t="n">
        <v>1843</v>
      </c>
      <c r="D47" s="5" t="n">
        <v>47152</v>
      </c>
      <c r="E47" s="5" t="n">
        <v>9342</v>
      </c>
      <c r="F47" s="5" t="n">
        <v>265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9"/>
  </cols>
  <sheetData>
    <row r="1" spans="1:8">
      <c r="A1" s="1" t="s">
        <v>615</v>
      </c>
      <c r="C1" s="2" t="s">
        <v>101</v>
      </c>
      <c r="D1" s="2" t="s">
        <v>1</v>
      </c>
    </row>
    <row r="2" spans="1:8">
      <c r="C2" s="2" t="s">
        <v>616</v>
      </c>
      <c r="D2" s="2" t="s">
        <v>547</v>
      </c>
      <c r="E2" s="2" t="s">
        <v>411</v>
      </c>
      <c r="F2" s="2" t="s">
        <v>617</v>
      </c>
      <c r="G2" s="2" t="s">
        <v>224</v>
      </c>
      <c r="H2" s="2" t="s">
        <v>618</v>
      </c>
    </row>
    <row r="3" spans="1:8">
      <c r="A3" s="3" t="s">
        <v>619</v>
      </c>
    </row>
    <row r="4" spans="1:8">
      <c r="A4" s="4" t="s">
        <v>620</v>
      </c>
      <c r="D4" s="5" t="n">
        <v>56396</v>
      </c>
      <c r="E4" s="5" t="n">
        <v>61211</v>
      </c>
      <c r="G4" s="5" t="n">
        <v>-22208</v>
      </c>
    </row>
    <row r="5" spans="1:8">
      <c r="A5" s="4" t="s">
        <v>453</v>
      </c>
      <c r="B5" s="4" t="s">
        <v>132</v>
      </c>
      <c r="D5" s="6" t="n">
        <v>4587</v>
      </c>
      <c r="E5" s="6" t="n">
        <v>11092</v>
      </c>
      <c r="G5" s="6" t="n">
        <v>11366</v>
      </c>
    </row>
    <row r="6" spans="1:8">
      <c r="A6" s="4" t="s">
        <v>621</v>
      </c>
      <c r="C6" s="5" t="n">
        <v>20700</v>
      </c>
      <c r="D6" s="5" t="n">
        <v>21816</v>
      </c>
      <c r="E6" s="6" t="n">
        <v>0</v>
      </c>
      <c r="G6" s="5" t="n">
        <v>0</v>
      </c>
    </row>
    <row r="7" spans="1:8">
      <c r="A7" s="4" t="s">
        <v>622</v>
      </c>
    </row>
    <row r="8" spans="1:8">
      <c r="A8" s="3" t="s">
        <v>619</v>
      </c>
    </row>
    <row r="9" spans="1:8">
      <c r="A9" s="4" t="s">
        <v>623</v>
      </c>
      <c r="E9" s="6" t="n">
        <v>27300</v>
      </c>
    </row>
    <row r="10" spans="1:8">
      <c r="A10" s="4" t="s">
        <v>624</v>
      </c>
      <c r="E10" s="6" t="n">
        <v>-3300</v>
      </c>
    </row>
    <row r="11" spans="1:8">
      <c r="A11" s="4" t="s">
        <v>625</v>
      </c>
    </row>
    <row r="12" spans="1:8">
      <c r="A12" s="3" t="s">
        <v>619</v>
      </c>
    </row>
    <row r="13" spans="1:8">
      <c r="A13" s="4" t="s">
        <v>626</v>
      </c>
      <c r="H13" s="6" t="n">
        <v>597</v>
      </c>
    </row>
    <row r="14" spans="1:8">
      <c r="A14" s="4" t="s">
        <v>620</v>
      </c>
      <c r="F14" s="5" t="n">
        <v>15000</v>
      </c>
    </row>
    <row r="15" spans="1:8">
      <c r="A15" s="4" t="s">
        <v>627</v>
      </c>
      <c r="E15" s="6" t="n">
        <v>656</v>
      </c>
    </row>
    <row r="16" spans="1:8">
      <c r="A16" s="4" t="s">
        <v>628</v>
      </c>
      <c r="E16" s="6" t="n">
        <v>586</v>
      </c>
    </row>
    <row r="17" spans="1:8">
      <c r="A17" s="4" t="s">
        <v>629</v>
      </c>
      <c r="E17" s="6" t="n">
        <v>897</v>
      </c>
    </row>
    <row r="18" spans="1:8">
      <c r="A18" s="4" t="s">
        <v>453</v>
      </c>
      <c r="E18" s="6" t="n">
        <v>5460</v>
      </c>
    </row>
    <row r="19" spans="1:8">
      <c r="A19" s="4" t="s">
        <v>630</v>
      </c>
      <c r="E19" s="6" t="n">
        <v>7680</v>
      </c>
    </row>
    <row r="20" spans="1:8">
      <c r="A20" s="4" t="s">
        <v>623</v>
      </c>
      <c r="E20" s="6" t="n">
        <v>27290</v>
      </c>
    </row>
    <row r="21" spans="1:8">
      <c r="A21" s="4" t="s">
        <v>624</v>
      </c>
      <c r="E21" s="6" t="n">
        <v>-3291</v>
      </c>
    </row>
    <row r="22" spans="1:8">
      <c r="A22" s="4" t="s">
        <v>152</v>
      </c>
      <c r="E22" s="6" t="n">
        <v>39278</v>
      </c>
    </row>
    <row r="23" spans="1:8">
      <c r="A23" s="4" t="s">
        <v>621</v>
      </c>
      <c r="E23" s="5" t="n">
        <v>1900</v>
      </c>
    </row>
    <row r="24" spans="1:8"/>
    <row r="25" spans="1:8">
      <c r="A25" s="4" t="s">
        <v>132</v>
      </c>
      <c r="B25" s="4" t="s">
        <v>221</v>
      </c>
    </row>
  </sheetData>
  <mergeCells count="4">
    <mergeCell ref="A1:B2"/>
    <mergeCell ref="D1:G1"/>
    <mergeCell ref="A24:G24"/>
    <mergeCell ref="B25:G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31</v>
      </c>
      <c r="B1" s="2" t="s">
        <v>1</v>
      </c>
    </row>
    <row r="2" spans="1:5">
      <c r="B2" s="2" t="s">
        <v>632</v>
      </c>
      <c r="C2" s="2" t="s">
        <v>2</v>
      </c>
      <c r="D2" s="2" t="s">
        <v>63</v>
      </c>
      <c r="E2" s="2" t="s">
        <v>64</v>
      </c>
    </row>
    <row r="3" spans="1:5">
      <c r="A3" s="3" t="s">
        <v>460</v>
      </c>
    </row>
    <row r="4" spans="1:5">
      <c r="A4" s="4" t="s">
        <v>633</v>
      </c>
      <c r="C4" s="5" t="n">
        <v>419818</v>
      </c>
      <c r="D4" s="5" t="n">
        <v>486743</v>
      </c>
    </row>
    <row r="5" spans="1:5">
      <c r="A5" s="4" t="s">
        <v>634</v>
      </c>
      <c r="C5" s="6" t="n">
        <v>-74100</v>
      </c>
      <c r="D5" s="6" t="n">
        <v>-74100</v>
      </c>
    </row>
    <row r="6" spans="1:5">
      <c r="A6" s="4" t="s">
        <v>635</v>
      </c>
      <c r="C6" s="5" t="n">
        <v>345718</v>
      </c>
      <c r="D6" s="5" t="n">
        <v>412643</v>
      </c>
      <c r="E6" s="5" t="n">
        <v>416987</v>
      </c>
    </row>
    <row r="7" spans="1:5">
      <c r="A7" s="4" t="s">
        <v>465</v>
      </c>
    </row>
    <row r="8" spans="1:5">
      <c r="A8" s="3" t="s">
        <v>460</v>
      </c>
    </row>
    <row r="9" spans="1:5">
      <c r="A9" s="4" t="s">
        <v>466</v>
      </c>
      <c r="B9" s="5" t="n">
        <v>74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63</v>
      </c>
      <c r="D1" s="2" t="s">
        <v>64</v>
      </c>
    </row>
    <row r="2" spans="1:4">
      <c r="A2" s="3" t="s">
        <v>637</v>
      </c>
    </row>
    <row r="3" spans="1:4">
      <c r="A3" s="4" t="s">
        <v>638</v>
      </c>
      <c r="B3" s="5" t="n">
        <v>9527</v>
      </c>
      <c r="C3" s="5" t="n">
        <v>8619</v>
      </c>
    </row>
    <row r="4" spans="1:4">
      <c r="A4" s="4" t="s">
        <v>639</v>
      </c>
      <c r="B4" s="6" t="n">
        <v>22238</v>
      </c>
      <c r="C4" s="6" t="n">
        <v>38375</v>
      </c>
    </row>
    <row r="5" spans="1:4">
      <c r="A5" s="4" t="s">
        <v>640</v>
      </c>
      <c r="B5" s="6" t="n">
        <v>1451</v>
      </c>
      <c r="C5" s="6" t="n">
        <v>873</v>
      </c>
    </row>
    <row r="6" spans="1:4">
      <c r="A6" s="4" t="s">
        <v>70</v>
      </c>
      <c r="B6" s="6" t="n">
        <v>33216</v>
      </c>
      <c r="C6" s="6" t="n">
        <v>47867</v>
      </c>
    </row>
    <row r="7" spans="1:4">
      <c r="A7" s="3" t="s">
        <v>641</v>
      </c>
    </row>
    <row r="8" spans="1:4">
      <c r="A8" s="4" t="s">
        <v>642</v>
      </c>
      <c r="B8" s="6" t="n">
        <v>406191</v>
      </c>
      <c r="C8" s="6" t="n">
        <v>507380</v>
      </c>
    </row>
    <row r="9" spans="1:4">
      <c r="A9" s="4" t="s">
        <v>643</v>
      </c>
      <c r="B9" s="6" t="n">
        <v>-328101</v>
      </c>
      <c r="C9" s="6" t="n">
        <v>-408092</v>
      </c>
    </row>
    <row r="10" spans="1:4">
      <c r="A10" s="4" t="s">
        <v>72</v>
      </c>
      <c r="B10" s="6" t="n">
        <v>78090</v>
      </c>
      <c r="C10" s="6" t="n">
        <v>99288</v>
      </c>
      <c r="D10" s="5" t="n">
        <v>123281</v>
      </c>
    </row>
    <row r="11" spans="1:4">
      <c r="A11" s="3" t="s">
        <v>644</v>
      </c>
    </row>
    <row r="12" spans="1:4">
      <c r="A12" s="4" t="s">
        <v>645</v>
      </c>
      <c r="B12" s="6" t="n">
        <v>34909</v>
      </c>
      <c r="C12" s="6" t="n">
        <v>53949</v>
      </c>
    </row>
    <row r="13" spans="1:4">
      <c r="A13" s="4" t="s">
        <v>646</v>
      </c>
      <c r="B13" s="6" t="n">
        <v>12935</v>
      </c>
      <c r="C13" s="6" t="n">
        <v>12891</v>
      </c>
    </row>
    <row r="14" spans="1:4">
      <c r="A14" s="4" t="s">
        <v>647</v>
      </c>
      <c r="B14" s="6" t="n">
        <v>6332</v>
      </c>
      <c r="C14" s="6" t="n">
        <v>5273</v>
      </c>
    </row>
    <row r="15" spans="1:4">
      <c r="A15" s="4" t="s">
        <v>640</v>
      </c>
      <c r="B15" s="6" t="n">
        <v>26575</v>
      </c>
      <c r="C15" s="6" t="n">
        <v>28603</v>
      </c>
    </row>
    <row r="16" spans="1:4">
      <c r="A16" s="4" t="s">
        <v>80</v>
      </c>
      <c r="B16" s="6" t="n">
        <v>80751</v>
      </c>
      <c r="C16" s="6" t="n">
        <v>100716</v>
      </c>
    </row>
    <row r="17" spans="1:4">
      <c r="A17" s="3" t="s">
        <v>648</v>
      </c>
    </row>
    <row r="18" spans="1:4">
      <c r="A18" s="4" t="s">
        <v>184</v>
      </c>
      <c r="B18" s="6" t="n">
        <v>17924</v>
      </c>
      <c r="C18" s="6" t="n">
        <v>27851</v>
      </c>
    </row>
    <row r="19" spans="1:4">
      <c r="A19" s="4" t="s">
        <v>624</v>
      </c>
      <c r="B19" s="6" t="n">
        <v>14006</v>
      </c>
      <c r="C19" s="6" t="n">
        <v>20613</v>
      </c>
    </row>
    <row r="20" spans="1:4">
      <c r="A20" s="4" t="s">
        <v>646</v>
      </c>
      <c r="B20" s="6" t="n">
        <v>23565</v>
      </c>
      <c r="C20" s="6" t="n">
        <v>25804</v>
      </c>
    </row>
    <row r="21" spans="1:4">
      <c r="A21" s="4" t="s">
        <v>649</v>
      </c>
      <c r="B21" s="6" t="n">
        <v>12457</v>
      </c>
      <c r="C21" s="6" t="n">
        <v>13377</v>
      </c>
    </row>
    <row r="22" spans="1:4">
      <c r="A22" s="4" t="s">
        <v>650</v>
      </c>
      <c r="B22" s="6" t="n">
        <v>39367</v>
      </c>
      <c r="C22" s="6" t="n">
        <v>29507</v>
      </c>
    </row>
    <row r="23" spans="1:4">
      <c r="A23" s="4" t="s">
        <v>640</v>
      </c>
      <c r="B23" s="6" t="n">
        <v>4080</v>
      </c>
      <c r="C23" s="6" t="n">
        <v>4691</v>
      </c>
    </row>
    <row r="24" spans="1:4">
      <c r="A24" s="4" t="s">
        <v>84</v>
      </c>
      <c r="B24" s="6" t="n">
        <v>111399</v>
      </c>
      <c r="C24" s="6" t="n">
        <v>121843</v>
      </c>
    </row>
    <row r="25" spans="1:4">
      <c r="A25" s="4" t="s">
        <v>449</v>
      </c>
    </row>
    <row r="26" spans="1:4">
      <c r="A26" s="3" t="s">
        <v>641</v>
      </c>
    </row>
    <row r="27" spans="1:4">
      <c r="A27" s="4" t="s">
        <v>642</v>
      </c>
      <c r="B27" s="6" t="n">
        <v>0</v>
      </c>
      <c r="C27" s="6" t="n">
        <v>2217</v>
      </c>
    </row>
    <row r="28" spans="1:4">
      <c r="A28" s="4" t="s">
        <v>651</v>
      </c>
    </row>
    <row r="29" spans="1:4">
      <c r="A29" s="3" t="s">
        <v>641</v>
      </c>
    </row>
    <row r="30" spans="1:4">
      <c r="A30" s="4" t="s">
        <v>642</v>
      </c>
      <c r="B30" s="6" t="n">
        <v>29165</v>
      </c>
      <c r="C30" s="6" t="n">
        <v>48265</v>
      </c>
    </row>
    <row r="31" spans="1:4">
      <c r="A31" s="4" t="s">
        <v>652</v>
      </c>
    </row>
    <row r="32" spans="1:4">
      <c r="A32" s="3" t="s">
        <v>641</v>
      </c>
    </row>
    <row r="33" spans="1:4">
      <c r="A33" s="4" t="s">
        <v>642</v>
      </c>
      <c r="B33" s="6" t="n">
        <v>309561</v>
      </c>
      <c r="C33" s="6" t="n">
        <v>390852</v>
      </c>
    </row>
    <row r="34" spans="1:4">
      <c r="A34" s="4" t="s">
        <v>653</v>
      </c>
    </row>
    <row r="35" spans="1:4">
      <c r="A35" s="3" t="s">
        <v>641</v>
      </c>
    </row>
    <row r="36" spans="1:4">
      <c r="A36" s="4" t="s">
        <v>642</v>
      </c>
      <c r="B36" s="5" t="n">
        <v>67465</v>
      </c>
      <c r="C36" s="5" t="n">
        <v>66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4</v>
      </c>
      <c r="B1" s="2" t="s">
        <v>1</v>
      </c>
    </row>
    <row r="2" spans="1:3">
      <c r="B2" s="2" t="s">
        <v>2</v>
      </c>
      <c r="C2" s="2" t="s">
        <v>63</v>
      </c>
    </row>
    <row r="3" spans="1:3">
      <c r="A3" s="3" t="s">
        <v>655</v>
      </c>
    </row>
    <row r="4" spans="1:3">
      <c r="A4" s="4" t="s">
        <v>656</v>
      </c>
      <c r="B4" s="5" t="n">
        <v>412643</v>
      </c>
      <c r="C4" s="5" t="n">
        <v>416987</v>
      </c>
    </row>
    <row r="5" spans="1:3">
      <c r="A5" s="4" t="s">
        <v>657</v>
      </c>
      <c r="B5" s="6" t="n">
        <v>130</v>
      </c>
      <c r="C5" s="6" t="n">
        <v>-445</v>
      </c>
    </row>
    <row r="6" spans="1:3">
      <c r="A6" s="4" t="s">
        <v>658</v>
      </c>
      <c r="B6" s="6" t="n">
        <v>-67055</v>
      </c>
      <c r="C6" s="6" t="n">
        <v>-3899</v>
      </c>
    </row>
    <row r="7" spans="1:3">
      <c r="A7" s="4" t="s">
        <v>659</v>
      </c>
      <c r="B7" s="6" t="n">
        <v>345718</v>
      </c>
      <c r="C7" s="6" t="n">
        <v>412643</v>
      </c>
    </row>
    <row r="8" spans="1:3">
      <c r="A8" s="4" t="s">
        <v>464</v>
      </c>
    </row>
    <row r="9" spans="1:3">
      <c r="A9" s="3" t="s">
        <v>655</v>
      </c>
    </row>
    <row r="10" spans="1:3">
      <c r="A10" s="4" t="s">
        <v>656</v>
      </c>
      <c r="B10" s="6" t="n">
        <v>184788</v>
      </c>
      <c r="C10" s="6" t="n">
        <v>188888</v>
      </c>
    </row>
    <row r="11" spans="1:3">
      <c r="A11" s="4" t="s">
        <v>657</v>
      </c>
      <c r="B11" s="6" t="n">
        <v>57</v>
      </c>
      <c r="C11" s="6" t="n">
        <v>-201</v>
      </c>
    </row>
    <row r="12" spans="1:3">
      <c r="A12" s="4" t="s">
        <v>658</v>
      </c>
      <c r="B12" s="6" t="n">
        <v>-67055</v>
      </c>
      <c r="C12" s="6" t="n">
        <v>-3899</v>
      </c>
    </row>
    <row r="13" spans="1:3">
      <c r="A13" s="4" t="s">
        <v>659</v>
      </c>
      <c r="B13" s="6" t="n">
        <v>117790</v>
      </c>
      <c r="C13" s="6" t="n">
        <v>184788</v>
      </c>
    </row>
    <row r="14" spans="1:3">
      <c r="A14" s="4" t="s">
        <v>660</v>
      </c>
    </row>
    <row r="15" spans="1:3">
      <c r="A15" s="3" t="s">
        <v>655</v>
      </c>
    </row>
    <row r="16" spans="1:3">
      <c r="A16" s="4" t="s">
        <v>656</v>
      </c>
      <c r="B16" s="6" t="n">
        <v>227855</v>
      </c>
      <c r="C16" s="6" t="n">
        <v>228099</v>
      </c>
    </row>
    <row r="17" spans="1:3">
      <c r="A17" s="4" t="s">
        <v>657</v>
      </c>
      <c r="B17" s="6" t="n">
        <v>73</v>
      </c>
      <c r="C17" s="6" t="n">
        <v>-244</v>
      </c>
    </row>
    <row r="18" spans="1:3">
      <c r="A18" s="4" t="s">
        <v>658</v>
      </c>
      <c r="B18" s="6" t="n">
        <v>0</v>
      </c>
      <c r="C18" s="6" t="n">
        <v>0</v>
      </c>
    </row>
    <row r="19" spans="1:3">
      <c r="A19" s="4" t="s">
        <v>659</v>
      </c>
      <c r="B19" s="5" t="n">
        <v>227928</v>
      </c>
      <c r="C19" s="5" t="n">
        <v>2278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63</v>
      </c>
    </row>
    <row r="3" spans="1:3">
      <c r="A3" s="3" t="s">
        <v>662</v>
      </c>
    </row>
    <row r="4" spans="1:3">
      <c r="A4" s="4" t="s">
        <v>663</v>
      </c>
      <c r="B4" s="4" t="s">
        <v>664</v>
      </c>
      <c r="C4" s="4" t="s">
        <v>664</v>
      </c>
    </row>
    <row r="5" spans="1:3">
      <c r="A5" s="4" t="s">
        <v>665</v>
      </c>
      <c r="B5" s="5" t="n">
        <v>31065</v>
      </c>
      <c r="C5" s="5" t="n">
        <v>33871</v>
      </c>
    </row>
    <row r="6" spans="1:3">
      <c r="A6" s="4" t="s">
        <v>666</v>
      </c>
      <c r="B6" s="6" t="n">
        <v>-22304</v>
      </c>
      <c r="C6" s="6" t="n">
        <v>-23314</v>
      </c>
    </row>
    <row r="7" spans="1:3">
      <c r="A7" s="4" t="s">
        <v>152</v>
      </c>
      <c r="B7" s="5" t="n">
        <v>8761</v>
      </c>
      <c r="C7" s="5" t="n">
        <v>10557</v>
      </c>
    </row>
    <row r="8" spans="1:3">
      <c r="A8" s="4" t="s">
        <v>667</v>
      </c>
    </row>
    <row r="9" spans="1:3">
      <c r="A9" s="3" t="s">
        <v>662</v>
      </c>
    </row>
    <row r="10" spans="1:3">
      <c r="A10" s="4" t="s">
        <v>663</v>
      </c>
      <c r="B10" s="4" t="s">
        <v>435</v>
      </c>
    </row>
    <row r="11" spans="1:3">
      <c r="A11" s="4" t="s">
        <v>668</v>
      </c>
    </row>
    <row r="12" spans="1:3">
      <c r="A12" s="3" t="s">
        <v>662</v>
      </c>
    </row>
    <row r="13" spans="1:3">
      <c r="A13" s="4" t="s">
        <v>663</v>
      </c>
      <c r="B13" s="4" t="s">
        <v>669</v>
      </c>
    </row>
    <row r="14" spans="1:3">
      <c r="A14" s="4" t="s">
        <v>670</v>
      </c>
    </row>
    <row r="15" spans="1:3">
      <c r="A15" s="3" t="s">
        <v>662</v>
      </c>
    </row>
    <row r="16" spans="1:3">
      <c r="A16" s="4" t="s">
        <v>663</v>
      </c>
      <c r="B16" s="4" t="s">
        <v>671</v>
      </c>
      <c r="C16" s="4" t="s">
        <v>672</v>
      </c>
    </row>
    <row r="17" spans="1:3">
      <c r="A17" s="4" t="s">
        <v>665</v>
      </c>
      <c r="B17" s="5" t="n">
        <v>6909</v>
      </c>
      <c r="C17" s="5" t="n">
        <v>8128</v>
      </c>
    </row>
    <row r="18" spans="1:3">
      <c r="A18" s="4" t="s">
        <v>666</v>
      </c>
      <c r="B18" s="6" t="n">
        <v>-3659</v>
      </c>
      <c r="C18" s="6" t="n">
        <v>-4260</v>
      </c>
    </row>
    <row r="19" spans="1:3">
      <c r="A19" s="4" t="s">
        <v>152</v>
      </c>
      <c r="B19" s="5" t="n">
        <v>3250</v>
      </c>
      <c r="C19" s="5" t="n">
        <v>3868</v>
      </c>
    </row>
    <row r="20" spans="1:3">
      <c r="A20" s="4" t="s">
        <v>673</v>
      </c>
    </row>
    <row r="21" spans="1:3">
      <c r="A21" s="3" t="s">
        <v>662</v>
      </c>
    </row>
    <row r="22" spans="1:3">
      <c r="A22" s="4" t="s">
        <v>663</v>
      </c>
      <c r="B22" s="4" t="s">
        <v>674</v>
      </c>
      <c r="C22" s="4" t="s">
        <v>674</v>
      </c>
    </row>
    <row r="23" spans="1:3">
      <c r="A23" s="4" t="s">
        <v>665</v>
      </c>
      <c r="B23" s="5" t="n">
        <v>9783</v>
      </c>
      <c r="C23" s="5" t="n">
        <v>9763</v>
      </c>
    </row>
    <row r="24" spans="1:3">
      <c r="A24" s="4" t="s">
        <v>666</v>
      </c>
      <c r="B24" s="6" t="n">
        <v>-8057</v>
      </c>
      <c r="C24" s="6" t="n">
        <v>-7712</v>
      </c>
    </row>
    <row r="25" spans="1:3">
      <c r="A25" s="4" t="s">
        <v>152</v>
      </c>
      <c r="B25" s="5" t="n">
        <v>1726</v>
      </c>
      <c r="C25" s="5" t="n">
        <v>2051</v>
      </c>
    </row>
    <row r="26" spans="1:3">
      <c r="A26" s="4" t="s">
        <v>675</v>
      </c>
    </row>
    <row r="27" spans="1:3">
      <c r="A27" s="3" t="s">
        <v>662</v>
      </c>
    </row>
    <row r="28" spans="1:3">
      <c r="A28" s="4" t="s">
        <v>663</v>
      </c>
      <c r="B28" s="4" t="s">
        <v>676</v>
      </c>
      <c r="C28" s="4" t="s">
        <v>676</v>
      </c>
    </row>
    <row r="29" spans="1:3">
      <c r="A29" s="4" t="s">
        <v>665</v>
      </c>
      <c r="B29" s="5" t="n">
        <v>13490</v>
      </c>
      <c r="C29" s="5" t="n">
        <v>13997</v>
      </c>
    </row>
    <row r="30" spans="1:3">
      <c r="A30" s="4" t="s">
        <v>666</v>
      </c>
      <c r="B30" s="6" t="n">
        <v>-10065</v>
      </c>
      <c r="C30" s="6" t="n">
        <v>-9770</v>
      </c>
    </row>
    <row r="31" spans="1:3">
      <c r="A31" s="4" t="s">
        <v>152</v>
      </c>
      <c r="B31" s="5" t="n">
        <v>3425</v>
      </c>
      <c r="C31" s="5" t="n">
        <v>4227</v>
      </c>
    </row>
    <row r="32" spans="1:3">
      <c r="A32" s="4" t="s">
        <v>640</v>
      </c>
    </row>
    <row r="33" spans="1:3">
      <c r="A33" s="3" t="s">
        <v>662</v>
      </c>
    </row>
    <row r="34" spans="1:3">
      <c r="A34" s="4" t="s">
        <v>663</v>
      </c>
      <c r="B34" s="4" t="s">
        <v>676</v>
      </c>
      <c r="C34" s="4" t="s">
        <v>677</v>
      </c>
    </row>
    <row r="35" spans="1:3">
      <c r="A35" s="4" t="s">
        <v>665</v>
      </c>
      <c r="B35" s="5" t="n">
        <v>883</v>
      </c>
      <c r="C35" s="5" t="n">
        <v>1983</v>
      </c>
    </row>
    <row r="36" spans="1:3">
      <c r="A36" s="4" t="s">
        <v>666</v>
      </c>
      <c r="B36" s="6" t="n">
        <v>-523</v>
      </c>
      <c r="C36" s="6" t="n">
        <v>-1572</v>
      </c>
    </row>
    <row r="37" spans="1:3">
      <c r="A37" s="4" t="s">
        <v>152</v>
      </c>
      <c r="B37" s="5" t="n">
        <v>360</v>
      </c>
      <c r="C37" s="5" t="n">
        <v>4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3</v>
      </c>
      <c r="D2" s="2" t="s">
        <v>64</v>
      </c>
    </row>
    <row r="3" spans="1:4">
      <c r="A3" s="3" t="s">
        <v>240</v>
      </c>
    </row>
    <row r="4" spans="1:4">
      <c r="A4" s="4" t="s">
        <v>679</v>
      </c>
      <c r="B4" s="5" t="n">
        <v>1300</v>
      </c>
      <c r="C4" s="5" t="n">
        <v>1300</v>
      </c>
      <c r="D4" s="5" t="n">
        <v>1300</v>
      </c>
    </row>
    <row r="5" spans="1:4">
      <c r="A5" s="3" t="s">
        <v>680</v>
      </c>
    </row>
    <row r="6" spans="1:4">
      <c r="A6" s="4" t="s">
        <v>681</v>
      </c>
      <c r="B6" s="6" t="n">
        <v>1265</v>
      </c>
    </row>
    <row r="7" spans="1:4">
      <c r="A7" s="4" t="s">
        <v>682</v>
      </c>
      <c r="B7" s="6" t="n">
        <v>1142</v>
      </c>
    </row>
    <row r="8" spans="1:4">
      <c r="A8" s="4" t="s">
        <v>683</v>
      </c>
      <c r="B8" s="6" t="n">
        <v>1096</v>
      </c>
    </row>
    <row r="9" spans="1:4">
      <c r="A9" s="4" t="s">
        <v>684</v>
      </c>
      <c r="B9" s="6" t="n">
        <v>934</v>
      </c>
    </row>
    <row r="10" spans="1:4">
      <c r="A10" s="4" t="s">
        <v>685</v>
      </c>
      <c r="B10" s="6" t="n">
        <v>777</v>
      </c>
    </row>
    <row r="11" spans="1:4">
      <c r="A11" s="4" t="s">
        <v>686</v>
      </c>
      <c r="B11" s="6" t="n">
        <v>3547</v>
      </c>
    </row>
    <row r="12" spans="1:4">
      <c r="A12" s="4" t="s">
        <v>152</v>
      </c>
      <c r="B12" s="5" t="n">
        <v>8761</v>
      </c>
      <c r="C12" s="5" t="n">
        <v>105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3</v>
      </c>
      <c r="D2" s="2" t="s">
        <v>64</v>
      </c>
    </row>
    <row r="3" spans="1:4">
      <c r="A3" s="3" t="s">
        <v>688</v>
      </c>
    </row>
    <row r="4" spans="1:4">
      <c r="A4" s="4" t="s">
        <v>689</v>
      </c>
      <c r="B4" s="5" t="n">
        <v>4408</v>
      </c>
      <c r="C4" s="5" t="n">
        <v>7022</v>
      </c>
      <c r="D4" s="5" t="n">
        <v>7293</v>
      </c>
    </row>
    <row r="5" spans="1:4">
      <c r="A5" s="4" t="s">
        <v>690</v>
      </c>
      <c r="B5" s="6" t="n">
        <v>2096</v>
      </c>
      <c r="C5" s="6" t="n">
        <v>2397</v>
      </c>
      <c r="D5" s="6" t="n">
        <v>2314</v>
      </c>
    </row>
    <row r="6" spans="1:4">
      <c r="A6" s="3" t="s">
        <v>691</v>
      </c>
    </row>
    <row r="7" spans="1:4">
      <c r="A7" s="4" t="s">
        <v>692</v>
      </c>
      <c r="B7" s="5" t="n">
        <v>3873</v>
      </c>
      <c r="C7" s="5" t="n">
        <v>9209</v>
      </c>
      <c r="D7" s="5" t="n">
        <v>27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3</v>
      </c>
    </row>
    <row r="2" spans="1:3">
      <c r="A2" s="3" t="s">
        <v>243</v>
      </c>
    </row>
    <row r="3" spans="1:3">
      <c r="A3" s="4" t="s">
        <v>694</v>
      </c>
      <c r="B3" s="5" t="n">
        <v>90000</v>
      </c>
      <c r="C3" s="5" t="n">
        <v>90000</v>
      </c>
    </row>
    <row r="4" spans="1:3">
      <c r="A4" s="4" t="s">
        <v>695</v>
      </c>
      <c r="B4" s="5" t="n">
        <v>28910</v>
      </c>
      <c r="C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6</v>
      </c>
      <c r="C1" s="2" t="s">
        <v>1</v>
      </c>
    </row>
    <row r="2" spans="1:5">
      <c r="C2" s="2" t="s">
        <v>2</v>
      </c>
      <c r="D2" s="2" t="s">
        <v>63</v>
      </c>
      <c r="E2" s="2" t="s">
        <v>64</v>
      </c>
    </row>
    <row r="3" spans="1:5">
      <c r="A3" s="3" t="s">
        <v>697</v>
      </c>
    </row>
    <row r="4" spans="1:5">
      <c r="A4" s="4" t="s">
        <v>698</v>
      </c>
      <c r="B4" s="4" t="s">
        <v>132</v>
      </c>
      <c r="C4" s="5" t="n">
        <v>-4587</v>
      </c>
      <c r="D4" s="5" t="n">
        <v>-11092</v>
      </c>
      <c r="E4" s="5" t="n">
        <v>-11366</v>
      </c>
    </row>
    <row r="5" spans="1:5">
      <c r="A5" s="4" t="s">
        <v>454</v>
      </c>
    </row>
    <row r="6" spans="1:5">
      <c r="A6" s="3" t="s">
        <v>697</v>
      </c>
    </row>
    <row r="7" spans="1:5">
      <c r="A7" s="4" t="s">
        <v>698</v>
      </c>
      <c r="C7" s="5" t="n">
        <v>-4587</v>
      </c>
      <c r="D7" s="5" t="n">
        <v>-11092</v>
      </c>
      <c r="E7" s="5" t="n">
        <v>-7943</v>
      </c>
    </row>
    <row r="8" spans="1:5"/>
    <row r="9" spans="1:5">
      <c r="A9" s="4" t="s">
        <v>132</v>
      </c>
      <c r="B9" s="4" t="s">
        <v>221</v>
      </c>
    </row>
  </sheetData>
  <mergeCells count="4">
    <mergeCell ref="A1:B2"/>
    <mergeCell ref="C1:E1"/>
    <mergeCell ref="A8:D8"/>
    <mergeCell ref="B9:D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3</v>
      </c>
    </row>
    <row r="2" spans="1:3">
      <c r="A2" s="3" t="s">
        <v>700</v>
      </c>
    </row>
    <row r="3" spans="1:3">
      <c r="A3" s="4" t="s">
        <v>701</v>
      </c>
      <c r="B3" s="5" t="n">
        <v>90000</v>
      </c>
      <c r="C3" s="5" t="n">
        <v>90000</v>
      </c>
    </row>
    <row r="4" spans="1:3">
      <c r="A4" s="4" t="s">
        <v>702</v>
      </c>
    </row>
    <row r="5" spans="1:3">
      <c r="A5" s="3" t="s">
        <v>700</v>
      </c>
    </row>
    <row r="6" spans="1:3">
      <c r="A6" s="4" t="s">
        <v>703</v>
      </c>
      <c r="B6" s="4" t="s">
        <v>704</v>
      </c>
      <c r="C6" s="4" t="s">
        <v>705</v>
      </c>
    </row>
    <row r="7" spans="1:3">
      <c r="A7" s="4" t="s">
        <v>701</v>
      </c>
      <c r="B7" s="5" t="n">
        <v>90000</v>
      </c>
      <c r="C7" s="5" t="n">
        <v>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v>
      </c>
      <c r="C1" s="2" t="s">
        <v>1</v>
      </c>
    </row>
    <row r="2" spans="1:5">
      <c r="C2" s="2" t="s">
        <v>2</v>
      </c>
      <c r="D2" s="2" t="s">
        <v>63</v>
      </c>
      <c r="E2" s="2" t="s">
        <v>64</v>
      </c>
    </row>
    <row r="3" spans="1:5">
      <c r="A3" s="3" t="s">
        <v>178</v>
      </c>
    </row>
    <row r="4" spans="1:5">
      <c r="A4" s="4" t="s">
        <v>179</v>
      </c>
      <c r="C4" s="5" t="n">
        <v>-14226</v>
      </c>
      <c r="D4" s="5" t="n">
        <v>6436</v>
      </c>
      <c r="E4" s="5" t="n">
        <v>-18539</v>
      </c>
    </row>
    <row r="5" spans="1:5">
      <c r="A5" s="3" t="s">
        <v>180</v>
      </c>
    </row>
    <row r="6" spans="1:5">
      <c r="A6" s="4" t="s">
        <v>181</v>
      </c>
      <c r="C6" s="6" t="n">
        <v>306</v>
      </c>
      <c r="D6" s="6" t="n">
        <v>38826</v>
      </c>
      <c r="E6" s="6" t="n">
        <v>0</v>
      </c>
    </row>
    <row r="7" spans="1:5">
      <c r="A7" s="4" t="s">
        <v>115</v>
      </c>
      <c r="C7" s="6" t="n">
        <v>33261</v>
      </c>
      <c r="D7" s="6" t="n">
        <v>39433</v>
      </c>
      <c r="E7" s="6" t="n">
        <v>40722</v>
      </c>
    </row>
    <row r="8" spans="1:5">
      <c r="A8" s="4" t="s">
        <v>182</v>
      </c>
      <c r="C8" s="6" t="n">
        <v>0</v>
      </c>
      <c r="D8" s="6" t="n">
        <v>3738</v>
      </c>
      <c r="E8" s="6" t="n">
        <v>14239</v>
      </c>
    </row>
    <row r="9" spans="1:5">
      <c r="A9" s="4" t="s">
        <v>183</v>
      </c>
      <c r="C9" s="6" t="n">
        <v>0</v>
      </c>
      <c r="D9" s="6" t="n">
        <v>0</v>
      </c>
      <c r="E9" s="6" t="n">
        <v>81</v>
      </c>
    </row>
    <row r="10" spans="1:5">
      <c r="A10" s="4" t="s">
        <v>184</v>
      </c>
      <c r="C10" s="6" t="n">
        <v>-9812</v>
      </c>
      <c r="D10" s="6" t="n">
        <v>-80241</v>
      </c>
      <c r="E10" s="6" t="n">
        <v>7962</v>
      </c>
    </row>
    <row r="11" spans="1:5">
      <c r="A11" s="4" t="s">
        <v>185</v>
      </c>
      <c r="C11" s="6" t="n">
        <v>0</v>
      </c>
      <c r="D11" s="6" t="n">
        <v>-7986</v>
      </c>
      <c r="E11" s="6" t="n">
        <v>0</v>
      </c>
    </row>
    <row r="12" spans="1:5">
      <c r="A12" s="4" t="s">
        <v>186</v>
      </c>
      <c r="C12" s="6" t="n">
        <v>-2918</v>
      </c>
      <c r="D12" s="6" t="n">
        <v>-241</v>
      </c>
      <c r="E12" s="6" t="n">
        <v>-492</v>
      </c>
    </row>
    <row r="13" spans="1:5">
      <c r="A13" s="4" t="s">
        <v>187</v>
      </c>
      <c r="C13" s="6" t="n">
        <v>21008</v>
      </c>
      <c r="D13" s="6" t="n">
        <v>0</v>
      </c>
      <c r="E13" s="6" t="n">
        <v>0</v>
      </c>
    </row>
    <row r="14" spans="1:5">
      <c r="A14" s="4" t="s">
        <v>188</v>
      </c>
      <c r="C14" s="6" t="n">
        <v>0</v>
      </c>
      <c r="D14" s="6" t="n">
        <v>0</v>
      </c>
      <c r="E14" s="6" t="n">
        <v>5905</v>
      </c>
    </row>
    <row r="15" spans="1:5">
      <c r="A15" s="4" t="s">
        <v>189</v>
      </c>
      <c r="B15" s="4" t="s">
        <v>132</v>
      </c>
      <c r="C15" s="6" t="n">
        <v>4587</v>
      </c>
      <c r="D15" s="6" t="n">
        <v>11092</v>
      </c>
      <c r="E15" s="6" t="n">
        <v>11366</v>
      </c>
    </row>
    <row r="16" spans="1:5">
      <c r="A16" s="4" t="s">
        <v>190</v>
      </c>
      <c r="C16" s="6" t="n">
        <v>0</v>
      </c>
      <c r="D16" s="6" t="n">
        <v>6152</v>
      </c>
      <c r="E16" s="6" t="n">
        <v>0</v>
      </c>
    </row>
    <row r="17" spans="1:5">
      <c r="A17" s="4" t="s">
        <v>162</v>
      </c>
      <c r="C17" s="6" t="n">
        <v>9003</v>
      </c>
      <c r="D17" s="6" t="n">
        <v>8269</v>
      </c>
      <c r="E17" s="6" t="n">
        <v>13142</v>
      </c>
    </row>
    <row r="18" spans="1:5">
      <c r="A18" s="4" t="s">
        <v>191</v>
      </c>
      <c r="C18" s="6" t="n">
        <v>275</v>
      </c>
      <c r="D18" s="6" t="n">
        <v>4080</v>
      </c>
      <c r="E18" s="6" t="n">
        <v>1403</v>
      </c>
    </row>
    <row r="19" spans="1:5">
      <c r="A19" s="4" t="s">
        <v>192</v>
      </c>
      <c r="C19" s="6" t="n">
        <v>-903</v>
      </c>
      <c r="D19" s="6" t="n">
        <v>-294</v>
      </c>
      <c r="E19" s="6" t="n">
        <v>935</v>
      </c>
    </row>
    <row r="20" spans="1:5">
      <c r="A20" s="3" t="s">
        <v>193</v>
      </c>
    </row>
    <row r="21" spans="1:5">
      <c r="A21" s="4" t="s">
        <v>194</v>
      </c>
      <c r="B21" s="4" t="s">
        <v>195</v>
      </c>
      <c r="C21" s="6" t="n">
        <v>-17304</v>
      </c>
      <c r="D21" s="6" t="n">
        <v>-12081</v>
      </c>
      <c r="E21" s="6" t="n">
        <v>724</v>
      </c>
    </row>
    <row r="22" spans="1:5">
      <c r="A22" s="4" t="s">
        <v>69</v>
      </c>
      <c r="B22" s="4" t="s">
        <v>195</v>
      </c>
      <c r="C22" s="6" t="n">
        <v>-8492</v>
      </c>
      <c r="D22" s="6" t="n">
        <v>13940</v>
      </c>
      <c r="E22" s="6" t="n">
        <v>4010</v>
      </c>
    </row>
    <row r="23" spans="1:5">
      <c r="A23" s="4" t="s">
        <v>196</v>
      </c>
      <c r="B23" s="4" t="s">
        <v>195</v>
      </c>
      <c r="C23" s="6" t="n">
        <v>-703</v>
      </c>
      <c r="D23" s="6" t="n">
        <v>527</v>
      </c>
      <c r="E23" s="6" t="n">
        <v>-535</v>
      </c>
    </row>
    <row r="24" spans="1:5">
      <c r="A24" s="4" t="s">
        <v>70</v>
      </c>
      <c r="B24" s="4" t="s">
        <v>195</v>
      </c>
      <c r="C24" s="6" t="n">
        <v>-783</v>
      </c>
      <c r="D24" s="6" t="n">
        <v>239</v>
      </c>
      <c r="E24" s="6" t="n">
        <v>-899</v>
      </c>
    </row>
    <row r="25" spans="1:5">
      <c r="A25" s="4" t="s">
        <v>75</v>
      </c>
      <c r="B25" s="4" t="s">
        <v>195</v>
      </c>
      <c r="C25" s="6" t="n">
        <v>-5546</v>
      </c>
      <c r="D25" s="6" t="n">
        <v>-11229</v>
      </c>
      <c r="E25" s="6" t="n">
        <v>-2586</v>
      </c>
    </row>
    <row r="26" spans="1:5">
      <c r="A26" s="4" t="s">
        <v>79</v>
      </c>
      <c r="B26" s="4" t="s">
        <v>195</v>
      </c>
      <c r="C26" s="6" t="n">
        <v>-5836</v>
      </c>
      <c r="D26" s="6" t="n">
        <v>-1103</v>
      </c>
      <c r="E26" s="6" t="n">
        <v>-684</v>
      </c>
    </row>
    <row r="27" spans="1:5">
      <c r="A27" s="4" t="s">
        <v>80</v>
      </c>
      <c r="B27" s="4" t="s">
        <v>195</v>
      </c>
      <c r="C27" s="6" t="n">
        <v>-20158</v>
      </c>
      <c r="D27" s="6" t="n">
        <v>-10940</v>
      </c>
      <c r="E27" s="6" t="n">
        <v>-13056</v>
      </c>
    </row>
    <row r="28" spans="1:5">
      <c r="A28" s="4" t="s">
        <v>84</v>
      </c>
      <c r="B28" s="4" t="s">
        <v>195</v>
      </c>
      <c r="C28" s="6" t="n">
        <v>717</v>
      </c>
      <c r="D28" s="6" t="n">
        <v>-6027</v>
      </c>
      <c r="E28" s="6" t="n">
        <v>-5362</v>
      </c>
    </row>
    <row r="29" spans="1:5">
      <c r="A29" s="4" t="s">
        <v>197</v>
      </c>
      <c r="C29" s="6" t="n">
        <v>-17524</v>
      </c>
      <c r="D29" s="6" t="n">
        <v>2590</v>
      </c>
      <c r="E29" s="6" t="n">
        <v>58336</v>
      </c>
    </row>
    <row r="30" spans="1:5">
      <c r="A30" s="3" t="s">
        <v>198</v>
      </c>
    </row>
    <row r="31" spans="1:5">
      <c r="A31" s="4" t="s">
        <v>199</v>
      </c>
      <c r="C31" s="6" t="n">
        <v>-31616</v>
      </c>
      <c r="D31" s="6" t="n">
        <v>-29571</v>
      </c>
      <c r="E31" s="6" t="n">
        <v>-26572</v>
      </c>
    </row>
    <row r="32" spans="1:5">
      <c r="A32" s="4" t="s">
        <v>200</v>
      </c>
      <c r="C32" s="6" t="n">
        <v>0</v>
      </c>
      <c r="D32" s="6" t="n">
        <v>-1171</v>
      </c>
      <c r="E32" s="6" t="n">
        <v>-7271</v>
      </c>
    </row>
    <row r="33" spans="1:5">
      <c r="A33" s="4" t="s">
        <v>201</v>
      </c>
      <c r="C33" s="6" t="n">
        <v>94787</v>
      </c>
      <c r="D33" s="6" t="n">
        <v>11582</v>
      </c>
      <c r="E33" s="6" t="n">
        <v>2253</v>
      </c>
    </row>
    <row r="34" spans="1:5">
      <c r="A34" s="4" t="s">
        <v>202</v>
      </c>
      <c r="C34" s="6" t="n">
        <v>24617</v>
      </c>
      <c r="D34" s="6" t="n">
        <v>18108</v>
      </c>
      <c r="E34" s="6" t="n">
        <v>876</v>
      </c>
    </row>
    <row r="35" spans="1:5">
      <c r="A35" s="4" t="s">
        <v>203</v>
      </c>
      <c r="C35" s="6" t="n">
        <v>0</v>
      </c>
      <c r="D35" s="6" t="n">
        <v>0</v>
      </c>
      <c r="E35" s="6" t="n">
        <v>500</v>
      </c>
    </row>
    <row r="36" spans="1:5">
      <c r="A36" s="4" t="s">
        <v>204</v>
      </c>
      <c r="C36" s="6" t="n">
        <v>87788</v>
      </c>
      <c r="D36" s="6" t="n">
        <v>-1052</v>
      </c>
      <c r="E36" s="6" t="n">
        <v>-30214</v>
      </c>
    </row>
    <row r="37" spans="1:5">
      <c r="A37" s="3" t="s">
        <v>205</v>
      </c>
    </row>
    <row r="38" spans="1:5">
      <c r="A38" s="4" t="s">
        <v>206</v>
      </c>
      <c r="C38" s="6" t="n">
        <v>0</v>
      </c>
      <c r="D38" s="6" t="n">
        <v>90000</v>
      </c>
      <c r="E38" s="6" t="n">
        <v>0</v>
      </c>
    </row>
    <row r="39" spans="1:5">
      <c r="A39" s="4" t="s">
        <v>207</v>
      </c>
      <c r="C39" s="6" t="n">
        <v>0</v>
      </c>
      <c r="D39" s="6" t="n">
        <v>-124230</v>
      </c>
      <c r="E39" s="6" t="n">
        <v>0</v>
      </c>
    </row>
    <row r="40" spans="1:5">
      <c r="A40" s="4" t="s">
        <v>208</v>
      </c>
      <c r="C40" s="6" t="n">
        <v>-152661</v>
      </c>
      <c r="D40" s="6" t="n">
        <v>-24798</v>
      </c>
      <c r="E40" s="6" t="n">
        <v>0</v>
      </c>
    </row>
    <row r="41" spans="1:5">
      <c r="A41" s="4" t="s">
        <v>209</v>
      </c>
      <c r="C41" s="6" t="n">
        <v>28821</v>
      </c>
      <c r="D41" s="6" t="n">
        <v>0</v>
      </c>
      <c r="E41" s="6" t="n">
        <v>0</v>
      </c>
    </row>
    <row r="42" spans="1:5">
      <c r="A42" s="4" t="s">
        <v>210</v>
      </c>
      <c r="C42" s="6" t="n">
        <v>-378</v>
      </c>
      <c r="D42" s="6" t="n">
        <v>0</v>
      </c>
      <c r="E42" s="6" t="n">
        <v>0</v>
      </c>
    </row>
    <row r="43" spans="1:5">
      <c r="A43" s="4" t="s">
        <v>211</v>
      </c>
      <c r="C43" s="6" t="n">
        <v>-2477</v>
      </c>
      <c r="D43" s="6" t="n">
        <v>-2413</v>
      </c>
      <c r="E43" s="6" t="n">
        <v>-3698</v>
      </c>
    </row>
    <row r="44" spans="1:5">
      <c r="A44" s="4" t="s">
        <v>212</v>
      </c>
      <c r="C44" s="6" t="n">
        <v>0</v>
      </c>
      <c r="D44" s="6" t="n">
        <v>-794</v>
      </c>
      <c r="E44" s="6" t="n">
        <v>-3151</v>
      </c>
    </row>
    <row r="45" spans="1:5">
      <c r="A45" s="4" t="s">
        <v>213</v>
      </c>
      <c r="C45" s="6" t="n">
        <v>-126695</v>
      </c>
      <c r="D45" s="6" t="n">
        <v>-62235</v>
      </c>
      <c r="E45" s="6" t="n">
        <v>-6849</v>
      </c>
    </row>
    <row r="46" spans="1:5">
      <c r="A46" s="4" t="s">
        <v>214</v>
      </c>
      <c r="C46" s="6" t="n">
        <v>35</v>
      </c>
      <c r="D46" s="6" t="n">
        <v>-514</v>
      </c>
      <c r="E46" s="6" t="n">
        <v>935</v>
      </c>
    </row>
    <row r="47" spans="1:5">
      <c r="A47" s="4" t="s">
        <v>215</v>
      </c>
      <c r="C47" s="6" t="n">
        <v>-56396</v>
      </c>
      <c r="D47" s="6" t="n">
        <v>-61211</v>
      </c>
      <c r="E47" s="6" t="n">
        <v>22208</v>
      </c>
    </row>
    <row r="48" spans="1:5">
      <c r="A48" s="3" t="s">
        <v>216</v>
      </c>
    </row>
    <row r="49" spans="1:5">
      <c r="A49" s="4" t="s">
        <v>217</v>
      </c>
      <c r="D49" s="6" t="n">
        <v>148775</v>
      </c>
      <c r="E49" s="6" t="n">
        <v>208634</v>
      </c>
    </row>
    <row r="50" spans="1:5">
      <c r="A50" s="4" t="s">
        <v>218</v>
      </c>
      <c r="D50" s="6" t="n">
        <v>0</v>
      </c>
      <c r="E50" s="6" t="n">
        <v>1352</v>
      </c>
    </row>
    <row r="51" spans="1:5">
      <c r="A51" s="4" t="s">
        <v>219</v>
      </c>
      <c r="C51" s="6" t="n">
        <v>148775</v>
      </c>
      <c r="D51" s="6" t="n">
        <v>209986</v>
      </c>
      <c r="E51" s="6" t="n">
        <v>187778</v>
      </c>
    </row>
    <row r="52" spans="1:5">
      <c r="A52" s="4" t="s">
        <v>220</v>
      </c>
      <c r="C52" s="5" t="n">
        <v>92379</v>
      </c>
      <c r="D52" s="5" t="n">
        <v>148775</v>
      </c>
      <c r="E52" s="5" t="n">
        <v>209986</v>
      </c>
    </row>
    <row r="53" spans="1:5"/>
    <row r="54" spans="1:5">
      <c r="A54" s="4" t="s">
        <v>132</v>
      </c>
      <c r="B54" s="4" t="s">
        <v>221</v>
      </c>
    </row>
    <row r="55" spans="1:5">
      <c r="A55" s="4" t="s">
        <v>195</v>
      </c>
      <c r="B55" s="4" t="s">
        <v>222</v>
      </c>
    </row>
  </sheetData>
  <mergeCells count="5">
    <mergeCell ref="A1:B2"/>
    <mergeCell ref="C1:E1"/>
    <mergeCell ref="A53:D53"/>
    <mergeCell ref="B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3</v>
      </c>
    </row>
    <row r="3" spans="1:3">
      <c r="A3" s="3" t="s">
        <v>700</v>
      </c>
    </row>
    <row r="4" spans="1:3">
      <c r="A4" s="4" t="s">
        <v>701</v>
      </c>
      <c r="B4" s="5" t="n">
        <v>90000000</v>
      </c>
      <c r="C4" s="5" t="n">
        <v>90000000</v>
      </c>
    </row>
    <row r="5" spans="1:3">
      <c r="A5" s="4" t="s">
        <v>702</v>
      </c>
    </row>
    <row r="6" spans="1:3">
      <c r="A6" s="3" t="s">
        <v>700</v>
      </c>
    </row>
    <row r="7" spans="1:3">
      <c r="A7" s="4" t="s">
        <v>701</v>
      </c>
      <c r="B7" s="6" t="n">
        <v>90000000</v>
      </c>
      <c r="C7" s="6" t="n">
        <v>90000000</v>
      </c>
    </row>
    <row r="8" spans="1:3">
      <c r="A8" s="4" t="s">
        <v>707</v>
      </c>
      <c r="B8" s="5" t="n">
        <v>295000000</v>
      </c>
      <c r="C8" s="6" t="n">
        <v>295000000</v>
      </c>
    </row>
    <row r="9" spans="1:3">
      <c r="A9" s="4" t="s">
        <v>708</v>
      </c>
      <c r="B9" s="4" t="s">
        <v>709</v>
      </c>
    </row>
    <row r="10" spans="1:3">
      <c r="A10" s="4" t="s">
        <v>710</v>
      </c>
      <c r="B10" s="5" t="n">
        <v>150000000</v>
      </c>
    </row>
    <row r="11" spans="1:3">
      <c r="A11" s="4" t="s">
        <v>711</v>
      </c>
      <c r="B11" s="6" t="n">
        <v>183500000</v>
      </c>
    </row>
    <row r="12" spans="1:3">
      <c r="A12" s="4" t="s">
        <v>712</v>
      </c>
    </row>
    <row r="13" spans="1:3">
      <c r="A13" s="3" t="s">
        <v>700</v>
      </c>
    </row>
    <row r="14" spans="1:3">
      <c r="A14" s="4" t="s">
        <v>707</v>
      </c>
      <c r="B14" s="6" t="n">
        <v>30000000</v>
      </c>
    </row>
    <row r="15" spans="1:3">
      <c r="A15" s="4" t="s">
        <v>713</v>
      </c>
    </row>
    <row r="16" spans="1:3">
      <c r="A16" s="3" t="s">
        <v>700</v>
      </c>
    </row>
    <row r="17" spans="1:3">
      <c r="A17" s="4" t="s">
        <v>707</v>
      </c>
      <c r="B17" s="6" t="n">
        <v>30000000</v>
      </c>
    </row>
    <row r="18" spans="1:3">
      <c r="A18" s="4" t="s">
        <v>714</v>
      </c>
    </row>
    <row r="19" spans="1:3">
      <c r="A19" s="3" t="s">
        <v>700</v>
      </c>
    </row>
    <row r="20" spans="1:3">
      <c r="A20" s="4" t="s">
        <v>715</v>
      </c>
      <c r="B20" s="5" t="n">
        <v>21500000</v>
      </c>
    </row>
    <row r="21" spans="1:3">
      <c r="A21" s="4" t="s">
        <v>716</v>
      </c>
    </row>
    <row r="22" spans="1:3">
      <c r="A22" s="3" t="s">
        <v>700</v>
      </c>
    </row>
    <row r="23" spans="1:3">
      <c r="A23" s="4" t="s">
        <v>717</v>
      </c>
      <c r="C23" s="6" t="n">
        <v>200000000</v>
      </c>
    </row>
    <row r="24" spans="1:3">
      <c r="A24" s="4" t="s">
        <v>120</v>
      </c>
      <c r="C24" s="5" t="n">
        <v>100000</v>
      </c>
    </row>
    <row r="25" spans="1:3">
      <c r="A25" s="4" t="s">
        <v>718</v>
      </c>
    </row>
    <row r="26" spans="1:3">
      <c r="A26" s="3" t="s">
        <v>700</v>
      </c>
    </row>
    <row r="27" spans="1:3">
      <c r="A27" s="4" t="s">
        <v>719</v>
      </c>
      <c r="B27" s="4" t="s">
        <v>720</v>
      </c>
    </row>
    <row r="28" spans="1:3">
      <c r="A28" s="4" t="s">
        <v>721</v>
      </c>
    </row>
    <row r="29" spans="1:3">
      <c r="A29" s="3" t="s">
        <v>700</v>
      </c>
    </row>
    <row r="30" spans="1:3">
      <c r="A30" s="4" t="s">
        <v>719</v>
      </c>
      <c r="B30" s="4" t="s">
        <v>722</v>
      </c>
    </row>
    <row r="31" spans="1:3">
      <c r="A31" s="4" t="s">
        <v>723</v>
      </c>
    </row>
    <row r="32" spans="1:3">
      <c r="A32" s="3" t="s">
        <v>700</v>
      </c>
    </row>
    <row r="33" spans="1:3">
      <c r="A33" s="4" t="s">
        <v>724</v>
      </c>
      <c r="B33" s="4" t="s">
        <v>725</v>
      </c>
    </row>
    <row r="34" spans="1:3">
      <c r="A34" s="4" t="s">
        <v>726</v>
      </c>
    </row>
    <row r="35" spans="1:3">
      <c r="A35" s="3" t="s">
        <v>700</v>
      </c>
    </row>
    <row r="36" spans="1:3">
      <c r="A36" s="4" t="s">
        <v>724</v>
      </c>
      <c r="B36" s="4" t="s">
        <v>7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63</v>
      </c>
      <c r="C2" s="2" t="s">
        <v>2</v>
      </c>
    </row>
    <row r="3" spans="1:3">
      <c r="A3" s="4" t="s">
        <v>729</v>
      </c>
    </row>
    <row r="4" spans="1:3">
      <c r="A4" s="3" t="s">
        <v>700</v>
      </c>
    </row>
    <row r="5" spans="1:3">
      <c r="A5" s="4" t="s">
        <v>703</v>
      </c>
      <c r="B5" s="4" t="s">
        <v>730</v>
      </c>
    </row>
    <row r="6" spans="1:3">
      <c r="A6" s="4" t="s">
        <v>731</v>
      </c>
      <c r="B6" s="9" t="n">
        <v>124.2</v>
      </c>
    </row>
    <row r="7" spans="1:3">
      <c r="A7" s="4" t="s">
        <v>732</v>
      </c>
      <c r="B7" s="10" t="n">
        <v>1.2</v>
      </c>
    </row>
    <row r="8" spans="1:3">
      <c r="A8" s="4" t="s">
        <v>733</v>
      </c>
      <c r="B8" s="10" t="n">
        <v>34.2</v>
      </c>
    </row>
    <row r="9" spans="1:3">
      <c r="A9" s="4" t="s">
        <v>120</v>
      </c>
      <c r="B9" s="9" t="n">
        <v>1.7</v>
      </c>
    </row>
    <row r="10" spans="1:3">
      <c r="A10" s="4" t="s">
        <v>734</v>
      </c>
    </row>
    <row r="11" spans="1:3">
      <c r="A11" s="3" t="s">
        <v>700</v>
      </c>
    </row>
    <row r="12" spans="1:3">
      <c r="A12" s="4" t="s">
        <v>703</v>
      </c>
      <c r="B12" s="4" t="s">
        <v>705</v>
      </c>
      <c r="C12" s="4" t="s">
        <v>704</v>
      </c>
    </row>
    <row r="13" spans="1:3">
      <c r="A13" s="4" t="s">
        <v>735</v>
      </c>
      <c r="B13" s="5" t="n">
        <v>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102</v>
      </c>
      <c r="D2" s="2" t="s">
        <v>63</v>
      </c>
    </row>
    <row r="3" spans="1:4">
      <c r="A3" s="3" t="s">
        <v>737</v>
      </c>
    </row>
    <row r="4" spans="1:4">
      <c r="A4" s="4" t="s">
        <v>446</v>
      </c>
      <c r="B4" s="4" t="s">
        <v>447</v>
      </c>
      <c r="C4" s="4" t="s">
        <v>433</v>
      </c>
    </row>
    <row r="5" spans="1:4">
      <c r="A5" s="4" t="s">
        <v>738</v>
      </c>
      <c r="B5" s="4" t="s">
        <v>739</v>
      </c>
    </row>
    <row r="6" spans="1:4">
      <c r="A6" s="4" t="s">
        <v>740</v>
      </c>
      <c r="B6" s="5" t="n">
        <v>900</v>
      </c>
    </row>
    <row r="7" spans="1:4">
      <c r="A7" s="4" t="s">
        <v>83</v>
      </c>
      <c r="B7" s="6" t="n">
        <v>28910</v>
      </c>
      <c r="D7" s="5" t="n">
        <v>0</v>
      </c>
    </row>
    <row r="8" spans="1:4">
      <c r="A8" s="4" t="s">
        <v>741</v>
      </c>
    </row>
    <row r="9" spans="1:4">
      <c r="A9" s="3" t="s">
        <v>737</v>
      </c>
    </row>
    <row r="10" spans="1:4">
      <c r="A10" s="4" t="s">
        <v>740</v>
      </c>
      <c r="B10" s="5" t="n">
        <v>1120</v>
      </c>
    </row>
    <row r="11" spans="1:4">
      <c r="A11" s="4" t="s">
        <v>742</v>
      </c>
      <c r="B11" s="4" t="s">
        <v>743</v>
      </c>
    </row>
    <row r="12" spans="1:4">
      <c r="A12" s="4" t="s">
        <v>83</v>
      </c>
      <c r="B12" s="5" t="n">
        <v>17354</v>
      </c>
      <c r="D12" s="6" t="n">
        <v>0</v>
      </c>
    </row>
    <row r="13" spans="1:4">
      <c r="A13" s="4" t="s">
        <v>744</v>
      </c>
    </row>
    <row r="14" spans="1:4">
      <c r="A14" s="3" t="s">
        <v>737</v>
      </c>
    </row>
    <row r="15" spans="1:4">
      <c r="A15" s="4" t="s">
        <v>740</v>
      </c>
      <c r="B15" s="5" t="n">
        <v>805</v>
      </c>
    </row>
    <row r="16" spans="1:4">
      <c r="A16" s="4" t="s">
        <v>742</v>
      </c>
      <c r="B16" s="4" t="s">
        <v>745</v>
      </c>
    </row>
    <row r="17" spans="1:4">
      <c r="A17" s="4" t="s">
        <v>83</v>
      </c>
      <c r="B17" s="5" t="n">
        <v>11556</v>
      </c>
      <c r="D17"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47</v>
      </c>
    </row>
    <row r="2" spans="1:2">
      <c r="A2" s="3" t="s">
        <v>737</v>
      </c>
    </row>
    <row r="3" spans="1:2">
      <c r="A3" s="4" t="s">
        <v>681</v>
      </c>
      <c r="B3" s="5" t="n">
        <v>900</v>
      </c>
    </row>
    <row r="4" spans="1:2">
      <c r="A4" s="4" t="s">
        <v>741</v>
      </c>
    </row>
    <row r="5" spans="1:2">
      <c r="A5" s="3" t="s">
        <v>737</v>
      </c>
    </row>
    <row r="6" spans="1:2">
      <c r="A6" s="4" t="s">
        <v>681</v>
      </c>
      <c r="B6" s="6" t="n">
        <v>1120</v>
      </c>
    </row>
    <row r="7" spans="1:2">
      <c r="A7" s="4" t="s">
        <v>682</v>
      </c>
      <c r="B7" s="6" t="n">
        <v>1157</v>
      </c>
    </row>
    <row r="8" spans="1:2">
      <c r="A8" s="4" t="s">
        <v>683</v>
      </c>
      <c r="B8" s="6" t="n">
        <v>1171</v>
      </c>
    </row>
    <row r="9" spans="1:2">
      <c r="A9" s="4" t="s">
        <v>684</v>
      </c>
      <c r="B9" s="6" t="n">
        <v>1186</v>
      </c>
    </row>
    <row r="10" spans="1:2">
      <c r="A10" s="4" t="s">
        <v>685</v>
      </c>
      <c r="B10" s="6" t="n">
        <v>1200</v>
      </c>
    </row>
    <row r="11" spans="1:2">
      <c r="A11" s="4" t="s">
        <v>686</v>
      </c>
      <c r="B11" s="6" t="n">
        <v>11952</v>
      </c>
    </row>
    <row r="12" spans="1:2">
      <c r="A12" s="4" t="s">
        <v>152</v>
      </c>
      <c r="B12" s="6" t="n">
        <v>17786</v>
      </c>
    </row>
    <row r="13" spans="1:2">
      <c r="A13" s="4" t="s">
        <v>744</v>
      </c>
    </row>
    <row r="14" spans="1:2">
      <c r="A14" s="3" t="s">
        <v>737</v>
      </c>
    </row>
    <row r="15" spans="1:2">
      <c r="A15" s="4" t="s">
        <v>681</v>
      </c>
      <c r="B15" s="6" t="n">
        <v>805</v>
      </c>
    </row>
    <row r="16" spans="1:2">
      <c r="A16" s="4" t="s">
        <v>682</v>
      </c>
      <c r="B16" s="6" t="n">
        <v>817</v>
      </c>
    </row>
    <row r="17" spans="1:2">
      <c r="A17" s="4" t="s">
        <v>683</v>
      </c>
      <c r="B17" s="6" t="n">
        <v>829</v>
      </c>
    </row>
    <row r="18" spans="1:2">
      <c r="A18" s="4" t="s">
        <v>684</v>
      </c>
      <c r="B18" s="6" t="n">
        <v>842</v>
      </c>
    </row>
    <row r="19" spans="1:2">
      <c r="A19" s="4" t="s">
        <v>685</v>
      </c>
      <c r="B19" s="6" t="n">
        <v>854</v>
      </c>
    </row>
    <row r="20" spans="1:2">
      <c r="A20" s="4" t="s">
        <v>686</v>
      </c>
      <c r="B20" s="6" t="n">
        <v>9282</v>
      </c>
    </row>
    <row r="21" spans="1:2">
      <c r="A21" s="4" t="s">
        <v>152</v>
      </c>
      <c r="B21" s="5" t="n">
        <v>134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2</v>
      </c>
      <c r="C2" s="2" t="s">
        <v>63</v>
      </c>
      <c r="D2" s="2" t="s">
        <v>64</v>
      </c>
      <c r="E2" s="2" t="s">
        <v>102</v>
      </c>
    </row>
    <row r="3" spans="1:5">
      <c r="A3" s="3" t="s">
        <v>748</v>
      </c>
    </row>
    <row r="4" spans="1:5">
      <c r="A4" s="4" t="s">
        <v>749</v>
      </c>
      <c r="B4" s="4" t="s">
        <v>447</v>
      </c>
      <c r="E4" s="4" t="s">
        <v>433</v>
      </c>
    </row>
    <row r="5" spans="1:5">
      <c r="A5" s="4" t="s">
        <v>750</v>
      </c>
      <c r="B5" s="4" t="s">
        <v>709</v>
      </c>
    </row>
    <row r="6" spans="1:5">
      <c r="A6" s="4" t="s">
        <v>751</v>
      </c>
      <c r="B6" s="9" t="n">
        <v>37.3</v>
      </c>
      <c r="C6" s="5" t="n">
        <v>34</v>
      </c>
      <c r="D6" s="9" t="n">
        <v>31.5</v>
      </c>
    </row>
    <row r="7" spans="1:5">
      <c r="A7" s="4" t="s">
        <v>752</v>
      </c>
      <c r="B7" s="5" t="n">
        <v>37</v>
      </c>
      <c r="C7" s="10" t="n">
        <v>33.6</v>
      </c>
      <c r="D7" s="10" t="n">
        <v>31.1</v>
      </c>
    </row>
    <row r="8" spans="1:5">
      <c r="A8" s="4" t="s">
        <v>753</v>
      </c>
      <c r="B8" s="4" t="s">
        <v>754</v>
      </c>
    </row>
    <row r="9" spans="1:5">
      <c r="A9" s="4" t="s">
        <v>755</v>
      </c>
      <c r="B9" s="9" t="n">
        <v>0.3</v>
      </c>
      <c r="C9" s="9" t="n">
        <v>0.4</v>
      </c>
      <c r="D9" s="9" t="n">
        <v>0.4</v>
      </c>
    </row>
    <row r="10" spans="1:5">
      <c r="A10" s="4" t="s">
        <v>756</v>
      </c>
      <c r="B10" s="9" t="n">
        <v>2.3</v>
      </c>
    </row>
    <row r="11" spans="1:5">
      <c r="A11" s="4" t="s">
        <v>667</v>
      </c>
    </row>
    <row r="12" spans="1:5">
      <c r="A12" s="3" t="s">
        <v>748</v>
      </c>
    </row>
    <row r="13" spans="1:5">
      <c r="A13" s="4" t="s">
        <v>749</v>
      </c>
      <c r="B13" s="4" t="s">
        <v>558</v>
      </c>
    </row>
    <row r="14" spans="1:5">
      <c r="A14" s="4" t="s">
        <v>757</v>
      </c>
      <c r="B14" s="4" t="s">
        <v>709</v>
      </c>
    </row>
    <row r="15" spans="1:5">
      <c r="A15" s="4" t="s">
        <v>668</v>
      </c>
    </row>
    <row r="16" spans="1:5">
      <c r="A16" s="3" t="s">
        <v>748</v>
      </c>
    </row>
    <row r="17" spans="1:5">
      <c r="A17" s="4" t="s">
        <v>749</v>
      </c>
      <c r="B17" s="4" t="s">
        <v>676</v>
      </c>
    </row>
    <row r="18" spans="1:5">
      <c r="A18" s="4" t="s">
        <v>757</v>
      </c>
      <c r="B18" s="4" t="s">
        <v>4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3</v>
      </c>
      <c r="D2" s="2" t="s">
        <v>64</v>
      </c>
    </row>
    <row r="3" spans="1:4">
      <c r="A3" s="3" t="s">
        <v>249</v>
      </c>
    </row>
    <row r="4" spans="1:4">
      <c r="A4" s="4" t="s">
        <v>759</v>
      </c>
      <c r="B4" s="5" t="n">
        <v>108892</v>
      </c>
      <c r="C4" s="5" t="n">
        <v>157828</v>
      </c>
      <c r="D4" s="5" t="n">
        <v>154417</v>
      </c>
    </row>
    <row r="5" spans="1:4">
      <c r="A5" s="4" t="s">
        <v>760</v>
      </c>
      <c r="B5" s="6" t="n">
        <v>4754</v>
      </c>
      <c r="C5" s="6" t="n">
        <v>4324</v>
      </c>
      <c r="D5" s="6" t="n">
        <v>4058</v>
      </c>
    </row>
    <row r="6" spans="1:4">
      <c r="A6" s="4" t="s">
        <v>761</v>
      </c>
      <c r="B6" s="6" t="n">
        <v>18170</v>
      </c>
      <c r="C6" s="6" t="n">
        <v>20944</v>
      </c>
      <c r="D6" s="6" t="n">
        <v>22003</v>
      </c>
    </row>
    <row r="7" spans="1:4">
      <c r="A7" s="4" t="s">
        <v>762</v>
      </c>
      <c r="B7" s="5" t="n">
        <v>131816</v>
      </c>
      <c r="C7" s="6" t="n">
        <v>183096</v>
      </c>
      <c r="D7" s="5" t="n">
        <v>180478</v>
      </c>
    </row>
    <row r="8" spans="1:4">
      <c r="A8" s="4" t="s">
        <v>622</v>
      </c>
    </row>
    <row r="9" spans="1:4">
      <c r="A9" s="3" t="s">
        <v>619</v>
      </c>
    </row>
    <row r="10" spans="1:4">
      <c r="A10" s="4" t="s">
        <v>623</v>
      </c>
      <c r="C10" s="6" t="n">
        <v>27300</v>
      </c>
    </row>
    <row r="11" spans="1:4">
      <c r="A11" s="4" t="s">
        <v>763</v>
      </c>
      <c r="C11" s="5" t="n">
        <v>-3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47</v>
      </c>
    </row>
    <row r="2" spans="1:2">
      <c r="A2" s="3" t="s">
        <v>748</v>
      </c>
    </row>
    <row r="3" spans="1:2">
      <c r="A3" s="4" t="s">
        <v>765</v>
      </c>
      <c r="B3" s="5" t="n">
        <v>2300</v>
      </c>
    </row>
    <row r="4" spans="1:2">
      <c r="A4" s="4" t="s">
        <v>766</v>
      </c>
    </row>
    <row r="5" spans="1:2">
      <c r="A5" s="3" t="s">
        <v>748</v>
      </c>
    </row>
    <row r="6" spans="1:2">
      <c r="A6" s="4" t="s">
        <v>681</v>
      </c>
      <c r="B6" s="6" t="n">
        <v>94108</v>
      </c>
    </row>
    <row r="7" spans="1:2">
      <c r="A7" s="4" t="s">
        <v>682</v>
      </c>
      <c r="B7" s="6" t="n">
        <v>71362</v>
      </c>
    </row>
    <row r="8" spans="1:2">
      <c r="A8" s="4" t="s">
        <v>683</v>
      </c>
      <c r="B8" s="6" t="n">
        <v>47793</v>
      </c>
    </row>
    <row r="9" spans="1:2">
      <c r="A9" s="4" t="s">
        <v>684</v>
      </c>
      <c r="B9" s="6" t="n">
        <v>29665</v>
      </c>
    </row>
    <row r="10" spans="1:2">
      <c r="A10" s="4" t="s">
        <v>685</v>
      </c>
      <c r="B10" s="6" t="n">
        <v>14673</v>
      </c>
    </row>
    <row r="11" spans="1:2">
      <c r="A11" s="4" t="s">
        <v>686</v>
      </c>
      <c r="B11" s="6" t="n">
        <v>14695</v>
      </c>
    </row>
    <row r="12" spans="1:2">
      <c r="A12" s="4" t="s">
        <v>765</v>
      </c>
      <c r="B12" s="6" t="n">
        <v>272296</v>
      </c>
    </row>
    <row r="13" spans="1:2">
      <c r="A13" s="4" t="s">
        <v>767</v>
      </c>
    </row>
    <row r="14" spans="1:2">
      <c r="A14" s="3" t="s">
        <v>748</v>
      </c>
    </row>
    <row r="15" spans="1:2">
      <c r="A15" s="4" t="s">
        <v>681</v>
      </c>
      <c r="B15" s="6" t="n">
        <v>108051</v>
      </c>
    </row>
    <row r="16" spans="1:2">
      <c r="A16" s="4" t="s">
        <v>682</v>
      </c>
      <c r="B16" s="6" t="n">
        <v>85265</v>
      </c>
    </row>
    <row r="17" spans="1:2">
      <c r="A17" s="4" t="s">
        <v>683</v>
      </c>
      <c r="B17" s="6" t="n">
        <v>62700</v>
      </c>
    </row>
    <row r="18" spans="1:2">
      <c r="A18" s="4" t="s">
        <v>684</v>
      </c>
      <c r="B18" s="6" t="n">
        <v>41973</v>
      </c>
    </row>
    <row r="19" spans="1:2">
      <c r="A19" s="4" t="s">
        <v>685</v>
      </c>
      <c r="B19" s="6" t="n">
        <v>23367</v>
      </c>
    </row>
    <row r="20" spans="1:2">
      <c r="A20" s="4" t="s">
        <v>686</v>
      </c>
      <c r="B20" s="6" t="n">
        <v>24162</v>
      </c>
    </row>
    <row r="21" spans="1:2">
      <c r="A21" s="4" t="s">
        <v>765</v>
      </c>
      <c r="B21" s="5" t="n">
        <v>3455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3</v>
      </c>
      <c r="D2" s="2" t="s">
        <v>64</v>
      </c>
    </row>
    <row r="3" spans="1:4">
      <c r="A3" s="3" t="s">
        <v>769</v>
      </c>
    </row>
    <row r="4" spans="1:4">
      <c r="A4" s="4" t="s">
        <v>770</v>
      </c>
      <c r="B4" s="5" t="n">
        <v>-17513</v>
      </c>
      <c r="C4" s="5" t="n">
        <v>-16604</v>
      </c>
      <c r="D4" s="5" t="n">
        <v>2467</v>
      </c>
    </row>
    <row r="5" spans="1:4">
      <c r="A5" s="4" t="s">
        <v>771</v>
      </c>
      <c r="B5" s="6" t="n">
        <v>-4754</v>
      </c>
      <c r="C5" s="6" t="n">
        <v>6413</v>
      </c>
      <c r="D5" s="6" t="n">
        <v>3462</v>
      </c>
    </row>
    <row r="6" spans="1:4">
      <c r="A6" s="4" t="s">
        <v>123</v>
      </c>
      <c r="B6" s="5" t="n">
        <v>-22267</v>
      </c>
      <c r="C6" s="5" t="n">
        <v>-10191</v>
      </c>
      <c r="D6" s="5" t="n">
        <v>59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3</v>
      </c>
      <c r="D2" s="2" t="s">
        <v>64</v>
      </c>
    </row>
    <row r="3" spans="1:4">
      <c r="A3" s="3" t="s">
        <v>773</v>
      </c>
    </row>
    <row r="4" spans="1:4">
      <c r="A4" s="4" t="s">
        <v>770</v>
      </c>
      <c r="B4" s="5" t="n">
        <v>-519</v>
      </c>
      <c r="C4" s="5" t="n">
        <v>2151</v>
      </c>
      <c r="D4" s="5" t="n">
        <v>994</v>
      </c>
    </row>
    <row r="5" spans="1:4">
      <c r="A5" s="4" t="s">
        <v>771</v>
      </c>
      <c r="B5" s="6" t="n">
        <v>1069</v>
      </c>
      <c r="C5" s="6" t="n">
        <v>1894</v>
      </c>
      <c r="D5" s="6" t="n">
        <v>268</v>
      </c>
    </row>
    <row r="6" spans="1:4">
      <c r="A6" s="3" t="s">
        <v>774</v>
      </c>
    </row>
    <row r="7" spans="1:4">
      <c r="A7" s="4" t="s">
        <v>770</v>
      </c>
      <c r="B7" s="6" t="n">
        <v>-2303</v>
      </c>
      <c r="C7" s="6" t="n">
        <v>-73728</v>
      </c>
      <c r="D7" s="6" t="n">
        <v>7901</v>
      </c>
    </row>
    <row r="8" spans="1:4">
      <c r="A8" s="4" t="s">
        <v>771</v>
      </c>
      <c r="B8" s="6" t="n">
        <v>-392</v>
      </c>
      <c r="C8" s="6" t="n">
        <v>-129</v>
      </c>
      <c r="D8" s="6" t="n">
        <v>61</v>
      </c>
    </row>
    <row r="9" spans="1:4">
      <c r="A9" s="4" t="s">
        <v>775</v>
      </c>
      <c r="B9" s="5" t="n">
        <v>-2145</v>
      </c>
      <c r="C9" s="5" t="n">
        <v>-69812</v>
      </c>
      <c r="D9" s="5" t="n">
        <v>92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6</v>
      </c>
      <c r="B1" s="2" t="s">
        <v>1</v>
      </c>
    </row>
    <row r="2" spans="1:4">
      <c r="B2" s="2" t="s">
        <v>2</v>
      </c>
      <c r="C2" s="2" t="s">
        <v>63</v>
      </c>
      <c r="D2" s="2" t="s">
        <v>64</v>
      </c>
    </row>
    <row r="3" spans="1:4">
      <c r="A3" s="3" t="s">
        <v>777</v>
      </c>
    </row>
    <row r="4" spans="1:4">
      <c r="A4" s="4" t="s">
        <v>778</v>
      </c>
      <c r="B4" s="4" t="s">
        <v>779</v>
      </c>
      <c r="C4" s="4" t="s">
        <v>780</v>
      </c>
      <c r="D4" s="4" t="s">
        <v>781</v>
      </c>
    </row>
    <row r="5" spans="1:4">
      <c r="A5" s="4" t="s">
        <v>782</v>
      </c>
      <c r="B5" s="4" t="s">
        <v>783</v>
      </c>
      <c r="C5" s="4" t="s">
        <v>784</v>
      </c>
      <c r="D5" s="4" t="s">
        <v>785</v>
      </c>
    </row>
    <row r="6" spans="1:4">
      <c r="A6" s="4" t="s">
        <v>786</v>
      </c>
      <c r="B6" s="4" t="s">
        <v>787</v>
      </c>
      <c r="C6" s="4" t="s">
        <v>788</v>
      </c>
      <c r="D6" s="4" t="s">
        <v>789</v>
      </c>
    </row>
    <row r="7" spans="1:4">
      <c r="A7" s="4" t="s">
        <v>790</v>
      </c>
      <c r="B7" s="4" t="s">
        <v>791</v>
      </c>
      <c r="C7" s="4" t="s">
        <v>792</v>
      </c>
      <c r="D7" s="4" t="s">
        <v>793</v>
      </c>
    </row>
    <row r="8" spans="1:4">
      <c r="A8" s="4" t="s">
        <v>794</v>
      </c>
      <c r="B8" s="4" t="s">
        <v>795</v>
      </c>
      <c r="C8" s="4" t="s">
        <v>796</v>
      </c>
      <c r="D8" s="4" t="s">
        <v>797</v>
      </c>
    </row>
    <row r="9" spans="1:4">
      <c r="A9" s="4" t="s">
        <v>798</v>
      </c>
      <c r="B9" s="4" t="s">
        <v>799</v>
      </c>
      <c r="C9" s="4" t="s">
        <v>800</v>
      </c>
      <c r="D9" s="4" t="s">
        <v>799</v>
      </c>
    </row>
    <row r="10" spans="1:4">
      <c r="A10" s="4" t="s">
        <v>801</v>
      </c>
      <c r="B10" s="4" t="s">
        <v>802</v>
      </c>
      <c r="C10" s="4" t="s">
        <v>803</v>
      </c>
      <c r="D10" s="4" t="s">
        <v>799</v>
      </c>
    </row>
    <row r="11" spans="1:4">
      <c r="A11" s="4" t="s">
        <v>162</v>
      </c>
      <c r="B11" s="4" t="s">
        <v>804</v>
      </c>
      <c r="C11" s="4" t="s">
        <v>805</v>
      </c>
      <c r="D11" s="4" t="s">
        <v>806</v>
      </c>
    </row>
    <row r="12" spans="1:4">
      <c r="A12" s="4" t="s">
        <v>807</v>
      </c>
      <c r="B12" s="4" t="s">
        <v>808</v>
      </c>
      <c r="C12" s="4" t="s">
        <v>809</v>
      </c>
      <c r="D12" s="4" t="s">
        <v>810</v>
      </c>
    </row>
    <row r="13" spans="1:4">
      <c r="A13" s="4" t="s">
        <v>152</v>
      </c>
      <c r="B13" s="4" t="s">
        <v>811</v>
      </c>
      <c r="C13" s="4" t="s">
        <v>812</v>
      </c>
      <c r="D13" s="4" t="s">
        <v>813</v>
      </c>
    </row>
    <row r="14" spans="1:4">
      <c r="A14" s="4" t="s">
        <v>814</v>
      </c>
      <c r="B14" s="4" t="s">
        <v>815</v>
      </c>
    </row>
    <row r="15" spans="1:4">
      <c r="A15" s="4" t="s">
        <v>816</v>
      </c>
      <c r="B15" s="4" t="s">
        <v>817</v>
      </c>
      <c r="D15" s="4" t="s">
        <v>818</v>
      </c>
    </row>
    <row r="16" spans="1:4">
      <c r="A16" s="4" t="s">
        <v>819</v>
      </c>
      <c r="D16" s="4" t="s">
        <v>820</v>
      </c>
    </row>
    <row r="17" spans="1:4">
      <c r="A17" s="4" t="s">
        <v>821</v>
      </c>
      <c r="D17" s="4" t="s">
        <v>754</v>
      </c>
    </row>
    <row r="18" spans="1:4">
      <c r="A18" s="4" t="s">
        <v>822</v>
      </c>
      <c r="D18" s="4" t="s">
        <v>8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23</v>
      </c>
      <c r="B1" s="2" t="s">
        <v>1</v>
      </c>
    </row>
    <row r="2" spans="1:2">
      <c r="B2" s="2" t="s">
        <v>224</v>
      </c>
    </row>
    <row r="3" spans="1:2">
      <c r="A3" s="3" t="s">
        <v>225</v>
      </c>
    </row>
    <row r="4" spans="1:2">
      <c r="A4" s="4" t="s">
        <v>226</v>
      </c>
      <c r="B4" s="9" t="n">
        <v>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3</v>
      </c>
    </row>
    <row r="2" spans="1:3">
      <c r="A2" s="3" t="s">
        <v>825</v>
      </c>
    </row>
    <row r="3" spans="1:3">
      <c r="A3" s="4" t="s">
        <v>624</v>
      </c>
      <c r="B3" s="5" t="n">
        <v>3816</v>
      </c>
      <c r="C3" s="5" t="n">
        <v>5251</v>
      </c>
    </row>
    <row r="4" spans="1:3">
      <c r="A4" s="4" t="s">
        <v>645</v>
      </c>
      <c r="B4" s="6" t="n">
        <v>11696</v>
      </c>
      <c r="C4" s="6" t="n">
        <v>14083</v>
      </c>
    </row>
    <row r="5" spans="1:3">
      <c r="A5" s="4" t="s">
        <v>826</v>
      </c>
      <c r="B5" s="6" t="n">
        <v>48208</v>
      </c>
      <c r="C5" s="6" t="n">
        <v>41570</v>
      </c>
    </row>
    <row r="6" spans="1:3">
      <c r="A6" s="4" t="s">
        <v>827</v>
      </c>
      <c r="B6" s="6" t="n">
        <v>36966</v>
      </c>
      <c r="C6" s="6" t="n">
        <v>35102</v>
      </c>
    </row>
    <row r="7" spans="1:3">
      <c r="A7" s="4" t="s">
        <v>650</v>
      </c>
      <c r="B7" s="6" t="n">
        <v>7508</v>
      </c>
      <c r="C7" s="6" t="n">
        <v>6818</v>
      </c>
    </row>
    <row r="8" spans="1:3">
      <c r="A8" s="4" t="s">
        <v>828</v>
      </c>
      <c r="B8" s="6" t="n">
        <v>7387</v>
      </c>
      <c r="C8" s="6" t="n">
        <v>0</v>
      </c>
    </row>
    <row r="9" spans="1:3">
      <c r="A9" s="4" t="s">
        <v>640</v>
      </c>
      <c r="B9" s="6" t="n">
        <v>8709</v>
      </c>
      <c r="C9" s="6" t="n">
        <v>17416</v>
      </c>
    </row>
    <row r="10" spans="1:3">
      <c r="A10" s="4" t="s">
        <v>829</v>
      </c>
      <c r="B10" s="6" t="n">
        <v>124290</v>
      </c>
      <c r="C10" s="6" t="n">
        <v>120240</v>
      </c>
    </row>
    <row r="11" spans="1:3">
      <c r="A11" s="4" t="s">
        <v>786</v>
      </c>
      <c r="B11" s="6" t="n">
        <v>-70707</v>
      </c>
      <c r="C11" s="6" t="n">
        <v>-68610</v>
      </c>
    </row>
    <row r="12" spans="1:3">
      <c r="A12" s="4" t="s">
        <v>830</v>
      </c>
      <c r="B12" s="6" t="n">
        <v>53583</v>
      </c>
      <c r="C12" s="6" t="n">
        <v>51630</v>
      </c>
    </row>
    <row r="13" spans="1:3">
      <c r="A13" s="3" t="s">
        <v>831</v>
      </c>
    </row>
    <row r="14" spans="1:3">
      <c r="A14" s="4" t="s">
        <v>832</v>
      </c>
      <c r="B14" s="6" t="n">
        <v>-62378</v>
      </c>
      <c r="C14" s="6" t="n">
        <v>-72670</v>
      </c>
    </row>
    <row r="15" spans="1:3">
      <c r="A15" s="4" t="s">
        <v>640</v>
      </c>
      <c r="B15" s="6" t="n">
        <v>-9129</v>
      </c>
      <c r="C15" s="6" t="n">
        <v>-6811</v>
      </c>
    </row>
    <row r="16" spans="1:3">
      <c r="A16" s="4" t="s">
        <v>833</v>
      </c>
      <c r="B16" s="6" t="n">
        <v>-71507</v>
      </c>
      <c r="C16" s="6" t="n">
        <v>-79481</v>
      </c>
    </row>
    <row r="17" spans="1:3">
      <c r="A17" s="4" t="s">
        <v>834</v>
      </c>
      <c r="B17" s="5" t="n">
        <v>-17924</v>
      </c>
      <c r="C17" s="5" t="n">
        <v>-278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5</v>
      </c>
      <c r="B1" s="2" t="s">
        <v>1</v>
      </c>
    </row>
    <row r="2" spans="1:4">
      <c r="B2" s="2" t="s">
        <v>2</v>
      </c>
      <c r="C2" s="2" t="s">
        <v>63</v>
      </c>
      <c r="D2" s="2" t="s">
        <v>64</v>
      </c>
    </row>
    <row r="3" spans="1:4">
      <c r="A3" s="3" t="s">
        <v>303</v>
      </c>
    </row>
    <row r="4" spans="1:4">
      <c r="A4" s="4" t="s">
        <v>489</v>
      </c>
      <c r="C4" s="9" t="n">
        <v>68.09999999999999</v>
      </c>
    </row>
    <row r="5" spans="1:4">
      <c r="A5" s="4" t="s">
        <v>836</v>
      </c>
      <c r="B5" s="9" t="n">
        <v>36.9</v>
      </c>
    </row>
    <row r="6" spans="1:4">
      <c r="A6" s="4" t="s">
        <v>837</v>
      </c>
      <c r="B6" s="10" t="n">
        <v>4.4</v>
      </c>
    </row>
    <row r="7" spans="1:4">
      <c r="A7" s="4" t="s">
        <v>838</v>
      </c>
      <c r="B7" s="10" t="n">
        <v>2.2</v>
      </c>
    </row>
    <row r="8" spans="1:4">
      <c r="A8" s="4" t="s">
        <v>839</v>
      </c>
      <c r="B8" s="10" t="n">
        <v>0.1</v>
      </c>
      <c r="C8" s="9" t="n">
        <v>0.1</v>
      </c>
      <c r="D8" s="9" t="n">
        <v>0.1</v>
      </c>
    </row>
    <row r="9" spans="1:4">
      <c r="A9" s="4" t="s">
        <v>840</v>
      </c>
      <c r="B9" s="10" t="n">
        <v>1.2</v>
      </c>
    </row>
    <row r="10" spans="1:4">
      <c r="A10" s="4" t="s">
        <v>841</v>
      </c>
    </row>
    <row r="11" spans="1:4">
      <c r="A11" s="3" t="s">
        <v>303</v>
      </c>
    </row>
    <row r="12" spans="1:4">
      <c r="A12" s="4" t="s">
        <v>836</v>
      </c>
      <c r="B12" s="10" t="n">
        <v>35.7</v>
      </c>
    </row>
    <row r="13" spans="1:4">
      <c r="A13" s="4" t="s">
        <v>842</v>
      </c>
    </row>
    <row r="14" spans="1:4">
      <c r="A14" s="3" t="s">
        <v>303</v>
      </c>
    </row>
    <row r="15" spans="1:4">
      <c r="A15" s="4" t="s">
        <v>836</v>
      </c>
      <c r="B15" s="10" t="n">
        <v>0.5</v>
      </c>
    </row>
    <row r="16" spans="1:4">
      <c r="A16" s="4" t="s">
        <v>843</v>
      </c>
    </row>
    <row r="17" spans="1:4">
      <c r="A17" s="3" t="s">
        <v>303</v>
      </c>
    </row>
    <row r="18" spans="1:4">
      <c r="A18" s="4" t="s">
        <v>836</v>
      </c>
      <c r="B18" s="10" t="n">
        <v>0.7</v>
      </c>
    </row>
    <row r="19" spans="1:4">
      <c r="A19" s="4" t="s">
        <v>844</v>
      </c>
    </row>
    <row r="20" spans="1:4">
      <c r="A20" s="3" t="s">
        <v>303</v>
      </c>
    </row>
    <row r="21" spans="1:4">
      <c r="A21" s="4" t="s">
        <v>845</v>
      </c>
      <c r="B21" s="10" t="n">
        <v>31.4</v>
      </c>
    </row>
    <row r="22" spans="1:4">
      <c r="A22" s="4" t="s">
        <v>846</v>
      </c>
      <c r="B22" s="10" t="n">
        <v>13.1</v>
      </c>
    </row>
    <row r="23" spans="1:4">
      <c r="A23" s="4" t="s">
        <v>847</v>
      </c>
      <c r="B23" s="10" t="n">
        <v>18.3</v>
      </c>
    </row>
    <row r="24" spans="1:4">
      <c r="A24" s="4" t="s">
        <v>848</v>
      </c>
    </row>
    <row r="25" spans="1:4">
      <c r="A25" s="3" t="s">
        <v>303</v>
      </c>
    </row>
    <row r="26" spans="1:4">
      <c r="A26" s="4" t="s">
        <v>845</v>
      </c>
      <c r="B26" s="10" t="n">
        <v>13.4</v>
      </c>
    </row>
    <row r="27" spans="1:4">
      <c r="A27" s="4" t="s">
        <v>849</v>
      </c>
    </row>
    <row r="28" spans="1:4">
      <c r="A28" s="3" t="s">
        <v>303</v>
      </c>
    </row>
    <row r="29" spans="1:4">
      <c r="A29" s="4" t="s">
        <v>845</v>
      </c>
      <c r="B29" s="10" t="n">
        <v>2.8</v>
      </c>
    </row>
    <row r="30" spans="1:4">
      <c r="A30" s="4" t="s">
        <v>850</v>
      </c>
    </row>
    <row r="31" spans="1:4">
      <c r="A31" s="3" t="s">
        <v>303</v>
      </c>
    </row>
    <row r="32" spans="1:4">
      <c r="A32" s="4" t="s">
        <v>845</v>
      </c>
      <c r="B32" s="9" t="n">
        <v>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3</v>
      </c>
      <c r="D2" s="2" t="s">
        <v>64</v>
      </c>
    </row>
    <row r="3" spans="1:4">
      <c r="A3" s="3" t="s">
        <v>852</v>
      </c>
    </row>
    <row r="4" spans="1:4">
      <c r="A4" s="4" t="s">
        <v>853</v>
      </c>
      <c r="B4" s="5" t="n">
        <v>3027</v>
      </c>
      <c r="C4" s="5" t="n">
        <v>1388</v>
      </c>
      <c r="D4" s="5" t="n">
        <v>1357</v>
      </c>
    </row>
    <row r="5" spans="1:4">
      <c r="A5" s="4" t="s">
        <v>854</v>
      </c>
      <c r="B5" s="6" t="n">
        <v>287</v>
      </c>
      <c r="C5" s="6" t="n">
        <v>553</v>
      </c>
      <c r="D5" s="6" t="n">
        <v>259</v>
      </c>
    </row>
    <row r="6" spans="1:4">
      <c r="A6" s="4" t="s">
        <v>855</v>
      </c>
      <c r="B6" s="6" t="n">
        <v>-154</v>
      </c>
    </row>
    <row r="7" spans="1:4">
      <c r="A7" s="4" t="s">
        <v>856</v>
      </c>
      <c r="C7" s="6" t="n">
        <v>1608</v>
      </c>
      <c r="D7" s="6" t="n">
        <v>80</v>
      </c>
    </row>
    <row r="8" spans="1:4">
      <c r="A8" s="4" t="s">
        <v>857</v>
      </c>
      <c r="B8" s="6" t="n">
        <v>-397</v>
      </c>
      <c r="C8" s="6" t="n">
        <v>-177</v>
      </c>
      <c r="D8" s="6" t="n">
        <v>-179</v>
      </c>
    </row>
    <row r="9" spans="1:4">
      <c r="A9" s="4" t="s">
        <v>858</v>
      </c>
      <c r="B9" s="6" t="n">
        <v>0</v>
      </c>
      <c r="C9" s="6" t="n">
        <v>-345</v>
      </c>
      <c r="D9" s="6" t="n">
        <v>-129</v>
      </c>
    </row>
    <row r="10" spans="1:4">
      <c r="A10" s="4" t="s">
        <v>859</v>
      </c>
      <c r="B10" s="5" t="n">
        <v>2763</v>
      </c>
      <c r="C10" s="5" t="n">
        <v>3027</v>
      </c>
      <c r="D10" s="5" t="n">
        <v>13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60</v>
      </c>
      <c r="B1" s="2" t="s">
        <v>1</v>
      </c>
    </row>
    <row r="2" spans="1:2">
      <c r="B2" s="2" t="s">
        <v>2</v>
      </c>
    </row>
    <row r="3" spans="1:2">
      <c r="A3" s="3" t="s">
        <v>861</v>
      </c>
    </row>
    <row r="4" spans="1:2">
      <c r="A4" s="4" t="s">
        <v>862</v>
      </c>
      <c r="B4" s="4" t="s">
        <v>863</v>
      </c>
    </row>
    <row r="5" spans="1:2">
      <c r="A5" s="4" t="s">
        <v>864</v>
      </c>
      <c r="B5" s="4" t="s">
        <v>865</v>
      </c>
    </row>
    <row r="6" spans="1:2">
      <c r="A6" s="4" t="s">
        <v>866</v>
      </c>
      <c r="B6" s="4" t="s">
        <v>558</v>
      </c>
    </row>
    <row r="7" spans="1:2">
      <c r="A7" s="4" t="s">
        <v>867</v>
      </c>
      <c r="B7" s="4" t="s">
        <v>868</v>
      </c>
    </row>
    <row r="8" spans="1:2">
      <c r="A8" s="4" t="s">
        <v>869</v>
      </c>
      <c r="B8" s="4" t="s">
        <v>870</v>
      </c>
    </row>
    <row r="9" spans="1:2">
      <c r="A9" s="4" t="s">
        <v>871</v>
      </c>
      <c r="B9" s="4" t="s">
        <v>870</v>
      </c>
    </row>
    <row r="10" spans="1:2">
      <c r="A10" s="4" t="s">
        <v>872</v>
      </c>
      <c r="B10" s="4" t="s">
        <v>8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74</v>
      </c>
      <c r="B1" s="2" t="s">
        <v>1</v>
      </c>
    </row>
    <row r="2" spans="1:2">
      <c r="B2" s="2" t="s">
        <v>2</v>
      </c>
    </row>
    <row r="3" spans="1:2">
      <c r="A3" s="3" t="s">
        <v>875</v>
      </c>
    </row>
    <row r="4" spans="1:2">
      <c r="A4" s="4" t="s">
        <v>869</v>
      </c>
      <c r="B4" s="4" t="s">
        <v>870</v>
      </c>
    </row>
    <row r="5" spans="1:2">
      <c r="A5" s="4" t="s">
        <v>866</v>
      </c>
      <c r="B5" s="4" t="s">
        <v>876</v>
      </c>
    </row>
    <row r="6" spans="1:2">
      <c r="A6" s="4" t="s">
        <v>871</v>
      </c>
      <c r="B6" s="4" t="s">
        <v>870</v>
      </c>
    </row>
    <row r="7" spans="1:2">
      <c r="A7" s="4" t="s">
        <v>872</v>
      </c>
      <c r="B7" s="4" t="s">
        <v>8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547</v>
      </c>
    </row>
    <row r="3" spans="1:2">
      <c r="A3" s="3" t="s">
        <v>878</v>
      </c>
    </row>
    <row r="4" spans="1:2">
      <c r="A4" s="4" t="s">
        <v>879</v>
      </c>
      <c r="B4" s="9" t="n">
        <v>10.9</v>
      </c>
    </row>
    <row r="5" spans="1:2">
      <c r="A5" s="4" t="s">
        <v>880</v>
      </c>
    </row>
    <row r="6" spans="1:2">
      <c r="A6" s="3" t="s">
        <v>878</v>
      </c>
    </row>
    <row r="7" spans="1:2">
      <c r="A7" s="4" t="s">
        <v>881</v>
      </c>
      <c r="B7" s="4" t="s">
        <v>882</v>
      </c>
    </row>
    <row r="8" spans="1:2">
      <c r="A8" s="4" t="s">
        <v>883</v>
      </c>
      <c r="B8" s="9" t="n">
        <v>1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3</v>
      </c>
    </row>
    <row r="2" spans="1:3">
      <c r="A2" s="3" t="s">
        <v>878</v>
      </c>
    </row>
    <row r="3" spans="1:3">
      <c r="A3" s="4" t="s">
        <v>885</v>
      </c>
      <c r="B3" s="5" t="n">
        <v>12457</v>
      </c>
      <c r="C3" s="5" t="n">
        <v>13377</v>
      </c>
    </row>
    <row r="4" spans="1:3">
      <c r="A4" s="4" t="s">
        <v>886</v>
      </c>
    </row>
    <row r="5" spans="1:3">
      <c r="A5" s="3" t="s">
        <v>878</v>
      </c>
    </row>
    <row r="6" spans="1:3">
      <c r="A6" s="4" t="s">
        <v>887</v>
      </c>
      <c r="B6" s="6" t="n">
        <v>5599</v>
      </c>
      <c r="C6" s="6" t="n">
        <v>6302</v>
      </c>
    </row>
    <row r="7" spans="1:3">
      <c r="A7" s="4" t="s">
        <v>888</v>
      </c>
    </row>
    <row r="8" spans="1:3">
      <c r="A8" s="3" t="s">
        <v>878</v>
      </c>
    </row>
    <row r="9" spans="1:3">
      <c r="A9" s="4" t="s">
        <v>889</v>
      </c>
      <c r="B9" s="6" t="n">
        <v>1183</v>
      </c>
      <c r="C9" s="6" t="n">
        <v>1960</v>
      </c>
    </row>
    <row r="10" spans="1:3">
      <c r="A10" s="4" t="s">
        <v>890</v>
      </c>
    </row>
    <row r="11" spans="1:3">
      <c r="A11" s="3" t="s">
        <v>878</v>
      </c>
    </row>
    <row r="12" spans="1:3">
      <c r="A12" s="4" t="s">
        <v>885</v>
      </c>
      <c r="B12" s="5" t="n">
        <v>4416</v>
      </c>
      <c r="C12" s="5" t="n">
        <v>43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3</v>
      </c>
      <c r="D2" s="2" t="s">
        <v>64</v>
      </c>
    </row>
    <row r="3" spans="1:4">
      <c r="A3" s="3" t="s">
        <v>892</v>
      </c>
    </row>
    <row r="4" spans="1:4">
      <c r="A4" s="4" t="s">
        <v>893</v>
      </c>
      <c r="B4" s="5" t="n">
        <v>489000</v>
      </c>
      <c r="C4" s="5" t="n">
        <v>988000</v>
      </c>
      <c r="D4" s="5" t="n">
        <v>652000</v>
      </c>
    </row>
    <row r="5" spans="1:4">
      <c r="A5" s="4" t="s">
        <v>202</v>
      </c>
      <c r="B5" s="6" t="n">
        <v>24617000</v>
      </c>
      <c r="C5" s="6" t="n">
        <v>18108000</v>
      </c>
      <c r="D5" s="6" t="n">
        <v>876000</v>
      </c>
    </row>
    <row r="6" spans="1:4">
      <c r="A6" s="4" t="s">
        <v>894</v>
      </c>
    </row>
    <row r="7" spans="1:4">
      <c r="A7" s="3" t="s">
        <v>892</v>
      </c>
    </row>
    <row r="8" spans="1:4">
      <c r="A8" s="4" t="s">
        <v>202</v>
      </c>
      <c r="B8" s="6" t="n">
        <v>24600000</v>
      </c>
      <c r="C8" s="6" t="n">
        <v>18100000</v>
      </c>
      <c r="D8" s="6" t="n">
        <v>900000</v>
      </c>
    </row>
    <row r="9" spans="1:4">
      <c r="A9" s="4" t="s">
        <v>895</v>
      </c>
      <c r="B9" s="6" t="n">
        <v>0</v>
      </c>
      <c r="C9" s="6" t="n">
        <v>8000000</v>
      </c>
      <c r="D9" s="6" t="n">
        <v>100000</v>
      </c>
    </row>
    <row r="10" spans="1:4">
      <c r="A10" s="4" t="s">
        <v>896</v>
      </c>
    </row>
    <row r="11" spans="1:4">
      <c r="A11" s="3" t="s">
        <v>892</v>
      </c>
    </row>
    <row r="12" spans="1:4">
      <c r="A12" s="4" t="s">
        <v>897</v>
      </c>
      <c r="B12" s="6" t="n">
        <v>400000</v>
      </c>
      <c r="C12" s="6" t="n">
        <v>300000</v>
      </c>
      <c r="D12" s="6" t="n">
        <v>300000</v>
      </c>
    </row>
    <row r="13" spans="1:4">
      <c r="A13" s="4" t="s">
        <v>886</v>
      </c>
    </row>
    <row r="14" spans="1:4">
      <c r="A14" s="3" t="s">
        <v>892</v>
      </c>
    </row>
    <row r="15" spans="1:4">
      <c r="A15" s="4" t="s">
        <v>887</v>
      </c>
      <c r="B15" s="6" t="n">
        <v>5599000</v>
      </c>
      <c r="C15" s="6" t="n">
        <v>6302000</v>
      </c>
    </row>
    <row r="16" spans="1:4">
      <c r="A16" s="4" t="s">
        <v>898</v>
      </c>
    </row>
    <row r="17" spans="1:4">
      <c r="A17" s="3" t="s">
        <v>892</v>
      </c>
    </row>
    <row r="18" spans="1:4">
      <c r="A18" s="4" t="s">
        <v>897</v>
      </c>
      <c r="C18" s="6" t="n">
        <v>2600000</v>
      </c>
    </row>
    <row r="19" spans="1:4">
      <c r="A19" s="4" t="s">
        <v>899</v>
      </c>
    </row>
    <row r="20" spans="1:4">
      <c r="A20" s="3" t="s">
        <v>892</v>
      </c>
    </row>
    <row r="21" spans="1:4">
      <c r="A21" s="4" t="s">
        <v>897</v>
      </c>
      <c r="B21" s="6" t="n">
        <v>0</v>
      </c>
      <c r="C21" s="6" t="n">
        <v>200000</v>
      </c>
      <c r="D21" s="5" t="n">
        <v>200000</v>
      </c>
    </row>
    <row r="22" spans="1:4">
      <c r="A22" s="4" t="s">
        <v>900</v>
      </c>
    </row>
    <row r="23" spans="1:4">
      <c r="A23" s="3" t="s">
        <v>892</v>
      </c>
    </row>
    <row r="24" spans="1:4">
      <c r="A24" s="4" t="s">
        <v>887</v>
      </c>
      <c r="B24" s="6" t="n">
        <v>2600000</v>
      </c>
    </row>
    <row r="25" spans="1:4">
      <c r="A25" s="4" t="s">
        <v>901</v>
      </c>
    </row>
    <row r="26" spans="1:4">
      <c r="A26" s="3" t="s">
        <v>892</v>
      </c>
    </row>
    <row r="27" spans="1:4">
      <c r="A27" s="4" t="s">
        <v>887</v>
      </c>
      <c r="B27" s="5" t="n">
        <v>500000</v>
      </c>
      <c r="C27" s="5" t="n">
        <v>5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3</v>
      </c>
      <c r="D2" s="2" t="s">
        <v>64</v>
      </c>
    </row>
    <row r="3" spans="1:4">
      <c r="A3" s="4" t="s">
        <v>153</v>
      </c>
    </row>
    <row r="4" spans="1:4">
      <c r="A4" s="3" t="s">
        <v>878</v>
      </c>
    </row>
    <row r="5" spans="1:4">
      <c r="A5" s="4" t="s">
        <v>903</v>
      </c>
      <c r="B5" s="6" t="n">
        <v>1341421</v>
      </c>
      <c r="C5" s="6" t="n">
        <v>518236</v>
      </c>
      <c r="D5" s="6" t="n">
        <v>728223</v>
      </c>
    </row>
    <row r="6" spans="1:4">
      <c r="A6" s="4" t="s">
        <v>904</v>
      </c>
    </row>
    <row r="7" spans="1:4">
      <c r="A7" s="3" t="s">
        <v>878</v>
      </c>
    </row>
    <row r="8" spans="1:4">
      <c r="A8" s="4" t="s">
        <v>905</v>
      </c>
      <c r="B8" s="6" t="n">
        <v>118246</v>
      </c>
      <c r="C8" s="6" t="n">
        <v>634292</v>
      </c>
      <c r="D8" s="6" t="n">
        <v>24071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06</v>
      </c>
      <c r="B1" s="2" t="s">
        <v>1</v>
      </c>
    </row>
    <row r="2" spans="1:4">
      <c r="B2" s="2" t="s">
        <v>907</v>
      </c>
      <c r="C2" s="2" t="s">
        <v>411</v>
      </c>
      <c r="D2" s="2" t="s">
        <v>224</v>
      </c>
    </row>
    <row r="3" spans="1:4">
      <c r="A3" s="3" t="s">
        <v>878</v>
      </c>
    </row>
    <row r="4" spans="1:4">
      <c r="A4" s="4" t="s">
        <v>908</v>
      </c>
      <c r="B4" s="5" t="n">
        <v>9003</v>
      </c>
      <c r="C4" s="5" t="n">
        <v>8269</v>
      </c>
      <c r="D4" s="5" t="n">
        <v>13142</v>
      </c>
    </row>
    <row r="5" spans="1:4">
      <c r="A5" s="4" t="s">
        <v>909</v>
      </c>
    </row>
    <row r="6" spans="1:4">
      <c r="A6" s="3" t="s">
        <v>878</v>
      </c>
    </row>
    <row r="7" spans="1:4">
      <c r="A7" s="4" t="s">
        <v>908</v>
      </c>
      <c r="C7" s="5" t="n">
        <v>1300</v>
      </c>
      <c r="D7" s="5" t="n">
        <v>5400</v>
      </c>
    </row>
    <row r="8" spans="1:4">
      <c r="A8" s="4" t="s">
        <v>910</v>
      </c>
    </row>
    <row r="9" spans="1:4">
      <c r="A9" s="3" t="s">
        <v>878</v>
      </c>
    </row>
    <row r="10" spans="1:4">
      <c r="A10" s="4" t="s">
        <v>911</v>
      </c>
      <c r="B10" s="6" t="n">
        <v>3818895</v>
      </c>
    </row>
    <row r="11" spans="1:4">
      <c r="A11" s="4" t="s">
        <v>912</v>
      </c>
      <c r="B11" s="6" t="n">
        <v>2</v>
      </c>
    </row>
    <row r="12" spans="1:4">
      <c r="A12" s="4" t="s">
        <v>913</v>
      </c>
      <c r="B12" s="6" t="n">
        <v>3747822</v>
      </c>
    </row>
    <row r="13" spans="1:4">
      <c r="A13" s="4" t="s">
        <v>914</v>
      </c>
      <c r="B13" s="4" t="s">
        <v>915</v>
      </c>
    </row>
    <row r="14" spans="1:4">
      <c r="A14" s="4" t="s">
        <v>916</v>
      </c>
      <c r="B14" s="4" t="s">
        <v>917</v>
      </c>
    </row>
    <row r="15" spans="1:4">
      <c r="A15" s="4" t="s">
        <v>918</v>
      </c>
      <c r="B15" s="4" t="s">
        <v>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3</v>
      </c>
      <c r="D2" s="2" t="s">
        <v>64</v>
      </c>
    </row>
    <row r="3" spans="1:4">
      <c r="A3" s="4" t="s">
        <v>920</v>
      </c>
    </row>
    <row r="4" spans="1:4">
      <c r="A4" s="3" t="s">
        <v>878</v>
      </c>
    </row>
    <row r="5" spans="1:4">
      <c r="A5" s="4" t="s">
        <v>921</v>
      </c>
      <c r="B5" s="5" t="n">
        <v>0</v>
      </c>
      <c r="C5" s="5" t="n">
        <v>0</v>
      </c>
      <c r="D5" s="7" t="n">
        <v>3.68</v>
      </c>
    </row>
    <row r="6" spans="1:4">
      <c r="A6" s="4" t="s">
        <v>922</v>
      </c>
    </row>
    <row r="7" spans="1:4">
      <c r="A7" s="3" t="s">
        <v>878</v>
      </c>
    </row>
    <row r="8" spans="1:4">
      <c r="A8" s="4" t="s">
        <v>921</v>
      </c>
      <c r="B8" s="8" t="n">
        <v>21.12</v>
      </c>
      <c r="C8" s="8" t="n">
        <v>13.43</v>
      </c>
      <c r="D8" s="8" t="n">
        <v>11.73</v>
      </c>
    </row>
    <row r="9" spans="1:4">
      <c r="A9" s="4" t="s">
        <v>923</v>
      </c>
    </row>
    <row r="10" spans="1:4">
      <c r="A10" s="3" t="s">
        <v>878</v>
      </c>
    </row>
    <row r="11" spans="1:4">
      <c r="A11" s="4" t="s">
        <v>921</v>
      </c>
      <c r="B11" s="7" t="n">
        <v>14.05</v>
      </c>
      <c r="C11" s="7" t="n">
        <v>15.74</v>
      </c>
      <c r="D11" s="7" t="n">
        <v>12.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924</v>
      </c>
      <c r="B1" s="2" t="s">
        <v>1</v>
      </c>
    </row>
    <row r="2" spans="1:4">
      <c r="B2" s="2" t="s">
        <v>2</v>
      </c>
      <c r="C2" s="2" t="s">
        <v>63</v>
      </c>
      <c r="D2" s="2" t="s">
        <v>64</v>
      </c>
    </row>
    <row r="3" spans="1:4">
      <c r="A3" s="4" t="s">
        <v>920</v>
      </c>
    </row>
    <row r="4" spans="1:4">
      <c r="A4" s="3" t="s">
        <v>925</v>
      </c>
    </row>
    <row r="5" spans="1:4">
      <c r="A5" s="4" t="s">
        <v>926</v>
      </c>
      <c r="D5" s="4" t="s">
        <v>927</v>
      </c>
    </row>
    <row r="6" spans="1:4">
      <c r="A6" s="4" t="s">
        <v>928</v>
      </c>
      <c r="D6" s="4" t="s">
        <v>929</v>
      </c>
    </row>
    <row r="7" spans="1:4">
      <c r="A7" s="4" t="s">
        <v>930</v>
      </c>
      <c r="D7" s="4" t="s">
        <v>931</v>
      </c>
    </row>
    <row r="8" spans="1:4">
      <c r="A8" s="4" t="s">
        <v>932</v>
      </c>
      <c r="D8" s="4" t="s">
        <v>799</v>
      </c>
    </row>
    <row r="9" spans="1:4">
      <c r="A9" s="4" t="s">
        <v>933</v>
      </c>
    </row>
    <row r="10" spans="1:4">
      <c r="A10" s="3" t="s">
        <v>925</v>
      </c>
    </row>
    <row r="11" spans="1:4">
      <c r="A11" s="4" t="s">
        <v>926</v>
      </c>
      <c r="D11" s="4" t="s">
        <v>934</v>
      </c>
    </row>
    <row r="12" spans="1:4">
      <c r="A12" s="4" t="s">
        <v>930</v>
      </c>
      <c r="D12" s="4" t="s">
        <v>935</v>
      </c>
    </row>
    <row r="13" spans="1:4">
      <c r="A13" s="4" t="s">
        <v>932</v>
      </c>
      <c r="B13" s="4" t="s">
        <v>799</v>
      </c>
      <c r="C13" s="4" t="s">
        <v>799</v>
      </c>
      <c r="D13" s="4" t="s">
        <v>799</v>
      </c>
    </row>
    <row r="14" spans="1:4">
      <c r="A14" s="4" t="s">
        <v>936</v>
      </c>
    </row>
    <row r="15" spans="1:4">
      <c r="A15" s="3" t="s">
        <v>925</v>
      </c>
    </row>
    <row r="16" spans="1:4">
      <c r="A16" s="4" t="s">
        <v>926</v>
      </c>
      <c r="B16" s="4" t="s">
        <v>937</v>
      </c>
      <c r="C16" s="4" t="s">
        <v>938</v>
      </c>
    </row>
    <row r="17" spans="1:4">
      <c r="A17" s="4" t="s">
        <v>930</v>
      </c>
      <c r="B17" s="4" t="s">
        <v>939</v>
      </c>
      <c r="C17" s="4" t="s">
        <v>940</v>
      </c>
    </row>
    <row r="18" spans="1:4">
      <c r="A18" s="4" t="s">
        <v>941</v>
      </c>
    </row>
    <row r="19" spans="1:4">
      <c r="A19" s="3" t="s">
        <v>925</v>
      </c>
    </row>
    <row r="20" spans="1:4">
      <c r="A20" s="4" t="s">
        <v>926</v>
      </c>
      <c r="B20" s="4" t="s">
        <v>942</v>
      </c>
      <c r="C20" s="4" t="s">
        <v>943</v>
      </c>
    </row>
    <row r="21" spans="1:4">
      <c r="A21" s="4" t="s">
        <v>930</v>
      </c>
      <c r="B21" s="4" t="s">
        <v>944</v>
      </c>
      <c r="C21" s="4" t="s">
        <v>9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3</v>
      </c>
      <c r="D2" s="2" t="s">
        <v>64</v>
      </c>
    </row>
    <row r="3" spans="1:4">
      <c r="A3" s="3" t="s">
        <v>878</v>
      </c>
    </row>
    <row r="4" spans="1:4">
      <c r="A4" s="4" t="s">
        <v>947</v>
      </c>
      <c r="B4" s="5" t="n">
        <v>9003</v>
      </c>
      <c r="C4" s="5" t="n">
        <v>8269</v>
      </c>
      <c r="D4" s="5" t="n">
        <v>13142</v>
      </c>
    </row>
    <row r="5" spans="1:4">
      <c r="A5" s="4" t="s">
        <v>948</v>
      </c>
      <c r="B5" s="6" t="n">
        <v>-1891</v>
      </c>
      <c r="C5" s="6" t="n">
        <v>-1736</v>
      </c>
      <c r="D5" s="6" t="n">
        <v>0</v>
      </c>
    </row>
    <row r="6" spans="1:4">
      <c r="A6" s="4" t="s">
        <v>949</v>
      </c>
      <c r="B6" s="6" t="n">
        <v>7112</v>
      </c>
      <c r="C6" s="6" t="n">
        <v>6533</v>
      </c>
      <c r="D6" s="6" t="n">
        <v>13142</v>
      </c>
    </row>
    <row r="7" spans="1:4">
      <c r="A7" s="4" t="s">
        <v>920</v>
      </c>
    </row>
    <row r="8" spans="1:4">
      <c r="A8" s="3" t="s">
        <v>878</v>
      </c>
    </row>
    <row r="9" spans="1:4">
      <c r="A9" s="4" t="s">
        <v>947</v>
      </c>
      <c r="B9" s="6" t="n">
        <v>1497</v>
      </c>
      <c r="C9" s="6" t="n">
        <v>2252</v>
      </c>
      <c r="D9" s="6" t="n">
        <v>3533</v>
      </c>
    </row>
    <row r="10" spans="1:4">
      <c r="A10" s="4" t="s">
        <v>950</v>
      </c>
    </row>
    <row r="11" spans="1:4">
      <c r="A11" s="3" t="s">
        <v>878</v>
      </c>
    </row>
    <row r="12" spans="1:4">
      <c r="A12" s="4" t="s">
        <v>947</v>
      </c>
      <c r="B12" s="5" t="n">
        <v>7506</v>
      </c>
      <c r="C12" s="5" t="n">
        <v>6017</v>
      </c>
      <c r="D12" s="5" t="n">
        <v>96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951</v>
      </c>
      <c r="B1" s="2" t="s">
        <v>1</v>
      </c>
    </row>
    <row r="2" spans="1:2">
      <c r="B2" s="2" t="s">
        <v>952</v>
      </c>
    </row>
    <row r="3" spans="1:2">
      <c r="A3" s="4" t="s">
        <v>953</v>
      </c>
    </row>
    <row r="4" spans="1:2">
      <c r="A4" s="3" t="s">
        <v>878</v>
      </c>
    </row>
    <row r="5" spans="1:2">
      <c r="A5" s="4" t="s">
        <v>954</v>
      </c>
      <c r="B5" s="4" t="s">
        <v>433</v>
      </c>
    </row>
    <row r="6" spans="1:2">
      <c r="A6" s="3" t="s">
        <v>955</v>
      </c>
    </row>
    <row r="7" spans="1:2">
      <c r="A7" s="4" t="s">
        <v>956</v>
      </c>
      <c r="B7" s="7" t="n">
        <v>12.44</v>
      </c>
    </row>
    <row r="8" spans="1:2">
      <c r="A8" s="4" t="s">
        <v>957</v>
      </c>
      <c r="B8" s="6" t="n">
        <v>0</v>
      </c>
    </row>
    <row r="9" spans="1:2">
      <c r="A9" s="4" t="s">
        <v>958</v>
      </c>
      <c r="B9" s="8" t="n">
        <v>19.13</v>
      </c>
    </row>
    <row r="10" spans="1:2">
      <c r="A10" s="4" t="s">
        <v>959</v>
      </c>
      <c r="B10" s="8" t="n">
        <v>14.29</v>
      </c>
    </row>
    <row r="11" spans="1:2">
      <c r="A11" s="4" t="s">
        <v>960</v>
      </c>
      <c r="B11" s="8" t="n">
        <v>11.97</v>
      </c>
    </row>
    <row r="12" spans="1:2">
      <c r="A12" s="4" t="s">
        <v>961</v>
      </c>
      <c r="B12" s="8" t="n">
        <v>11.97</v>
      </c>
    </row>
    <row r="13" spans="1:2">
      <c r="A13" s="4" t="s">
        <v>962</v>
      </c>
      <c r="B13" s="5" t="n">
        <v>0</v>
      </c>
    </row>
    <row r="14" spans="1:2">
      <c r="A14" s="3" t="s">
        <v>963</v>
      </c>
    </row>
    <row r="15" spans="1:2">
      <c r="A15" s="4" t="s">
        <v>964</v>
      </c>
      <c r="B15" s="4" t="s">
        <v>965</v>
      </c>
    </row>
    <row r="16" spans="1:2">
      <c r="A16" s="4" t="s">
        <v>966</v>
      </c>
      <c r="B16" s="4" t="s">
        <v>965</v>
      </c>
    </row>
    <row r="17" spans="1:2">
      <c r="A17" s="4" t="s">
        <v>967</v>
      </c>
      <c r="B17" s="4" t="s">
        <v>968</v>
      </c>
    </row>
    <row r="18" spans="1:2">
      <c r="A18" s="3" t="s">
        <v>969</v>
      </c>
    </row>
    <row r="19" spans="1:2">
      <c r="A19" s="4" t="s">
        <v>970</v>
      </c>
      <c r="B19" s="5" t="n">
        <v>6163</v>
      </c>
    </row>
    <row r="20" spans="1:2">
      <c r="A20" s="4" t="s">
        <v>971</v>
      </c>
      <c r="B20" s="6" t="n">
        <v>6163</v>
      </c>
    </row>
    <row r="21" spans="1:2">
      <c r="A21" s="4" t="s">
        <v>972</v>
      </c>
      <c r="B21" s="5" t="n">
        <v>0</v>
      </c>
    </row>
    <row r="22" spans="1:2">
      <c r="A22" s="4" t="s">
        <v>920</v>
      </c>
    </row>
    <row r="23" spans="1:2">
      <c r="A23" s="3" t="s">
        <v>878</v>
      </c>
    </row>
    <row r="24" spans="1:2">
      <c r="A24" s="4" t="s">
        <v>973</v>
      </c>
      <c r="B24" s="4" t="s">
        <v>435</v>
      </c>
    </row>
    <row r="25" spans="1:2">
      <c r="A25" s="3" t="s">
        <v>920</v>
      </c>
    </row>
    <row r="26" spans="1:2">
      <c r="A26" s="4" t="s">
        <v>974</v>
      </c>
      <c r="B26" s="6" t="n">
        <v>1518</v>
      </c>
    </row>
    <row r="27" spans="1:2">
      <c r="A27" s="4" t="s">
        <v>975</v>
      </c>
      <c r="B27" s="6" t="n">
        <v>0</v>
      </c>
    </row>
    <row r="28" spans="1:2">
      <c r="A28" s="4" t="s">
        <v>976</v>
      </c>
      <c r="B28" s="6" t="n">
        <v>-50</v>
      </c>
    </row>
    <row r="29" spans="1:2">
      <c r="A29" s="4" t="s">
        <v>977</v>
      </c>
      <c r="B29" s="6" t="n">
        <v>-147</v>
      </c>
    </row>
    <row r="30" spans="1:2">
      <c r="A30" s="4" t="s">
        <v>978</v>
      </c>
      <c r="B30" s="6" t="n">
        <v>1321</v>
      </c>
    </row>
    <row r="31" spans="1:2">
      <c r="A31" s="4" t="s">
        <v>979</v>
      </c>
      <c r="B31" s="6" t="n">
        <v>1321</v>
      </c>
    </row>
    <row r="32" spans="1:2">
      <c r="A32" s="4" t="s">
        <v>980</v>
      </c>
      <c r="B32" s="6" t="n">
        <v>0</v>
      </c>
    </row>
    <row r="33" spans="1:2">
      <c r="A33" s="4" t="s">
        <v>981</v>
      </c>
    </row>
    <row r="34" spans="1:2">
      <c r="A34" s="3" t="s">
        <v>878</v>
      </c>
    </row>
    <row r="35" spans="1:2">
      <c r="A35" s="4" t="s">
        <v>973</v>
      </c>
      <c r="B35" s="4" t="s">
        <v>876</v>
      </c>
    </row>
    <row r="36" spans="1:2">
      <c r="A36" s="4" t="s">
        <v>982</v>
      </c>
    </row>
    <row r="37" spans="1:2">
      <c r="A37" s="3" t="s">
        <v>982</v>
      </c>
    </row>
    <row r="38" spans="1:2">
      <c r="A38" s="4" t="s">
        <v>974</v>
      </c>
      <c r="B38" s="6" t="n">
        <v>15</v>
      </c>
    </row>
    <row r="39" spans="1:2">
      <c r="A39" s="4" t="s">
        <v>975</v>
      </c>
      <c r="B39" s="6" t="n">
        <v>0</v>
      </c>
    </row>
    <row r="40" spans="1:2">
      <c r="A40" s="4" t="s">
        <v>976</v>
      </c>
      <c r="B40" s="6" t="n">
        <v>-3</v>
      </c>
    </row>
    <row r="41" spans="1:2">
      <c r="A41" s="4" t="s">
        <v>977</v>
      </c>
      <c r="B41" s="6" t="n">
        <v>-2</v>
      </c>
    </row>
    <row r="42" spans="1:2">
      <c r="A42" s="4" t="s">
        <v>978</v>
      </c>
      <c r="B42" s="6" t="n">
        <v>10</v>
      </c>
    </row>
    <row r="43" spans="1:2">
      <c r="A43" s="4" t="s">
        <v>979</v>
      </c>
      <c r="B43" s="6" t="n">
        <v>10</v>
      </c>
    </row>
    <row r="44" spans="1:2">
      <c r="A44" s="4" t="s">
        <v>980</v>
      </c>
      <c r="B44" s="6" t="n">
        <v>0</v>
      </c>
    </row>
    <row r="45" spans="1:2">
      <c r="A45" s="4" t="s">
        <v>983</v>
      </c>
    </row>
    <row r="46" spans="1:2">
      <c r="A46" s="3" t="s">
        <v>878</v>
      </c>
    </row>
    <row r="47" spans="1:2">
      <c r="A47" s="4" t="s">
        <v>973</v>
      </c>
      <c r="B47" s="4" t="s">
        <v>435</v>
      </c>
    </row>
    <row r="48" spans="1:2">
      <c r="A48" s="4" t="s">
        <v>984</v>
      </c>
    </row>
    <row r="49" spans="1:2">
      <c r="A49" s="3" t="s">
        <v>878</v>
      </c>
    </row>
    <row r="50" spans="1:2">
      <c r="A50" s="4" t="s">
        <v>973</v>
      </c>
      <c r="B50" s="4" t="s">
        <v>7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85</v>
      </c>
      <c r="B1" s="2" t="s">
        <v>1</v>
      </c>
    </row>
    <row r="2" spans="1:4">
      <c r="B2" s="2" t="s">
        <v>2</v>
      </c>
      <c r="C2" s="2" t="s">
        <v>63</v>
      </c>
      <c r="D2" s="2" t="s">
        <v>64</v>
      </c>
    </row>
    <row r="3" spans="1:4">
      <c r="A3" s="4" t="s">
        <v>986</v>
      </c>
    </row>
    <row r="4" spans="1:4">
      <c r="A4" s="3" t="s">
        <v>969</v>
      </c>
    </row>
    <row r="5" spans="1:4">
      <c r="A5" s="4" t="s">
        <v>973</v>
      </c>
      <c r="B5" s="4" t="s">
        <v>558</v>
      </c>
    </row>
    <row r="6" spans="1:4">
      <c r="A6" s="4" t="s">
        <v>987</v>
      </c>
    </row>
    <row r="7" spans="1:4">
      <c r="A7" s="3" t="s">
        <v>988</v>
      </c>
    </row>
    <row r="8" spans="1:4">
      <c r="A8" s="4" t="s">
        <v>989</v>
      </c>
      <c r="B8" s="6" t="n">
        <v>705</v>
      </c>
    </row>
    <row r="9" spans="1:4">
      <c r="A9" s="4" t="s">
        <v>975</v>
      </c>
      <c r="B9" s="6" t="n">
        <v>405</v>
      </c>
    </row>
    <row r="10" spans="1:4">
      <c r="A10" s="4" t="s">
        <v>990</v>
      </c>
      <c r="B10" s="6" t="n">
        <v>-60</v>
      </c>
    </row>
    <row r="11" spans="1:4">
      <c r="A11" s="4" t="s">
        <v>991</v>
      </c>
      <c r="B11" s="6" t="n">
        <v>-200</v>
      </c>
    </row>
    <row r="12" spans="1:4">
      <c r="A12" s="4" t="s">
        <v>992</v>
      </c>
      <c r="B12" s="6" t="n">
        <v>850</v>
      </c>
      <c r="C12" s="6" t="n">
        <v>705</v>
      </c>
    </row>
    <row r="13" spans="1:4">
      <c r="A13" s="4" t="s">
        <v>991</v>
      </c>
      <c r="B13" s="6" t="n">
        <v>317</v>
      </c>
    </row>
    <row r="14" spans="1:4">
      <c r="A14" s="4" t="s">
        <v>980</v>
      </c>
      <c r="B14" s="6" t="n">
        <v>509</v>
      </c>
    </row>
    <row r="15" spans="1:4">
      <c r="A15" s="4" t="s">
        <v>993</v>
      </c>
    </row>
    <row r="16" spans="1:4">
      <c r="A16" s="3" t="s">
        <v>994</v>
      </c>
    </row>
    <row r="17" spans="1:4">
      <c r="A17" s="4" t="s">
        <v>995</v>
      </c>
      <c r="B17" s="7" t="n">
        <v>12.82</v>
      </c>
    </row>
    <row r="18" spans="1:4">
      <c r="A18" s="4" t="s">
        <v>996</v>
      </c>
      <c r="B18" s="8" t="n">
        <v>21.12</v>
      </c>
      <c r="C18" s="7" t="n">
        <v>13.43</v>
      </c>
      <c r="D18" s="7" t="n">
        <v>11.73</v>
      </c>
    </row>
    <row r="19" spans="1:4">
      <c r="A19" s="4" t="s">
        <v>997</v>
      </c>
      <c r="B19" s="8" t="n">
        <v>16.72</v>
      </c>
    </row>
    <row r="20" spans="1:4">
      <c r="A20" s="4" t="s">
        <v>998</v>
      </c>
      <c r="B20" s="8" t="n">
        <v>19.98</v>
      </c>
    </row>
    <row r="21" spans="1:4">
      <c r="A21" s="4" t="s">
        <v>999</v>
      </c>
      <c r="B21" s="8" t="n">
        <v>16.42</v>
      </c>
      <c r="C21" s="7" t="n">
        <v>12.82</v>
      </c>
    </row>
    <row r="22" spans="1:4">
      <c r="A22" s="4" t="s">
        <v>998</v>
      </c>
      <c r="B22" s="8" t="n">
        <v>13.13</v>
      </c>
    </row>
    <row r="23" spans="1:4">
      <c r="A23" s="4" t="s">
        <v>1000</v>
      </c>
      <c r="B23" s="7" t="n">
        <v>18.39</v>
      </c>
    </row>
    <row r="24" spans="1:4">
      <c r="A24" s="3" t="s">
        <v>969</v>
      </c>
    </row>
    <row r="25" spans="1:4">
      <c r="A25" s="4" t="s">
        <v>1001</v>
      </c>
      <c r="B25" s="5" t="n">
        <v>14110</v>
      </c>
    </row>
    <row r="26" spans="1:4">
      <c r="A26" s="4" t="s">
        <v>1002</v>
      </c>
      <c r="B26" s="6" t="n">
        <v>5262</v>
      </c>
    </row>
    <row r="27" spans="1:4">
      <c r="A27" s="4" t="s">
        <v>1003</v>
      </c>
      <c r="B27" s="6" t="n">
        <v>8449</v>
      </c>
    </row>
    <row r="28" spans="1:4">
      <c r="A28" s="4" t="s">
        <v>1004</v>
      </c>
      <c r="B28" s="5" t="n">
        <v>5000</v>
      </c>
    </row>
    <row r="29" spans="1:4">
      <c r="A29" s="4" t="s">
        <v>1005</v>
      </c>
      <c r="B29" s="4" t="s">
        <v>1006</v>
      </c>
    </row>
    <row r="30" spans="1:4">
      <c r="A30" s="4" t="s">
        <v>923</v>
      </c>
    </row>
    <row r="31" spans="1:4">
      <c r="A31" s="3" t="s">
        <v>988</v>
      </c>
    </row>
    <row r="32" spans="1:4">
      <c r="A32" s="4" t="s">
        <v>989</v>
      </c>
      <c r="B32" s="6" t="n">
        <v>338</v>
      </c>
    </row>
    <row r="33" spans="1:4">
      <c r="A33" s="4" t="s">
        <v>975</v>
      </c>
      <c r="B33" s="6" t="n">
        <v>784</v>
      </c>
    </row>
    <row r="34" spans="1:4">
      <c r="A34" s="4" t="s">
        <v>990</v>
      </c>
      <c r="B34" s="6" t="n">
        <v>-62</v>
      </c>
    </row>
    <row r="35" spans="1:4">
      <c r="A35" s="4" t="s">
        <v>991</v>
      </c>
      <c r="B35" s="6" t="n">
        <v>-80</v>
      </c>
    </row>
    <row r="36" spans="1:4">
      <c r="A36" s="4" t="s">
        <v>992</v>
      </c>
      <c r="B36" s="6" t="n">
        <v>980</v>
      </c>
      <c r="C36" s="6" t="n">
        <v>338</v>
      </c>
    </row>
    <row r="37" spans="1:4">
      <c r="A37" s="4" t="s">
        <v>991</v>
      </c>
      <c r="B37" s="6" t="n">
        <v>0</v>
      </c>
    </row>
    <row r="38" spans="1:4">
      <c r="A38" s="4" t="s">
        <v>980</v>
      </c>
      <c r="B38" s="6" t="n">
        <v>951</v>
      </c>
    </row>
    <row r="39" spans="1:4">
      <c r="A39" s="3" t="s">
        <v>994</v>
      </c>
    </row>
    <row r="40" spans="1:4">
      <c r="A40" s="4" t="s">
        <v>995</v>
      </c>
      <c r="B40" s="7" t="n">
        <v>13.72</v>
      </c>
    </row>
    <row r="41" spans="1:4">
      <c r="A41" s="4" t="s">
        <v>996</v>
      </c>
      <c r="B41" s="8" t="n">
        <v>14.05</v>
      </c>
      <c r="C41" s="7" t="n">
        <v>15.74</v>
      </c>
      <c r="D41" s="7" t="n">
        <v>12.28</v>
      </c>
    </row>
    <row r="42" spans="1:4">
      <c r="A42" s="4" t="s">
        <v>997</v>
      </c>
      <c r="B42" s="8" t="n">
        <v>17.16</v>
      </c>
    </row>
    <row r="43" spans="1:4">
      <c r="A43" s="4" t="s">
        <v>998</v>
      </c>
      <c r="B43" s="8" t="n">
        <v>21.39</v>
      </c>
    </row>
    <row r="44" spans="1:4">
      <c r="A44" s="4" t="s">
        <v>999</v>
      </c>
      <c r="B44" s="8" t="n">
        <v>14.1</v>
      </c>
      <c r="C44" s="7" t="n">
        <v>13.72</v>
      </c>
    </row>
    <row r="45" spans="1:4">
      <c r="A45" s="4" t="s">
        <v>998</v>
      </c>
      <c r="B45" s="6" t="n">
        <v>0</v>
      </c>
    </row>
    <row r="46" spans="1:4">
      <c r="A46" s="4" t="s">
        <v>1000</v>
      </c>
      <c r="B46" s="7" t="n">
        <v>14.1</v>
      </c>
    </row>
    <row r="47" spans="1:4">
      <c r="A47" s="3" t="s">
        <v>969</v>
      </c>
    </row>
    <row r="48" spans="1:4">
      <c r="A48" s="4" t="s">
        <v>1001</v>
      </c>
      <c r="B48" s="5" t="n">
        <v>16268</v>
      </c>
    </row>
    <row r="49" spans="1:4">
      <c r="A49" s="4" t="s">
        <v>1002</v>
      </c>
      <c r="B49" s="6" t="n">
        <v>0</v>
      </c>
    </row>
    <row r="50" spans="1:4">
      <c r="A50" s="4" t="s">
        <v>1003</v>
      </c>
      <c r="B50" s="5" t="n">
        <v>15787</v>
      </c>
    </row>
    <row r="51" spans="1:4">
      <c r="A51" s="4" t="s">
        <v>1007</v>
      </c>
    </row>
    <row r="52" spans="1:4">
      <c r="A52" s="3" t="s">
        <v>969</v>
      </c>
    </row>
    <row r="53" spans="1:4">
      <c r="A53" s="4" t="s">
        <v>1005</v>
      </c>
      <c r="B53" s="4" t="s">
        <v>1008</v>
      </c>
    </row>
    <row r="54" spans="1:4">
      <c r="A54" s="4" t="s">
        <v>918</v>
      </c>
      <c r="B54" s="4" t="s">
        <v>435</v>
      </c>
    </row>
    <row r="55" spans="1:4">
      <c r="A55" s="4" t="s">
        <v>1009</v>
      </c>
    </row>
    <row r="56" spans="1:4">
      <c r="A56" s="3" t="s">
        <v>969</v>
      </c>
    </row>
    <row r="57" spans="1:4">
      <c r="A57" s="4" t="s">
        <v>1005</v>
      </c>
      <c r="C57" s="4" t="s">
        <v>1010</v>
      </c>
    </row>
    <row r="58" spans="1:4">
      <c r="A58" s="4" t="s">
        <v>918</v>
      </c>
      <c r="C58" s="4" t="s">
        <v>435</v>
      </c>
    </row>
    <row r="59" spans="1:4">
      <c r="A59" s="4" t="s">
        <v>1011</v>
      </c>
    </row>
    <row r="60" spans="1:4">
      <c r="A60" s="3" t="s">
        <v>969</v>
      </c>
    </row>
    <row r="61" spans="1:4">
      <c r="A61" s="4" t="s">
        <v>973</v>
      </c>
      <c r="D61" s="4" t="s">
        <v>435</v>
      </c>
    </row>
    <row r="62" spans="1:4">
      <c r="A62" s="4" t="s">
        <v>1005</v>
      </c>
      <c r="B62" s="4" t="s">
        <v>1012</v>
      </c>
    </row>
    <row r="63" spans="1:4">
      <c r="A63" s="4" t="s">
        <v>918</v>
      </c>
      <c r="D63" s="4" t="s">
        <v>435</v>
      </c>
    </row>
    <row r="64" spans="1:4">
      <c r="A64" s="4" t="s">
        <v>1013</v>
      </c>
    </row>
    <row r="65" spans="1:4">
      <c r="A65" s="3" t="s">
        <v>969</v>
      </c>
    </row>
    <row r="66" spans="1:4">
      <c r="A66" s="4" t="s">
        <v>1014</v>
      </c>
      <c r="C66" s="5" t="n">
        <v>800</v>
      </c>
      <c r="D66" s="5" t="n">
        <v>3200</v>
      </c>
    </row>
    <row r="67" spans="1:4">
      <c r="A67" s="4" t="s">
        <v>1015</v>
      </c>
    </row>
    <row r="68" spans="1:4">
      <c r="A68" s="3" t="s">
        <v>969</v>
      </c>
    </row>
    <row r="69" spans="1:4">
      <c r="A69" s="4" t="s">
        <v>973</v>
      </c>
      <c r="B69" s="4" t="s">
        <v>435</v>
      </c>
    </row>
    <row r="70" spans="1:4">
      <c r="A70" s="4" t="s">
        <v>1016</v>
      </c>
    </row>
    <row r="71" spans="1:4">
      <c r="A71" s="3" t="s">
        <v>969</v>
      </c>
    </row>
    <row r="72" spans="1:4">
      <c r="A72" s="4" t="s">
        <v>973</v>
      </c>
      <c r="B72" s="4" t="s">
        <v>709</v>
      </c>
    </row>
    <row r="73" spans="1:4">
      <c r="A73" s="4" t="s">
        <v>1017</v>
      </c>
    </row>
    <row r="74" spans="1:4">
      <c r="A74" s="3" t="s">
        <v>969</v>
      </c>
    </row>
    <row r="75" spans="1:4">
      <c r="A75" s="4" t="s">
        <v>1004</v>
      </c>
      <c r="B75" s="5" t="n">
        <v>4700</v>
      </c>
    </row>
    <row r="76" spans="1:4">
      <c r="A76" s="4" t="s">
        <v>1018</v>
      </c>
    </row>
    <row r="77" spans="1:4">
      <c r="A77" s="3" t="s">
        <v>969</v>
      </c>
    </row>
    <row r="78" spans="1:4">
      <c r="A78" s="4" t="s">
        <v>1004</v>
      </c>
      <c r="B78" s="6" t="n">
        <v>1100</v>
      </c>
    </row>
    <row r="79" spans="1:4">
      <c r="A79" s="4" t="s">
        <v>1019</v>
      </c>
    </row>
    <row r="80" spans="1:4">
      <c r="A80" s="3" t="s">
        <v>969</v>
      </c>
    </row>
    <row r="81" spans="1:4">
      <c r="A81" s="4" t="s">
        <v>1004</v>
      </c>
      <c r="B81" s="5" t="n">
        <v>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6"/>
    <col customWidth="1" max="6" min="6" width="16"/>
    <col customWidth="1" max="7" min="7" width="16"/>
    <col customWidth="1" max="8" min="8" width="16"/>
    <col customWidth="1" max="9" min="9" width="16"/>
    <col customWidth="1" max="10" min="10" width="16"/>
    <col customWidth="1" max="11" min="11" width="15"/>
  </cols>
  <sheetData>
    <row r="1" spans="1:11">
      <c r="A1" s="1" t="s">
        <v>1020</v>
      </c>
      <c r="B1" s="2" t="s">
        <v>2</v>
      </c>
      <c r="C1" s="2" t="s">
        <v>1021</v>
      </c>
      <c r="D1" s="2" t="s">
        <v>63</v>
      </c>
      <c r="E1" s="2" t="s">
        <v>1022</v>
      </c>
      <c r="F1" s="2" t="s">
        <v>1023</v>
      </c>
      <c r="G1" s="2" t="s">
        <v>1024</v>
      </c>
      <c r="H1" s="2" t="s">
        <v>1025</v>
      </c>
      <c r="I1" s="2" t="s">
        <v>1026</v>
      </c>
      <c r="J1" s="2" t="s">
        <v>1027</v>
      </c>
      <c r="K1" s="2" t="s">
        <v>1028</v>
      </c>
    </row>
    <row r="2" spans="1:11">
      <c r="A2" s="3" t="s">
        <v>1029</v>
      </c>
    </row>
    <row r="3" spans="1:11">
      <c r="A3" s="4" t="s">
        <v>1030</v>
      </c>
      <c r="B3" s="6" t="n">
        <v>100000000</v>
      </c>
    </row>
    <row r="4" spans="1:11">
      <c r="A4" s="4" t="s">
        <v>97</v>
      </c>
      <c r="B4" s="7" t="n">
        <v>0.05</v>
      </c>
      <c r="D4" s="7" t="n">
        <v>0.05</v>
      </c>
    </row>
    <row r="5" spans="1:11">
      <c r="A5" s="3" t="s">
        <v>1031</v>
      </c>
    </row>
    <row r="6" spans="1:11">
      <c r="A6" s="4" t="s">
        <v>1032</v>
      </c>
      <c r="C6" s="5" t="n">
        <v>650000000</v>
      </c>
      <c r="E6" s="5" t="n">
        <v>450000000</v>
      </c>
      <c r="F6" s="5" t="n">
        <v>400000000</v>
      </c>
      <c r="G6" s="5" t="n">
        <v>350000000</v>
      </c>
      <c r="H6" s="5" t="n">
        <v>300000000</v>
      </c>
      <c r="I6" s="5" t="n">
        <v>200000000</v>
      </c>
      <c r="J6" s="5" t="n">
        <v>100000000</v>
      </c>
      <c r="K6" s="5" t="n">
        <v>50000000</v>
      </c>
    </row>
    <row r="7" spans="1:11">
      <c r="A7" s="4" t="s">
        <v>1033</v>
      </c>
      <c r="B7" s="6" t="n">
        <v>28500000</v>
      </c>
    </row>
    <row r="8" spans="1:11">
      <c r="A8" s="4" t="s">
        <v>1034</v>
      </c>
      <c r="B8" s="5" t="n">
        <v>569100000</v>
      </c>
    </row>
    <row r="9" spans="1:11">
      <c r="A9" s="4" t="s">
        <v>1035</v>
      </c>
      <c r="B9" s="5" t="n">
        <v>809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2</v>
      </c>
      <c r="C1" s="2" t="s">
        <v>63</v>
      </c>
      <c r="D1" s="2" t="s">
        <v>64</v>
      </c>
    </row>
    <row r="2" spans="1:4">
      <c r="A2" s="3" t="s">
        <v>264</v>
      </c>
    </row>
    <row r="3" spans="1:4">
      <c r="A3" s="4" t="s">
        <v>1037</v>
      </c>
      <c r="B3" s="5" t="n">
        <v>8853</v>
      </c>
      <c r="C3" s="5" t="n">
        <v>8668</v>
      </c>
      <c r="D3" s="5" t="n">
        <v>2684</v>
      </c>
    </row>
    <row r="4" spans="1:4">
      <c r="A4" s="4" t="s">
        <v>1038</v>
      </c>
      <c r="B4" s="6" t="n">
        <v>489</v>
      </c>
      <c r="C4" s="6" t="n">
        <v>988</v>
      </c>
      <c r="D4" s="6" t="n">
        <v>652</v>
      </c>
    </row>
    <row r="5" spans="1:4">
      <c r="A5" s="4" t="s">
        <v>91</v>
      </c>
      <c r="B5" s="5" t="n">
        <v>9342</v>
      </c>
      <c r="C5" s="5" t="n">
        <v>9656</v>
      </c>
      <c r="D5" s="5" t="n">
        <v>33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1039</v>
      </c>
      <c r="B1" s="2" t="s">
        <v>1</v>
      </c>
    </row>
    <row r="2" spans="1:3">
      <c r="B2" s="2" t="s">
        <v>399</v>
      </c>
      <c r="C2" s="2" t="s">
        <v>400</v>
      </c>
    </row>
    <row r="3" spans="1:3">
      <c r="A3" s="3" t="s">
        <v>452</v>
      </c>
    </row>
    <row r="4" spans="1:3">
      <c r="A4" s="4" t="s">
        <v>403</v>
      </c>
      <c r="B4" s="6" t="n">
        <v>2</v>
      </c>
      <c r="C4" s="6" t="n">
        <v>4</v>
      </c>
    </row>
    <row r="5" spans="1:3">
      <c r="A5" s="4" t="s">
        <v>1040</v>
      </c>
      <c r="B5" s="6" t="n">
        <v>3108</v>
      </c>
    </row>
    <row r="6" spans="1:3">
      <c r="A6" s="4" t="s">
        <v>1041</v>
      </c>
    </row>
    <row r="7" spans="1:3">
      <c r="A7" s="3" t="s">
        <v>452</v>
      </c>
    </row>
    <row r="8" spans="1:3">
      <c r="A8" s="4" t="s">
        <v>1040</v>
      </c>
      <c r="B8" s="6" t="n">
        <v>39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101</v>
      </c>
      <c r="J1" s="2" t="s">
        <v>1</v>
      </c>
    </row>
    <row r="2" spans="1:12">
      <c r="B2" s="2" t="s">
        <v>2</v>
      </c>
      <c r="C2" s="2" t="s">
        <v>102</v>
      </c>
      <c r="D2" s="2" t="s">
        <v>4</v>
      </c>
      <c r="E2" s="2" t="s">
        <v>103</v>
      </c>
      <c r="F2" s="2" t="s">
        <v>63</v>
      </c>
      <c r="G2" s="2" t="s">
        <v>104</v>
      </c>
      <c r="H2" s="2" t="s">
        <v>105</v>
      </c>
      <c r="I2" s="2" t="s">
        <v>106</v>
      </c>
      <c r="J2" s="2" t="s">
        <v>2</v>
      </c>
      <c r="K2" s="2" t="s">
        <v>63</v>
      </c>
      <c r="L2" s="2" t="s">
        <v>64</v>
      </c>
    </row>
    <row r="3" spans="1:12">
      <c r="A3" s="3" t="s">
        <v>107</v>
      </c>
    </row>
    <row r="4" spans="1:12">
      <c r="A4" s="4" t="s">
        <v>108</v>
      </c>
      <c r="B4" s="5" t="n">
        <v>248190</v>
      </c>
      <c r="C4" s="5" t="n">
        <v>258343</v>
      </c>
      <c r="D4" s="5" t="n">
        <v>274671</v>
      </c>
      <c r="E4" s="5" t="n">
        <v>287835</v>
      </c>
      <c r="F4" s="5" t="n">
        <v>300383</v>
      </c>
      <c r="G4" s="5" t="n">
        <v>305783</v>
      </c>
      <c r="H4" s="5" t="n">
        <v>313849</v>
      </c>
      <c r="I4" s="5" t="n">
        <v>315464</v>
      </c>
      <c r="J4" s="5" t="n">
        <v>1069039</v>
      </c>
      <c r="K4" s="5" t="n">
        <v>1235479</v>
      </c>
      <c r="L4" s="5" t="n">
        <v>1292800</v>
      </c>
    </row>
    <row r="5" spans="1:12">
      <c r="A5" s="3" t="s">
        <v>109</v>
      </c>
    </row>
    <row r="6" spans="1:12">
      <c r="A6" s="4" t="s">
        <v>110</v>
      </c>
      <c r="J6" s="6" t="n">
        <v>452827</v>
      </c>
      <c r="K6" s="6" t="n">
        <v>530582</v>
      </c>
      <c r="L6" s="6" t="n">
        <v>610384</v>
      </c>
    </row>
    <row r="7" spans="1:12">
      <c r="A7" s="4" t="s">
        <v>111</v>
      </c>
      <c r="J7" s="6" t="n">
        <v>128816</v>
      </c>
      <c r="K7" s="6" t="n">
        <v>140623</v>
      </c>
      <c r="L7" s="6" t="n">
        <v>126297</v>
      </c>
    </row>
    <row r="8" spans="1:12">
      <c r="A8" s="4" t="s">
        <v>112</v>
      </c>
      <c r="J8" s="6" t="n">
        <v>141031</v>
      </c>
      <c r="K8" s="6" t="n">
        <v>154067</v>
      </c>
      <c r="L8" s="6" t="n">
        <v>153668</v>
      </c>
    </row>
    <row r="9" spans="1:12">
      <c r="A9" s="4" t="s">
        <v>113</v>
      </c>
      <c r="J9" s="6" t="n">
        <v>177004</v>
      </c>
      <c r="K9" s="6" t="n">
        <v>174045</v>
      </c>
      <c r="L9" s="6" t="n">
        <v>157335</v>
      </c>
    </row>
    <row r="10" spans="1:12">
      <c r="A10" s="4" t="s">
        <v>114</v>
      </c>
      <c r="J10" s="6" t="n">
        <v>131816</v>
      </c>
      <c r="K10" s="6" t="n">
        <v>183096</v>
      </c>
      <c r="L10" s="6" t="n">
        <v>180478</v>
      </c>
    </row>
    <row r="11" spans="1:12">
      <c r="A11" s="4" t="s">
        <v>115</v>
      </c>
      <c r="J11" s="6" t="n">
        <v>37848</v>
      </c>
      <c r="K11" s="6" t="n">
        <v>58205</v>
      </c>
      <c r="L11" s="6" t="n">
        <v>52088</v>
      </c>
    </row>
    <row r="12" spans="1:12">
      <c r="A12" s="4" t="s">
        <v>621</v>
      </c>
      <c r="C12" s="6" t="n">
        <v>20700</v>
      </c>
      <c r="J12" s="6" t="n">
        <v>21816</v>
      </c>
      <c r="K12" s="6" t="n">
        <v>0</v>
      </c>
      <c r="L12" s="6" t="n">
        <v>0</v>
      </c>
    </row>
    <row r="13" spans="1:12">
      <c r="A13" s="4" t="s">
        <v>117</v>
      </c>
      <c r="J13" s="6" t="n">
        <v>1091158</v>
      </c>
      <c r="K13" s="6" t="n">
        <v>1240618</v>
      </c>
      <c r="L13" s="6" t="n">
        <v>1280250</v>
      </c>
    </row>
    <row r="14" spans="1:12">
      <c r="A14" s="4" t="s">
        <v>118</v>
      </c>
      <c r="B14" s="5" t="n">
        <v>-1835</v>
      </c>
      <c r="C14" s="5" t="n">
        <v>-22162</v>
      </c>
      <c r="D14" s="5" t="n">
        <v>-1551</v>
      </c>
      <c r="E14" s="5" t="n">
        <v>3429</v>
      </c>
      <c r="F14" s="5" t="n">
        <v>13401</v>
      </c>
      <c r="G14" s="5" t="n">
        <v>4339</v>
      </c>
      <c r="H14" s="5" t="n">
        <v>-38479</v>
      </c>
      <c r="I14" s="5" t="n">
        <v>15600</v>
      </c>
      <c r="J14" s="6" t="n">
        <v>-22119</v>
      </c>
      <c r="K14" s="6" t="n">
        <v>-5139</v>
      </c>
      <c r="L14" s="6" t="n">
        <v>12550</v>
      </c>
    </row>
    <row r="15" spans="1:12">
      <c r="A15" s="3" t="s">
        <v>119</v>
      </c>
    </row>
    <row r="16" spans="1:12">
      <c r="A16" s="4" t="s">
        <v>120</v>
      </c>
      <c r="J16" s="6" t="n">
        <v>-4795</v>
      </c>
      <c r="K16" s="6" t="n">
        <v>-10492</v>
      </c>
      <c r="L16" s="6" t="n">
        <v>-8584</v>
      </c>
    </row>
    <row r="17" spans="1:12">
      <c r="A17" s="4" t="s">
        <v>186</v>
      </c>
      <c r="J17" s="6" t="n">
        <v>2918</v>
      </c>
      <c r="K17" s="6" t="n">
        <v>241</v>
      </c>
      <c r="L17" s="6" t="n">
        <v>492</v>
      </c>
    </row>
    <row r="18" spans="1:12">
      <c r="A18" s="4" t="s">
        <v>122</v>
      </c>
      <c r="J18" s="6" t="n">
        <v>1729</v>
      </c>
      <c r="K18" s="6" t="n">
        <v>5199</v>
      </c>
      <c r="L18" s="6" t="n">
        <v>1471</v>
      </c>
    </row>
    <row r="19" spans="1:12">
      <c r="A19" s="4" t="s">
        <v>123</v>
      </c>
      <c r="J19" s="6" t="n">
        <v>-22267</v>
      </c>
      <c r="K19" s="6" t="n">
        <v>-10191</v>
      </c>
      <c r="L19" s="6" t="n">
        <v>5929</v>
      </c>
    </row>
    <row r="20" spans="1:12">
      <c r="A20" s="4" t="s">
        <v>1043</v>
      </c>
      <c r="J20" s="6" t="n">
        <v>-22267</v>
      </c>
      <c r="K20" s="6" t="n">
        <v>-10191</v>
      </c>
      <c r="L20" s="6" t="n">
        <v>5929</v>
      </c>
    </row>
    <row r="21" spans="1:12">
      <c r="A21" s="4" t="s">
        <v>515</v>
      </c>
    </row>
    <row r="22" spans="1:12">
      <c r="A22" s="3" t="s">
        <v>107</v>
      </c>
    </row>
    <row r="23" spans="1:12">
      <c r="A23" s="4" t="s">
        <v>108</v>
      </c>
      <c r="J23" s="6" t="n">
        <v>915373</v>
      </c>
      <c r="K23" s="6" t="n">
        <v>1104382</v>
      </c>
      <c r="L23" s="6" t="n">
        <v>1190089</v>
      </c>
    </row>
    <row r="24" spans="1:12">
      <c r="A24" s="3" t="s">
        <v>109</v>
      </c>
    </row>
    <row r="25" spans="1:12">
      <c r="A25" s="4" t="s">
        <v>110</v>
      </c>
      <c r="J25" s="6" t="n">
        <v>452827</v>
      </c>
      <c r="K25" s="6" t="n">
        <v>530582</v>
      </c>
      <c r="L25" s="6" t="n">
        <v>610384</v>
      </c>
    </row>
    <row r="26" spans="1:12">
      <c r="A26" s="4" t="s">
        <v>111</v>
      </c>
      <c r="J26" s="6" t="n">
        <v>81597</v>
      </c>
      <c r="K26" s="6" t="n">
        <v>98495</v>
      </c>
      <c r="L26" s="6" t="n">
        <v>103611</v>
      </c>
    </row>
    <row r="27" spans="1:12">
      <c r="A27" s="4" t="s">
        <v>112</v>
      </c>
      <c r="J27" s="6" t="n">
        <v>106932</v>
      </c>
      <c r="K27" s="6" t="n">
        <v>127249</v>
      </c>
      <c r="L27" s="6" t="n">
        <v>127797</v>
      </c>
    </row>
    <row r="28" spans="1:12">
      <c r="A28" s="4" t="s">
        <v>113</v>
      </c>
      <c r="J28" s="6" t="n">
        <v>57219</v>
      </c>
      <c r="K28" s="6" t="n">
        <v>67163</v>
      </c>
      <c r="L28" s="6" t="n">
        <v>47673</v>
      </c>
    </row>
    <row r="29" spans="1:12">
      <c r="A29" s="4" t="s">
        <v>114</v>
      </c>
      <c r="J29" s="6" t="n">
        <v>130214</v>
      </c>
      <c r="K29" s="6" t="n">
        <v>181869</v>
      </c>
      <c r="L29" s="6" t="n">
        <v>179463</v>
      </c>
    </row>
    <row r="30" spans="1:12">
      <c r="A30" s="4" t="s">
        <v>115</v>
      </c>
      <c r="J30" s="6" t="n">
        <v>28263</v>
      </c>
      <c r="K30" s="6" t="n">
        <v>48508</v>
      </c>
      <c r="L30" s="6" t="n">
        <v>42273</v>
      </c>
    </row>
    <row r="31" spans="1:12">
      <c r="A31" s="4" t="s">
        <v>621</v>
      </c>
      <c r="J31" s="6" t="n">
        <v>0</v>
      </c>
    </row>
    <row r="32" spans="1:12">
      <c r="A32" s="4" t="s">
        <v>117</v>
      </c>
      <c r="J32" s="6" t="n">
        <v>857052</v>
      </c>
      <c r="K32" s="6" t="n">
        <v>1053866</v>
      </c>
      <c r="L32" s="6" t="n">
        <v>1111201</v>
      </c>
    </row>
    <row r="33" spans="1:12">
      <c r="A33" s="4" t="s">
        <v>118</v>
      </c>
      <c r="J33" s="6" t="n">
        <v>58321</v>
      </c>
      <c r="K33" s="6" t="n">
        <v>50516</v>
      </c>
      <c r="L33" s="6" t="n">
        <v>78888</v>
      </c>
    </row>
    <row r="34" spans="1:12">
      <c r="A34" s="3" t="s">
        <v>119</v>
      </c>
    </row>
    <row r="35" spans="1:12">
      <c r="A35" s="4" t="s">
        <v>120</v>
      </c>
      <c r="J35" s="6" t="n">
        <v>0</v>
      </c>
      <c r="K35" s="6" t="n">
        <v>0</v>
      </c>
      <c r="L35" s="6" t="n">
        <v>0</v>
      </c>
    </row>
    <row r="36" spans="1:12">
      <c r="A36" s="4" t="s">
        <v>186</v>
      </c>
      <c r="J36" s="6" t="n">
        <v>0</v>
      </c>
      <c r="K36" s="6" t="n">
        <v>0</v>
      </c>
      <c r="L36" s="6" t="n">
        <v>0</v>
      </c>
    </row>
    <row r="37" spans="1:12">
      <c r="A37" s="4" t="s">
        <v>122</v>
      </c>
      <c r="J37" s="6" t="n">
        <v>0</v>
      </c>
      <c r="K37" s="6" t="n">
        <v>0</v>
      </c>
      <c r="L37" s="6" t="n">
        <v>0</v>
      </c>
    </row>
    <row r="38" spans="1:12">
      <c r="A38" s="4" t="s">
        <v>123</v>
      </c>
      <c r="J38" s="6" t="n">
        <v>58321</v>
      </c>
      <c r="K38" s="6" t="n">
        <v>50516</v>
      </c>
      <c r="L38" s="6" t="n">
        <v>78888</v>
      </c>
    </row>
    <row r="39" spans="1:12">
      <c r="A39" s="4" t="s">
        <v>516</v>
      </c>
    </row>
    <row r="40" spans="1:12">
      <c r="A40" s="3" t="s">
        <v>107</v>
      </c>
    </row>
    <row r="41" spans="1:12">
      <c r="A41" s="4" t="s">
        <v>108</v>
      </c>
      <c r="J41" s="6" t="n">
        <v>153666</v>
      </c>
      <c r="K41" s="6" t="n">
        <v>131097</v>
      </c>
      <c r="L41" s="6" t="n">
        <v>102711</v>
      </c>
    </row>
    <row r="42" spans="1:12">
      <c r="A42" s="3" t="s">
        <v>109</v>
      </c>
    </row>
    <row r="43" spans="1:12">
      <c r="A43" s="4" t="s">
        <v>110</v>
      </c>
      <c r="J43" s="6" t="n">
        <v>0</v>
      </c>
      <c r="K43" s="6" t="n">
        <v>0</v>
      </c>
      <c r="L43" s="6" t="n">
        <v>0</v>
      </c>
    </row>
    <row r="44" spans="1:12">
      <c r="A44" s="4" t="s">
        <v>111</v>
      </c>
      <c r="J44" s="6" t="n">
        <v>47219</v>
      </c>
      <c r="K44" s="6" t="n">
        <v>42128</v>
      </c>
      <c r="L44" s="6" t="n">
        <v>22686</v>
      </c>
    </row>
    <row r="45" spans="1:12">
      <c r="A45" s="4" t="s">
        <v>112</v>
      </c>
      <c r="J45" s="6" t="n">
        <v>34099</v>
      </c>
      <c r="K45" s="6" t="n">
        <v>26818</v>
      </c>
      <c r="L45" s="6" t="n">
        <v>25871</v>
      </c>
    </row>
    <row r="46" spans="1:12">
      <c r="A46" s="4" t="s">
        <v>113</v>
      </c>
      <c r="J46" s="6" t="n">
        <v>32888</v>
      </c>
      <c r="K46" s="6" t="n">
        <v>25880</v>
      </c>
      <c r="L46" s="6" t="n">
        <v>21222</v>
      </c>
    </row>
    <row r="47" spans="1:12">
      <c r="A47" s="4" t="s">
        <v>114</v>
      </c>
      <c r="J47" s="6" t="n">
        <v>740</v>
      </c>
      <c r="K47" s="6" t="n">
        <v>269</v>
      </c>
      <c r="L47" s="6" t="n">
        <v>171</v>
      </c>
    </row>
    <row r="48" spans="1:12">
      <c r="A48" s="4" t="s">
        <v>115</v>
      </c>
      <c r="J48" s="6" t="n">
        <v>762</v>
      </c>
      <c r="K48" s="6" t="n">
        <v>365</v>
      </c>
      <c r="L48" s="6" t="n">
        <v>357</v>
      </c>
    </row>
    <row r="49" spans="1:12">
      <c r="A49" s="4" t="s">
        <v>621</v>
      </c>
      <c r="J49" s="6" t="n">
        <v>21816</v>
      </c>
    </row>
    <row r="50" spans="1:12">
      <c r="A50" s="4" t="s">
        <v>117</v>
      </c>
      <c r="J50" s="6" t="n">
        <v>137524</v>
      </c>
      <c r="K50" s="6" t="n">
        <v>95460</v>
      </c>
      <c r="L50" s="6" t="n">
        <v>70307</v>
      </c>
    </row>
    <row r="51" spans="1:12">
      <c r="A51" s="4" t="s">
        <v>118</v>
      </c>
      <c r="J51" s="6" t="n">
        <v>16142</v>
      </c>
      <c r="K51" s="6" t="n">
        <v>35637</v>
      </c>
      <c r="L51" s="6" t="n">
        <v>32404</v>
      </c>
    </row>
    <row r="52" spans="1:12">
      <c r="A52" s="3" t="s">
        <v>119</v>
      </c>
    </row>
    <row r="53" spans="1:12">
      <c r="A53" s="4" t="s">
        <v>120</v>
      </c>
      <c r="J53" s="6" t="n">
        <v>0</v>
      </c>
      <c r="K53" s="6" t="n">
        <v>0</v>
      </c>
      <c r="L53" s="6" t="n">
        <v>0</v>
      </c>
    </row>
    <row r="54" spans="1:12">
      <c r="A54" s="4" t="s">
        <v>186</v>
      </c>
      <c r="J54" s="6" t="n">
        <v>0</v>
      </c>
      <c r="K54" s="6" t="n">
        <v>0</v>
      </c>
      <c r="L54" s="6" t="n">
        <v>0</v>
      </c>
    </row>
    <row r="55" spans="1:12">
      <c r="A55" s="4" t="s">
        <v>122</v>
      </c>
      <c r="J55" s="6" t="n">
        <v>0</v>
      </c>
      <c r="K55" s="6" t="n">
        <v>0</v>
      </c>
      <c r="L55" s="6" t="n">
        <v>0</v>
      </c>
    </row>
    <row r="56" spans="1:12">
      <c r="A56" s="4" t="s">
        <v>123</v>
      </c>
      <c r="J56" s="6" t="n">
        <v>16142</v>
      </c>
      <c r="K56" s="6" t="n">
        <v>35637</v>
      </c>
      <c r="L56" s="6" t="n">
        <v>32404</v>
      </c>
    </row>
    <row r="57" spans="1:12">
      <c r="A57" s="4" t="s">
        <v>1044</v>
      </c>
    </row>
    <row r="58" spans="1:12">
      <c r="A58" s="3" t="s">
        <v>107</v>
      </c>
    </row>
    <row r="59" spans="1:12">
      <c r="A59" s="4" t="s">
        <v>108</v>
      </c>
      <c r="J59" s="6" t="n">
        <v>0</v>
      </c>
      <c r="K59" s="6" t="n">
        <v>0</v>
      </c>
      <c r="L59" s="6" t="n">
        <v>0</v>
      </c>
    </row>
    <row r="60" spans="1:12">
      <c r="A60" s="3" t="s">
        <v>109</v>
      </c>
    </row>
    <row r="61" spans="1:12">
      <c r="A61" s="4" t="s">
        <v>110</v>
      </c>
      <c r="J61" s="6" t="n">
        <v>0</v>
      </c>
      <c r="K61" s="6" t="n">
        <v>0</v>
      </c>
      <c r="L61" s="6" t="n">
        <v>0</v>
      </c>
    </row>
    <row r="62" spans="1:12">
      <c r="A62" s="4" t="s">
        <v>111</v>
      </c>
      <c r="J62" s="6" t="n">
        <v>0</v>
      </c>
      <c r="K62" s="6" t="n">
        <v>0</v>
      </c>
      <c r="L62" s="6" t="n">
        <v>0</v>
      </c>
    </row>
    <row r="63" spans="1:12">
      <c r="A63" s="4" t="s">
        <v>112</v>
      </c>
      <c r="J63" s="6" t="n">
        <v>0</v>
      </c>
      <c r="K63" s="6" t="n">
        <v>0</v>
      </c>
      <c r="L63" s="6" t="n">
        <v>0</v>
      </c>
    </row>
    <row r="64" spans="1:12">
      <c r="A64" s="4" t="s">
        <v>113</v>
      </c>
      <c r="J64" s="6" t="n">
        <v>86897</v>
      </c>
      <c r="K64" s="6" t="n">
        <v>81002</v>
      </c>
      <c r="L64" s="6" t="n">
        <v>88440</v>
      </c>
    </row>
    <row r="65" spans="1:12">
      <c r="A65" s="4" t="s">
        <v>114</v>
      </c>
      <c r="J65" s="6" t="n">
        <v>862</v>
      </c>
      <c r="K65" s="6" t="n">
        <v>958</v>
      </c>
      <c r="L65" s="6" t="n">
        <v>844</v>
      </c>
    </row>
    <row r="66" spans="1:12">
      <c r="A66" s="4" t="s">
        <v>115</v>
      </c>
      <c r="J66" s="6" t="n">
        <v>8823</v>
      </c>
      <c r="K66" s="6" t="n">
        <v>9332</v>
      </c>
      <c r="L66" s="6" t="n">
        <v>9458</v>
      </c>
    </row>
    <row r="67" spans="1:12">
      <c r="A67" s="4" t="s">
        <v>621</v>
      </c>
      <c r="J67" s="6" t="n">
        <v>0</v>
      </c>
    </row>
    <row r="68" spans="1:12">
      <c r="A68" s="4" t="s">
        <v>117</v>
      </c>
      <c r="J68" s="6" t="n">
        <v>96582</v>
      </c>
      <c r="K68" s="6" t="n">
        <v>91292</v>
      </c>
      <c r="L68" s="6" t="n">
        <v>98742</v>
      </c>
    </row>
    <row r="69" spans="1:12">
      <c r="A69" s="4" t="s">
        <v>118</v>
      </c>
      <c r="J69" s="6" t="n">
        <v>-96582</v>
      </c>
      <c r="K69" s="6" t="n">
        <v>-91292</v>
      </c>
      <c r="L69" s="6" t="n">
        <v>-98742</v>
      </c>
    </row>
    <row r="70" spans="1:12">
      <c r="A70" s="3" t="s">
        <v>119</v>
      </c>
    </row>
    <row r="71" spans="1:12">
      <c r="A71" s="4" t="s">
        <v>120</v>
      </c>
      <c r="J71" s="6" t="n">
        <v>-4795</v>
      </c>
      <c r="K71" s="6" t="n">
        <v>-10492</v>
      </c>
      <c r="L71" s="6" t="n">
        <v>-8584</v>
      </c>
    </row>
    <row r="72" spans="1:12">
      <c r="A72" s="4" t="s">
        <v>186</v>
      </c>
      <c r="J72" s="6" t="n">
        <v>2918</v>
      </c>
      <c r="K72" s="6" t="n">
        <v>241</v>
      </c>
      <c r="L72" s="6" t="n">
        <v>492</v>
      </c>
    </row>
    <row r="73" spans="1:12">
      <c r="A73" s="4" t="s">
        <v>122</v>
      </c>
      <c r="J73" s="6" t="n">
        <v>1729</v>
      </c>
      <c r="K73" s="6" t="n">
        <v>5199</v>
      </c>
      <c r="L73" s="6" t="n">
        <v>1471</v>
      </c>
    </row>
    <row r="74" spans="1:12">
      <c r="A74" s="4" t="s">
        <v>123</v>
      </c>
      <c r="J74" s="6" t="n">
        <v>-96730</v>
      </c>
      <c r="K74" s="6" t="n">
        <v>-96344</v>
      </c>
      <c r="L74" s="6" t="n">
        <v>-105363</v>
      </c>
    </row>
    <row r="75" spans="1:12">
      <c r="A75" s="4" t="s">
        <v>138</v>
      </c>
    </row>
    <row r="76" spans="1:12">
      <c r="A76" s="3" t="s">
        <v>107</v>
      </c>
    </row>
    <row r="77" spans="1:12">
      <c r="A77" s="4" t="s">
        <v>108</v>
      </c>
      <c r="J77" s="6" t="n">
        <v>749660</v>
      </c>
      <c r="K77" s="6" t="n">
        <v>899345</v>
      </c>
      <c r="L77" s="6" t="n">
        <v>960781</v>
      </c>
    </row>
    <row r="78" spans="1:12">
      <c r="A78" s="4" t="s">
        <v>521</v>
      </c>
    </row>
    <row r="79" spans="1:12">
      <c r="A79" s="3" t="s">
        <v>107</v>
      </c>
    </row>
    <row r="80" spans="1:12">
      <c r="A80" s="4" t="s">
        <v>108</v>
      </c>
      <c r="J80" s="6" t="n">
        <v>749660</v>
      </c>
      <c r="K80" s="6" t="n">
        <v>899345</v>
      </c>
      <c r="L80" s="6" t="n">
        <v>960781</v>
      </c>
    </row>
    <row r="81" spans="1:12">
      <c r="A81" s="4" t="s">
        <v>522</v>
      </c>
    </row>
    <row r="82" spans="1:12">
      <c r="A82" s="3" t="s">
        <v>107</v>
      </c>
    </row>
    <row r="83" spans="1:12">
      <c r="A83" s="4" t="s">
        <v>108</v>
      </c>
      <c r="J83" s="6" t="n">
        <v>0</v>
      </c>
      <c r="K83" s="6" t="n">
        <v>0</v>
      </c>
      <c r="L83" s="6" t="n">
        <v>0</v>
      </c>
    </row>
    <row r="84" spans="1:12">
      <c r="A84" s="4" t="s">
        <v>1045</v>
      </c>
    </row>
    <row r="85" spans="1:12">
      <c r="A85" s="3" t="s">
        <v>107</v>
      </c>
    </row>
    <row r="86" spans="1:12">
      <c r="A86" s="4" t="s">
        <v>108</v>
      </c>
      <c r="J86" s="6" t="n">
        <v>0</v>
      </c>
      <c r="K86" s="6" t="n">
        <v>0</v>
      </c>
      <c r="L86" s="6" t="n">
        <v>0</v>
      </c>
    </row>
    <row r="87" spans="1:12">
      <c r="A87" s="4" t="s">
        <v>139</v>
      </c>
    </row>
    <row r="88" spans="1:12">
      <c r="A88" s="3" t="s">
        <v>107</v>
      </c>
    </row>
    <row r="89" spans="1:12">
      <c r="A89" s="4" t="s">
        <v>108</v>
      </c>
      <c r="J89" s="6" t="n">
        <v>225618</v>
      </c>
      <c r="K89" s="6" t="n">
        <v>258740</v>
      </c>
      <c r="L89" s="6" t="n">
        <v>259931</v>
      </c>
    </row>
    <row r="90" spans="1:12">
      <c r="A90" s="4" t="s">
        <v>525</v>
      </c>
    </row>
    <row r="91" spans="1:12">
      <c r="A91" s="3" t="s">
        <v>107</v>
      </c>
    </row>
    <row r="92" spans="1:12">
      <c r="A92" s="4" t="s">
        <v>108</v>
      </c>
      <c r="J92" s="6" t="n">
        <v>165713</v>
      </c>
      <c r="K92" s="6" t="n">
        <v>205037</v>
      </c>
      <c r="L92" s="6" t="n">
        <v>229308</v>
      </c>
    </row>
    <row r="93" spans="1:12">
      <c r="A93" s="4" t="s">
        <v>526</v>
      </c>
    </row>
    <row r="94" spans="1:12">
      <c r="A94" s="3" t="s">
        <v>107</v>
      </c>
    </row>
    <row r="95" spans="1:12">
      <c r="A95" s="4" t="s">
        <v>108</v>
      </c>
      <c r="J95" s="6" t="n">
        <v>59905</v>
      </c>
      <c r="K95" s="6" t="n">
        <v>53703</v>
      </c>
      <c r="L95" s="6" t="n">
        <v>30623</v>
      </c>
    </row>
    <row r="96" spans="1:12">
      <c r="A96" s="4" t="s">
        <v>1046</v>
      </c>
    </row>
    <row r="97" spans="1:12">
      <c r="A97" s="3" t="s">
        <v>107</v>
      </c>
    </row>
    <row r="98" spans="1:12">
      <c r="A98" s="4" t="s">
        <v>108</v>
      </c>
      <c r="J98" s="6" t="n">
        <v>0</v>
      </c>
      <c r="K98" s="6" t="n">
        <v>0</v>
      </c>
      <c r="L98" s="6" t="n">
        <v>0</v>
      </c>
    </row>
    <row r="99" spans="1:12">
      <c r="A99" s="4" t="s">
        <v>140</v>
      </c>
    </row>
    <row r="100" spans="1:12">
      <c r="A100" s="3" t="s">
        <v>107</v>
      </c>
    </row>
    <row r="101" spans="1:12">
      <c r="A101" s="4" t="s">
        <v>108</v>
      </c>
      <c r="J101" s="6" t="n">
        <v>93761</v>
      </c>
      <c r="K101" s="6" t="n">
        <v>77394</v>
      </c>
      <c r="L101" s="6" t="n">
        <v>72088</v>
      </c>
    </row>
    <row r="102" spans="1:12">
      <c r="A102" s="4" t="s">
        <v>529</v>
      </c>
    </row>
    <row r="103" spans="1:12">
      <c r="A103" s="3" t="s">
        <v>107</v>
      </c>
    </row>
    <row r="104" spans="1:12">
      <c r="A104" s="4" t="s">
        <v>108</v>
      </c>
      <c r="J104" s="6" t="n">
        <v>0</v>
      </c>
      <c r="K104" s="6" t="n">
        <v>0</v>
      </c>
      <c r="L104" s="6" t="n">
        <v>0</v>
      </c>
    </row>
    <row r="105" spans="1:12">
      <c r="A105" s="4" t="s">
        <v>530</v>
      </c>
    </row>
    <row r="106" spans="1:12">
      <c r="A106" s="3" t="s">
        <v>107</v>
      </c>
    </row>
    <row r="107" spans="1:12">
      <c r="A107" s="4" t="s">
        <v>108</v>
      </c>
      <c r="J107" s="6" t="n">
        <v>93761</v>
      </c>
      <c r="K107" s="6" t="n">
        <v>77394</v>
      </c>
      <c r="L107" s="6" t="n">
        <v>72088</v>
      </c>
    </row>
    <row r="108" spans="1:12">
      <c r="A108" s="4" t="s">
        <v>1047</v>
      </c>
    </row>
    <row r="109" spans="1:12">
      <c r="A109" s="3" t="s">
        <v>107</v>
      </c>
    </row>
    <row r="110" spans="1:12">
      <c r="A110" s="4" t="s">
        <v>108</v>
      </c>
      <c r="J110" s="5" t="n">
        <v>0</v>
      </c>
      <c r="K110" s="5" t="n">
        <v>0</v>
      </c>
      <c r="L110" s="5"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101</v>
      </c>
      <c r="J1" s="2" t="s">
        <v>1</v>
      </c>
    </row>
    <row r="2" spans="1:12">
      <c r="B2" s="2" t="s">
        <v>2</v>
      </c>
      <c r="C2" s="2" t="s">
        <v>102</v>
      </c>
      <c r="D2" s="2" t="s">
        <v>4</v>
      </c>
      <c r="E2" s="2" t="s">
        <v>103</v>
      </c>
      <c r="F2" s="2" t="s">
        <v>63</v>
      </c>
      <c r="G2" s="2" t="s">
        <v>104</v>
      </c>
      <c r="H2" s="2" t="s">
        <v>105</v>
      </c>
      <c r="I2" s="2" t="s">
        <v>106</v>
      </c>
      <c r="J2" s="2" t="s">
        <v>2</v>
      </c>
      <c r="K2" s="2" t="s">
        <v>63</v>
      </c>
      <c r="L2" s="2" t="s">
        <v>64</v>
      </c>
    </row>
    <row r="3" spans="1:12">
      <c r="A3" s="3" t="s">
        <v>1049</v>
      </c>
    </row>
    <row r="4" spans="1:12">
      <c r="A4" s="4" t="s">
        <v>1050</v>
      </c>
      <c r="B4" s="5" t="n">
        <v>248190</v>
      </c>
      <c r="C4" s="5" t="n">
        <v>258343</v>
      </c>
      <c r="D4" s="5" t="n">
        <v>274671</v>
      </c>
      <c r="E4" s="5" t="n">
        <v>287835</v>
      </c>
      <c r="F4" s="5" t="n">
        <v>300383</v>
      </c>
      <c r="G4" s="5" t="n">
        <v>305783</v>
      </c>
      <c r="H4" s="5" t="n">
        <v>313849</v>
      </c>
      <c r="I4" s="5" t="n">
        <v>315464</v>
      </c>
      <c r="J4" s="5" t="n">
        <v>1069039</v>
      </c>
      <c r="K4" s="5" t="n">
        <v>1235479</v>
      </c>
      <c r="L4" s="5" t="n">
        <v>1292800</v>
      </c>
    </row>
    <row r="5" spans="1:12">
      <c r="A5" s="4" t="s">
        <v>1051</v>
      </c>
      <c r="B5" s="6" t="n">
        <v>78090</v>
      </c>
      <c r="F5" s="6" t="n">
        <v>99288</v>
      </c>
      <c r="J5" s="6" t="n">
        <v>78090</v>
      </c>
      <c r="K5" s="6" t="n">
        <v>99288</v>
      </c>
      <c r="L5" s="6" t="n">
        <v>123281</v>
      </c>
    </row>
    <row r="6" spans="1:12">
      <c r="A6" s="4" t="s">
        <v>770</v>
      </c>
    </row>
    <row r="7" spans="1:12">
      <c r="A7" s="3" t="s">
        <v>1049</v>
      </c>
    </row>
    <row r="8" spans="1:12">
      <c r="A8" s="4" t="s">
        <v>1050</v>
      </c>
      <c r="J8" s="6" t="n">
        <v>972994</v>
      </c>
      <c r="K8" s="6" t="n">
        <v>1132041</v>
      </c>
      <c r="L8" s="6" t="n">
        <v>1197085</v>
      </c>
    </row>
    <row r="9" spans="1:12">
      <c r="A9" s="4" t="s">
        <v>1051</v>
      </c>
      <c r="B9" s="6" t="n">
        <v>75789</v>
      </c>
      <c r="F9" s="6" t="n">
        <v>95956</v>
      </c>
      <c r="J9" s="6" t="n">
        <v>75789</v>
      </c>
      <c r="K9" s="6" t="n">
        <v>95956</v>
      </c>
      <c r="L9" s="6" t="n">
        <v>119649</v>
      </c>
    </row>
    <row r="10" spans="1:12">
      <c r="A10" s="4" t="s">
        <v>1052</v>
      </c>
    </row>
    <row r="11" spans="1:12">
      <c r="A11" s="3" t="s">
        <v>1049</v>
      </c>
    </row>
    <row r="12" spans="1:12">
      <c r="A12" s="4" t="s">
        <v>1050</v>
      </c>
      <c r="J12" s="6" t="n">
        <v>96045</v>
      </c>
      <c r="K12" s="6" t="n">
        <v>103438</v>
      </c>
      <c r="L12" s="6" t="n">
        <v>95715</v>
      </c>
    </row>
    <row r="13" spans="1:12">
      <c r="A13" s="4" t="s">
        <v>1051</v>
      </c>
      <c r="B13" s="5" t="n">
        <v>2301</v>
      </c>
      <c r="F13" s="5" t="n">
        <v>3332</v>
      </c>
      <c r="J13" s="5" t="n">
        <v>2301</v>
      </c>
      <c r="K13" s="5" t="n">
        <v>3332</v>
      </c>
      <c r="L13" s="5" t="n">
        <v>363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06:11:08Z</dcterms:created>
  <dcterms:modified xmlns:dcterms="http://purl.org/dc/terms/" xmlns:xsi="http://www.w3.org/2001/XMLSchema-instance" xsi:type="dcterms:W3CDTF">2019-08-27T06:11:08Z</dcterms:modified>
</cp:coreProperties>
</file>